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401(k) Plan" sheetId="18" state="visible" r:id="rId18"/>
    <sheet xmlns:r="http://schemas.openxmlformats.org/officeDocument/2006/relationships" name="Note Receivable"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Business Acquisition" sheetId="22" state="visible" r:id="rId22"/>
    <sheet xmlns:r="http://schemas.openxmlformats.org/officeDocument/2006/relationships" name="Basic and Diluted Net Loss per "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Business Acquisition (Tables)" sheetId="34" state="visible" r:id="rId34"/>
    <sheet xmlns:r="http://schemas.openxmlformats.org/officeDocument/2006/relationships" name="Basic and Diluted Net Loss pe_2" sheetId="35" state="visible" r:id="rId35"/>
    <sheet xmlns:r="http://schemas.openxmlformats.org/officeDocument/2006/relationships" name="Schedule of Basic and Diluted L" sheetId="36" state="visible" r:id="rId36"/>
    <sheet xmlns:r="http://schemas.openxmlformats.org/officeDocument/2006/relationships" name="Organization and Summary of S_4" sheetId="37" state="visible" r:id="rId37"/>
    <sheet xmlns:r="http://schemas.openxmlformats.org/officeDocument/2006/relationships" name="Schedule of Components of Inven" sheetId="38" state="visible" r:id="rId38"/>
    <sheet xmlns:r="http://schemas.openxmlformats.org/officeDocument/2006/relationships" name="Schedule of Components of Prope" sheetId="39" state="visible" r:id="rId39"/>
    <sheet xmlns:r="http://schemas.openxmlformats.org/officeDocument/2006/relationships" name="Property and Equipment (Details" sheetId="40" state="visible" r:id="rId40"/>
    <sheet xmlns:r="http://schemas.openxmlformats.org/officeDocument/2006/relationships" name="Schedule of Intangible Assets (" sheetId="41" state="visible" r:id="rId41"/>
    <sheet xmlns:r="http://schemas.openxmlformats.org/officeDocument/2006/relationships" name="Intangible Assets (Details Narr" sheetId="42" state="visible" r:id="rId42"/>
    <sheet xmlns:r="http://schemas.openxmlformats.org/officeDocument/2006/relationships" name="Schedule of Financial Liabiliti" sheetId="43" state="visible" r:id="rId43"/>
    <sheet xmlns:r="http://schemas.openxmlformats.org/officeDocument/2006/relationships" name="Schedule of Fair Value Measurem" sheetId="44" state="visible" r:id="rId44"/>
    <sheet xmlns:r="http://schemas.openxmlformats.org/officeDocument/2006/relationships" name="Schedule of Assumptions Used in" sheetId="45" state="visible" r:id="rId45"/>
    <sheet xmlns:r="http://schemas.openxmlformats.org/officeDocument/2006/relationships" name="Schedule of Accrued Liabilities" sheetId="46" state="visible" r:id="rId46"/>
    <sheet xmlns:r="http://schemas.openxmlformats.org/officeDocument/2006/relationships" name="Debt (Details Narrative)" sheetId="47" state="visible" r:id="rId47"/>
    <sheet xmlns:r="http://schemas.openxmlformats.org/officeDocument/2006/relationships" name="Equity (Details Narrative)" sheetId="48" state="visible" r:id="rId48"/>
    <sheet xmlns:r="http://schemas.openxmlformats.org/officeDocument/2006/relationships" name="Summary of Stock Option Activit" sheetId="49" state="visible" r:id="rId49"/>
    <sheet xmlns:r="http://schemas.openxmlformats.org/officeDocument/2006/relationships" name="Schedule of Assumption Used for" sheetId="50" state="visible" r:id="rId50"/>
    <sheet xmlns:r="http://schemas.openxmlformats.org/officeDocument/2006/relationships" name="Schedule of Unrecognized Stock-" sheetId="51" state="visible" r:id="rId51"/>
    <sheet xmlns:r="http://schemas.openxmlformats.org/officeDocument/2006/relationships" name="Stock-Based Compensation (Detai" sheetId="52" state="visible" r:id="rId52"/>
    <sheet xmlns:r="http://schemas.openxmlformats.org/officeDocument/2006/relationships" name="Schedule of Reconciliation Stat" sheetId="53" state="visible" r:id="rId53"/>
    <sheet xmlns:r="http://schemas.openxmlformats.org/officeDocument/2006/relationships" name="Schedule of Significant Compone" sheetId="54" state="visible" r:id="rId54"/>
    <sheet xmlns:r="http://schemas.openxmlformats.org/officeDocument/2006/relationships" name="Income Taxes (Details Narrative" sheetId="55" state="visible" r:id="rId55"/>
    <sheet xmlns:r="http://schemas.openxmlformats.org/officeDocument/2006/relationships" name="401(k) Plan (Details Narrative)" sheetId="56" state="visible" r:id="rId56"/>
    <sheet xmlns:r="http://schemas.openxmlformats.org/officeDocument/2006/relationships" name="Note Receivable (Details Narrat" sheetId="57" state="visible" r:id="rId57"/>
    <sheet xmlns:r="http://schemas.openxmlformats.org/officeDocument/2006/relationships" name="Schedule of Operating Lease Fut" sheetId="58" state="visible" r:id="rId58"/>
    <sheet xmlns:r="http://schemas.openxmlformats.org/officeDocument/2006/relationships" name="Leases (Details Narrative)" sheetId="59" state="visible" r:id="rId59"/>
    <sheet xmlns:r="http://schemas.openxmlformats.org/officeDocument/2006/relationships" name="Subsequent Events (Details Narr" sheetId="60" state="visible" r:id="rId60"/>
    <sheet xmlns:r="http://schemas.openxmlformats.org/officeDocument/2006/relationships" name="Schedule of Business Acquisitio" sheetId="61" state="visible" r:id="rId61"/>
    <sheet xmlns:r="http://schemas.openxmlformats.org/officeDocument/2006/relationships" name="Schedule of Proforma Unaudited " sheetId="62" state="visible" r:id="rId62"/>
    <sheet xmlns:r="http://schemas.openxmlformats.org/officeDocument/2006/relationships" name="Business Acquisition (Details N" sheetId="63" state="visible" r:id="rId63"/>
    <sheet xmlns:r="http://schemas.openxmlformats.org/officeDocument/2006/relationships" name="Schedule of Stock Option Activi" sheetId="64" state="visible" r:id="rId64"/>
    <sheet xmlns:r="http://schemas.openxmlformats.org/officeDocument/2006/relationships" name="Basic and Diluted Net Loss pe_3"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INTX
Technologies, Inc.</t>
        </is>
      </c>
    </row>
    <row r="7">
      <c r="A7" s="4" t="inlineStr">
        <is>
          <t>Entity Central Index Key</t>
        </is>
      </c>
      <c r="B7" s="4" t="inlineStr">
        <is>
          <t>0001269026</t>
        </is>
      </c>
    </row>
    <row r="8">
      <c r="A8" s="4" t="inlineStr">
        <is>
          <t>Entity Tax Identification Number</t>
        </is>
      </c>
      <c r="B8" s="4" t="inlineStr">
        <is>
          <t>84-1375299</t>
        </is>
      </c>
    </row>
    <row r="9">
      <c r="A9" s="4" t="inlineStr">
        <is>
          <t>Entity Incorporation, State or Country Code</t>
        </is>
      </c>
      <c r="B9" s="4" t="inlineStr">
        <is>
          <t>DE</t>
        </is>
      </c>
    </row>
    <row r="10">
      <c r="A10" s="4" t="inlineStr">
        <is>
          <t>Entity Address, Address Line One</t>
        </is>
      </c>
      <c r="B10" s="4" t="inlineStr">
        <is>
          <t>1885
West 2100 South</t>
        </is>
      </c>
    </row>
    <row r="11">
      <c r="A11" s="4" t="inlineStr">
        <is>
          <t>Entity Address, City or Town</t>
        </is>
      </c>
      <c r="B11" s="4" t="inlineStr">
        <is>
          <t>Salt
Lake City</t>
        </is>
      </c>
    </row>
    <row r="12">
      <c r="A12" s="4" t="inlineStr">
        <is>
          <t>Entity Address, State or Province</t>
        </is>
      </c>
      <c r="B12" s="4" t="inlineStr">
        <is>
          <t>UT</t>
        </is>
      </c>
    </row>
    <row r="13">
      <c r="A13" s="4" t="inlineStr">
        <is>
          <t>Entity Address, Postal Zip Code</t>
        </is>
      </c>
      <c r="B13" s="4" t="inlineStr">
        <is>
          <t>84119</t>
        </is>
      </c>
    </row>
    <row r="14">
      <c r="A14" s="4" t="inlineStr">
        <is>
          <t>City Area Code</t>
        </is>
      </c>
      <c r="B14" s="4" t="inlineStr">
        <is>
          <t>801</t>
        </is>
      </c>
    </row>
    <row r="15">
      <c r="A15" s="4" t="inlineStr">
        <is>
          <t>Local Phone Number</t>
        </is>
      </c>
      <c r="B15" s="4" t="inlineStr">
        <is>
          <t>839-35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SINTX
Technologies, Inc.</t>
        </is>
      </c>
    </row>
    <row r="22">
      <c r="A22" s="4" t="inlineStr">
        <is>
          <t>Entity Address, Address Line Two</t>
        </is>
      </c>
      <c r="B22" s="4" t="inlineStr">
        <is>
          <t>1885
West 2100 South</t>
        </is>
      </c>
    </row>
    <row r="23">
      <c r="A23" s="4" t="inlineStr">
        <is>
          <t>Entity Address, City or Town</t>
        </is>
      </c>
      <c r="B23" s="4" t="inlineStr">
        <is>
          <t>Salt
Lake City</t>
        </is>
      </c>
    </row>
    <row r="24">
      <c r="A24" s="4" t="inlineStr">
        <is>
          <t>Entity Address, State or Province</t>
        </is>
      </c>
      <c r="B24" s="4" t="inlineStr">
        <is>
          <t>UT</t>
        </is>
      </c>
    </row>
    <row r="25">
      <c r="A25" s="4" t="inlineStr">
        <is>
          <t>Entity Address, Postal Zip Code</t>
        </is>
      </c>
      <c r="B25" s="4" t="inlineStr">
        <is>
          <t>84119</t>
        </is>
      </c>
    </row>
    <row r="26">
      <c r="A26" s="4" t="inlineStr">
        <is>
          <t>City Area Code</t>
        </is>
      </c>
      <c r="B26" s="4" t="inlineStr">
        <is>
          <t>801</t>
        </is>
      </c>
    </row>
    <row r="27">
      <c r="A27" s="4" t="inlineStr">
        <is>
          <t>Local Phone Number</t>
        </is>
      </c>
      <c r="B27" s="4" t="inlineStr">
        <is>
          <t>839-3500</t>
        </is>
      </c>
    </row>
    <row r="28">
      <c r="A28" s="4" t="inlineStr">
        <is>
          <t>Contact Personnel Name</t>
        </is>
      </c>
      <c r="B28" s="4" t="inlineStr">
        <is>
          <t>B.
Sonny Bal, 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ed of the following (in thousands): Schedule
of Intangible Assets
2021 2020
Years Ended December 31,
2021 2020
Trademarks $ 50 $ 50
Less: accumulated amortization (19 ) (14 )
Intangible assets,net $ 31 $ 36 Amortization
expense for 2021 was approximately $ 5.0 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5.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September 30, 2022, and December 31, 2021.
The following tables set forth the financial liabilities measured at fair value on a recurring basis by level within the fair value hierarchy
as of September 30, 2022, and December 31, 2021 (in thousands): Schedule
of Financial Liabilities Measured at Fair Value on Recurring Basis by Level Within Fair Value Hierarchy
Fair Value Measurements as of September 30, 2022
Description Level 1 Level 2 Level 3 Total
Derivative liability
Common stock warrants $ - $ - $ 139 $ 139
Fair Value Measurements as of December 31, 2021
Description Level 1 Level 2 Level 3 Total
Derivative liability
Common stock warrants $ - $ - $ 347 $ 347 The
Company did not have any transfers of assets and liabilities between Level 1 and Level 2 of the fair value measurement hierarchy during
the nine months ended September 30, 2022, and 2021. The following table presents a reconciliation of the derivative liabilities measured
at fair value on a recurring basis using significant unobservable inputs (Level 3) during the nine months ended September 30, 2022, and
2021 (in thousands): Schedule of Fair Value Measurement Hierarchy of Derivative Liability
Common Stock
Balance as of December 31, 2020 $ (1,238 )
Change in fair value 225
Exercise of warrants 195
Balance as of September 30, 2021 $ (818 )
Balance as of December 31, 2021 $ (347 )
Change in fair value 208
Balance as of September 30, 2022 $ (139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September 30, 2022, and December 31, 2021, the derivative liability was calculated using the Monte Carlo Simulation
valuation. The
assumptions used in estimating the common stock warrant liability as of September 30, 2022, and December 31, 2021 were as follows: Schedule of Assumptions Used in Estimating Fair Value
September 30, 2022 December 31, 2021
Weighted-average risk-free interest rate 3.33 4.22 % 0.06 0.97 %
Weighted-average expected life (in years) 0.32 2.36 0.07 3.10
Expected dividend yield - % - %
Weighted-average expected volatility 81.9 121.7 % 71.5 126.5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 </t>
        </is>
      </c>
      <c r="C4" s="4" t="inlineStr">
        <is>
          <t xml:space="preserve">5.
Fair Value Measurements Financial
Instruments Measured and Recorded at Fair Value on a Recurring Basis The
Company has issued certain warrants to purchase shares of common stock, which are considered mark-to-market liabilities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December 31, 2021 and 2020. The following
tables set forth the financial liabilities measured at fair value on a recurring basis by level within the fair value hierarchy as of
December 31, 2021 and 2020. Schedule of Financial Liabilities Measured at Fair Value on Recurring Basis by Level Within Fair Value Hierarchy
Fair Value Measurements as of December 31, 2021 (in thousands)
Description Level 1 Level 2 Level 3 Total
Derivative liability
Common stock warrants $ - $ - $ 347 $ 347
Fair Value Measurements as of December 31, 2020 (in thousands)
Description Level 1 Level 2 Level 3 Total
Derivative liability
Common stock warrants $ - $ - $ 1,238 $ 1,238 The
Company did not have any transfers of assets and liabilities between Level 1 and Level 2 of the fair value measurement hierarchy during
the years ended December 31, 2021 and 2020. The following table presents a reconciliation of the derivative liabilities measured at fair
value on a recurring basis using significant unobservable inputs (Level 3) during the years ended December 31, 2021 and 2020 (in thousands): Schedule of Fair Value Measurement Hierarchy of Derivative Liability
Common Stock Warrants
Balance as of December 31, 2019 $ (220 )
Issuance of derivatives (6,328 )
Change in fair value 2,111
Exercise of warrants 3,199
Balance as of December 31, 2020 (1,238 )
Change in fair value 696
Exercise of warrants 195
Balance as of December 31, 2021 $ (347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December 31, 2021, and 2020, the derivative liability was calculated using the Monte Carlo Simulation valuation. The
assumptions used in estimating the common stock warrant liability using the Monte Carlo simulation valuation model as of December 31,
2021 and 2020 were as follows: Schedule of Assumptions Used in Estimating Fair Value
December
31, 2021 December 31, 2020
Weighted-average risk-free interest rate 0.06 %- 0.97 % 0.09 0.27 %
Weighted-average expected life (in years) 0.07 3.10 0.63 4.10
Expected dividend yield - % - %
Weighted average expected volatility 71.5 126.5 % 138.3 175.6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Accrued Liabilities</t>
        </is>
      </c>
      <c r="B4" s="4" t="inlineStr">
        <is>
          <t xml:space="preserve">6.
Accrued Liabilities Accrued
liabilities consisted of the following (in thousands): Schedule of Accrued Liabilities
September 30, December 31,
Payroll and related expense $ 673 $ 724
Accrued payables 321 -
Other 560 426
Accrued liabilities $ 1,554 $ 1,150 </t>
        </is>
      </c>
      <c r="C4" s="4" t="inlineStr">
        <is>
          <t xml:space="preserve">6.
Accrued Liabilities Accrued
liabilities consisted of the following (in thousands): Schedule of Accrued Liabilities
2021 2020
Years Ended December 31,
2021 2020
Payroll and related expenses $ 724 $ 600
Other 426 309
Accrued payables -
Total accrued liabilities $ 1,150 $ 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7.
Debt 2020
PPP Loan On
April 28, 2020, the Company received funding under a Paycheck Protection Program (“PPP”) loan (the “PPP Loan”)
from First State Community Bank (the “Lender”). The principal amount of the PPP Loan was $ 0.4 60 0.4 2021
PPP Loan On
March 15, 2021, the Company received funding under the SBA Second Draw Program under the Paycheck Protection Program (“2021 PPP”)
(the “2021 PPP Loan”) from the Lender. The principal amount of the 2021 PPP Loan is $ 0.5 0.5 Since
receiving the 2021 PPP Loan and learning that the principal amount of the loan and accrued interest had been forgiven, the Company has
determined that due to its status as a publicly traded company with shares of common stock trading on the Nasdaq Capital
Market it was not eligible to receive a loan under the SBA Second Draw Program under the Paycheck Protection Program. As a result, the
Company repaid the loan on June 14, 2022, together with processing fees and interest, which totaled $ 0.5
million, resulting in no balance outstanding
at June 30, 2022 (see Note 1). Business
Loan On
July 20, 2021, TA&amp;T, entered into a Loan Authorization and Agreement in the amount of approximately $ 350,000 1,754 30 3.75 Related
Party Debt TA&amp;T
is obligated to repay certain personal loans made by the founders of TA&amp;T to TA&amp;T prior to SINTX’s acquisition of
TA&amp;T (the Personal Loans”). The total amount of the Personal Loans at September 30, 2022 was approximately $ 350,000 . 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 235,000 . Wells
Fargo Line of Credit Prior
to SINTX’s acquisition of TA&amp;T, TA&amp;T entered into a revolving line of credit with Wells Fargo. As of September 30, 2022,
the line of credit with Wells Fargo had an outstanding balance of $ 47,000 </t>
        </is>
      </c>
      <c r="C4" s="4" t="inlineStr">
        <is>
          <t xml:space="preserve">7.
Debt 2020
PPP Loan On
April 28, 2020, the Company received funding under a Paycheck Protection Program (“PPP”) loan (the “PPP Loan”)
from First State Community Bank (the “Lender”). The principal amount of the PPP Loan was $ 0.4 60 0.4 2021
PPP Loan On
March 15, 2021, the Company received funding under the SBA Second Draw Program under the Paycheck Protection Program (“2021 PPP”)
(the “2021 PPP Loan”) from the Lender. The principal amount of the 2021 PPP Loan is $ 0.5
million. The Company received notice on November
24, 2021, that the principal amount and accrued interest had been forgiven. The Company removed the 2021 PPP Loan obligation and
recorded other income for forgiveness of debt totaling $ 0.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Equity</t>
        </is>
      </c>
      <c r="B4" s="4" t="inlineStr">
        <is>
          <t xml:space="preserve">8.
Equity 2021
Equity Distribution Agreement On
February 25, 2021, the Company entered into an Equity Distribution Agreement (the “2021 Distribution Agreement”) with Maxim
Group LLC (“Maxim”), pursuant to which the Company may sell from time to time, shares of the Company’s common stock
having an aggregate offering price of up to $ 2.0 Subject
to the terms and conditions of the 2021 Distribution Agreement, Maxim will use its commercially reasonable efforts to sell the Shares
from time to time, based on the Company’s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2021 Distribution Agreement and may at any time suspend offers under the 2021
Distribution Agreement. The Offering will terminate upon the earlier of (i) the sale of shares having an aggregate offering price of
$ 2.0 Under the terms of the 2021 Distribution Agreement, Maxim will be entitled to a transaction fee at a fixed rate of 2.0% of
the gross sales price of Shares sold under the 2021 Distribution Agreement On
October 17, 2022, the Company closed on the sale of 4,656 4.7 </t>
        </is>
      </c>
      <c r="C4" s="4" t="inlineStr">
        <is>
          <t xml:space="preserve">8.
Equity 2021
Equity Distribution Agreement On
February 25, 2021, the Company entered into an Equity Distribution Agreement (the “2021 Distribution Agreement”) with Maxim, pursuant to which the Company may sell from time to time, shares of the Company’s common stock
having an aggregate offering price of up to $ 15.0 Subject
to the terms and conditions of the 2021 Distribution Agreement, Maxim will use its commercially reasonable efforts to sell the Shares
from time to time, based on the Company’s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2021 Distribution Agreement and may at any time suspend offers under the 2021
Distribution Agreement. The Offering will terminate upon the earlier of (i) the sale of shares having an aggregate offering price of
$15.0 million, (ii) the termination by either Maxim or the Company upon the provision of fifteen (15) days written notice, or (iii) February
25, 2023. Under
the terms of the 2021 Distribution Agreement, Maxim will be entitled to a transaction fee at a fixed rate of 2.0% of the gross sales
price of Shares sold under the 2021 Distribution Agreement .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December 31, 2021 there have been no sales of shares of common stock under the 2021 Distribution Agreement. 2020
Rights Offering During
February 2020, the Company closed on a rights offering capital raise wherein the Company’s holders of common stock, Series C Preferred
Stock, and certain outstanding warrants, obtained, at no charge, non-transferable subscription rights to purchase certain units from
the Company (“Units”). Each Unit consisted of one share of Series C Convertible Preferred Stock (“Preferred Stock”)
and 675 1,000 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 1.4814 Each Warrant is exercisable for one share of our common stock at an exercise
price of $ 150 9,440 63,720 63,724 9.4 3.1 5.1 1.2 1.2 During
the year ended December 31, 2021, Series B Convertible Preferred stockholders of the Company converted no no Also,
during the year ended December 31, 2021, holders of warrants elected to exercise the warrants using both the cashless and
cash options. The cashless exercise option exercised 27
warrants, which resulted in the issuance of 19
shares of common stock. The cash option exercised
1,303
warrants, which resulted in the issuance of 1,303
shares of common stock, and the receipt of $ 0.2
million of cash. 2020
Registered Direct Offerings During
June 2020, the Company closed two registered direct offerings of shares of its common stock, priced at-the-market under Nasdaq rules,
resulting in the issuance of a total of 61,000 9.6 0.8 37,000 0.01 150 5.5 24,000 0.01 172 4.1 During
July and August 2020, the Company closed two registered direct offerings of shares of its common stock, priced at-the-market under Nasdaq
rules, resulting in the issuance of a total of 49,150 11.2 0.8 15,000 0.01 200 3.0 34,150 0.01 240 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9.
Stock-Based Compensation A
summary of the Company’s outstanding stock option activity for the three months ended September 30, 2022, and 2021 is as follows: Schedule of Stock Option Activity
September 30, 2022
Weighted- Average Weighted- Average Remaining Contractual Intrinsic
Options Exercise Price (Years) Value
As of December 31, 2021 8,339 $ 391 8.7 87,553
Granted 3,570 45 10.0 -
Exercised - - - -
Forfeited - - - -
Expired - - - -
As of September 30, 2022 11,908 $ 238 8.4 $ -
Exercisable at September 30, 2022 5,373 $ 464 7.8 $ -
Vested and expected to vest at September 30, 2022 11,051 $ 248 8.4 $ -
September 30, 2021
Weighted- Average Weighted- Average Remaining Contractual Life Intrinsic
Options Exercise Price (Years) Value
As of December 31, 2020 4,654 $ 553 9.3 511,518
Granted 3,685 193 10.0 -
Exercised - - - -
Forfeited - - - -
Expired - - - -
As of September 30, 2021 8,339 $ 398 8.9 $ 417,164
Exercisable at September 30, 2021 2,218 $ 1,226 8.6 $ -
Vested and expected to vest at September 30, 2021 8,339 $ 398 8.9 $ 417,164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The following weighted
average assumptions were used in the calculation to estimate the fair value of options granted to employees and non-employees during
the nine months ended September 30, 2022. During the nine months ended September 30, 2022, the Company granted stock options with an
estimated fair value of approximately $ 0.2 Schedule of Assumption Used for Fair value of Option
September 30, 2022
Weighted-average risk-free interest rate 1.70 %
Weighted-average expected life (in years) 5.5
Expected dividend yield - %
Weighted-average expected volatility 131.1 % Of
the 3,570 600 1,190,889 3,550 Unrecognized
stock-based compensation as of September 30, 2022, is as follows (in thousands): Schedule of Unrecognized Stock-based Compensation
Weighted Average
Unrecognized Stock-Based Remaining of Recognition
Compensation (in years)
Stock options $ 431 1.5
Stock grants $ 32 1.7 </t>
        </is>
      </c>
      <c r="C4" s="4" t="inlineStr">
        <is>
          <t xml:space="preserve">9.
Stock-Based Compensation During
the year ended December 31, 2020, the shareholders approved the 2020 Equity Incentive Plan. The 2020 Plan provides for the grant
of nonqualified stock options, incentive stock options, restricted stock, restricted stock units, stock appreciation rights (SARs), and
performance share awards to employees, officers, consultants, advisors, non-employee directors and independent contractors designated
by either the board of directors of the Company or if so authorized by the board of directors, the Compensation Committee (the “Committee”)
of the board of directors. Under the 2020 Plan, the maximum number of shares of common stock which may be issued is 19,025
shares of common stock, which includes 25
shares that have been rolled over from our 2012
Plan, as amended. A
summary of the Company’s outstanding stock option activity for the years ended December 31, 2021 and 2020 is as follows: Summary of Stock Option Activity
December 31, 2021
Weighted- Average Exercise Weighted- Average Remaining Contractual Life Intrinsic
Options Price (Years) Value
As of December 31, 2020 4,654 $ 553 9.3 511,518
Granted 3,685 193 10.0 -
Exercised - - - -
Forfeited - - - -
Expired - - - -
As of December 31, 2021 8,339 $ 391 8.7 $ 87,553
Exercisable at December 31, 2021 2,682 $ 1,004 8.3 $ 46,449
Vested and expected to vest at December 31, 2021 8,303 $ 391 8.7 $ 86,703
December 31, 2020
Weighted- Average Exercise Weighted- Average Remaining Contractual Life Intrinsic
Options Price (Years) Value
As of December 31, 2019 4 $ 744,669 5.3 -
Granted 4,650 5 10.0 -
Exercised - - - -
Forfeited - - - -
Expired - - - -
As of December 31, 2020 4,654 $ 553 9.3 $ 511,518
Exercisable at December 31, 2020 4 $ 697,742 4.3 $ -
Vested and expected to vest at December 31, 2020 4,654 $ 553 9.3 $ 511,518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The following weighted
average assumptions were used in the calculation to estimate the fair value of options granted to employees and non-employees during
the year ended December 31, 2021. Schedule of Assumption Used for Fair value of Option
Year
Ended
December
31, 2021
Weighted-average risk-free interest rate 0.73 0.85 %
Weighted-average expected life (in years) 5.3 5.9
Expected dividend yield - %
Weighted-average expected volatility 138 139 % Of
the 3,685 600 Unrecognized
stock-based compensation as of December 31, 2021, is as follows (in thousands): Schedule of Unrecognized Stock-based Compensation
Weighted Average
Unrecognized Stock-Based Remaining
Compensation (in years)
Stock options $ 531 1.9
Stock grants 11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0.
Income Taxes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expense: Schedule of Reconciliation Statutory Federal Income Tax Provision to Actual Income Tax Benefit
2021 2020
December 31,
2021 2020
Federal statutory rate (21.0 )% (21.0 )%
State taxes, net of federal benefit (4.7 )% (4.4 )%
Equity related expenses (1.7 )% (2.6 )%
Tax exempt income (2.2 )% - %
Change in valuation allowance 29.6 % 28.0 %
Total income tax expense 0.0 % 0.0 % Significant
components of the Company’s deferred tax assets and liabilities were as follows (in thousands): Schedule of Significant Components of Deferred Tax Assets and Liabilities
2021 2020
December 31,
2021 2020
Deferred tax assets:
Net operating loss carryforwards $ 52,559 $ 50,005
Stock-based compensation 3,006 2,929
Federal R&amp;D credit 2,222 2,222
Accrued expenses 156 135
Intangibles 216 103
Right of use asset/liabilities 3 -
Total deferred tax assets 58,162 55,394
Deferred tax liabilities:
Depreciation (221 ) (29 )
Right of Use Asset/Liabilities - (11 )
Total deferred tax liabilities (221 ) (40 )
Less valuation allowance (57,941 ) (55,354 )
Net deferred tax liability $ - $ -
2021 2020
December 31,
2021 2020
Pre-tax book income tax at statutory rate $ (1,843 ) $ (1,476 )
State taxes, net of federal benefit (409 ) (312 )
Return to provision - 1
Equity related expenses (146 ) (182 )
Change in valuation allowance 2,587 1,970
Other 189 (1 )
Total income tax expense $ - $ - As
of December 31, 2021 and 2020, the Company had net operating loss carryforwards for federal and state income tax purposes of approximately
$ 210.7 million
and $ 200.4 million,
respectively. The federal
and state net operating loss carryforwards will expire from 2023 to 2037 unless previously utilized .
Additionally, the Company believes an ownership change has occurred that would trigger the limitation on usage of net operating losses
imposed by Internal Revenue Code section 382. Because of this limitation, a significant portion of the net operating losses would more
likely than not expire unused. During
the years ended December 31, 2021 and 2020, the Company recognized no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he tax valuation allowance increased by approximately $ 2.6
million and $ 2.0
million for the years ended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0.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is>
      </c>
      <c r="C4" s="4" t="inlineStr">
        <is>
          <t xml:space="preserve">11.
Commitment and Contingencies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c r="B3" s="4" t="inlineStr">
        <is>
          <t xml:space="preserve"> </t>
        </is>
      </c>
    </row>
    <row r="4">
      <c r="A4" s="4" t="inlineStr">
        <is>
          <t>401(k) Plan</t>
        </is>
      </c>
      <c r="B4" s="4" t="inlineStr">
        <is>
          <t xml:space="preserve">12.
401(k) Plan Effective
June 1, 2004, the Company adopted a defined contribution retirement plan under Section 401(k) of the Internal Revenue Code. The plan
covers substantially all employees. Eligible employees may contribute amounts to the plan, via payroll withholdings, subject to certain
limitations. The plan permits, but does not require, additional matching contributions to the plan by the Company on behalf of the participants
in the plan. The Company incurred approximately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 Receivable</t>
        </is>
      </c>
      <c r="B1" s="2" t="inlineStr">
        <is>
          <t>9 Months Ended</t>
        </is>
      </c>
      <c r="C1" s="2" t="inlineStr">
        <is>
          <t>12 Months Ended</t>
        </is>
      </c>
    </row>
    <row r="2">
      <c r="B2" s="2" t="inlineStr">
        <is>
          <t>Sep. 30, 2022</t>
        </is>
      </c>
      <c r="C2" s="2" t="inlineStr">
        <is>
          <t>Dec. 31, 2021</t>
        </is>
      </c>
    </row>
    <row r="3">
      <c r="A3" s="3" t="inlineStr">
        <is>
          <t>Receivables [Abstract]</t>
        </is>
      </c>
      <c r="B3" s="4" t="inlineStr">
        <is>
          <t xml:space="preserve"> </t>
        </is>
      </c>
      <c r="C3" s="4" t="inlineStr">
        <is>
          <t xml:space="preserve"> </t>
        </is>
      </c>
    </row>
    <row r="4">
      <c r="A4" s="4" t="inlineStr">
        <is>
          <t>Note Receivable</t>
        </is>
      </c>
      <c r="B4" s="4" t="inlineStr">
        <is>
          <t xml:space="preserve">11.
Note Receivable On
October 1, 2018, the Company completed the sale of its spine implant business to CTL Medical. The sale included a $ 6.0 36 October 1, 2021 10 </t>
        </is>
      </c>
      <c r="C4" s="4" t="inlineStr">
        <is>
          <t xml:space="preserve">13.
Note Receivable On
October 1, 2018, the Company completed the sale of its spine implant business to CTL Medical. The sale included a $ 6.0 36 October 1, 2021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779</v>
      </c>
      <c r="C3" s="5" t="n">
        <v>14273</v>
      </c>
      <c r="D3" s="5" t="n">
        <v>25351</v>
      </c>
    </row>
    <row r="4">
      <c r="A4" s="4" t="inlineStr">
        <is>
          <t>Account and other receivables, net of allowance</t>
        </is>
      </c>
      <c r="B4" s="6" t="n">
        <v>230</v>
      </c>
      <c r="C4" s="6" t="n">
        <v>102</v>
      </c>
      <c r="D4" s="6" t="n">
        <v>41</v>
      </c>
    </row>
    <row r="5">
      <c r="A5" s="4" t="inlineStr">
        <is>
          <t>Prepaid expenses and other current assets</t>
        </is>
      </c>
      <c r="B5" s="6" t="n">
        <v>667</v>
      </c>
      <c r="C5" s="6" t="n">
        <v>350</v>
      </c>
      <c r="D5" s="6" t="n">
        <v>243</v>
      </c>
    </row>
    <row r="6">
      <c r="A6" s="4" t="inlineStr">
        <is>
          <t>Inventories</t>
        </is>
      </c>
      <c r="B6" s="6" t="n">
        <v>326</v>
      </c>
      <c r="C6" s="6" t="n">
        <v>303</v>
      </c>
      <c r="D6" s="6" t="n">
        <v>99</v>
      </c>
    </row>
    <row r="7">
      <c r="A7" s="4" t="inlineStr">
        <is>
          <t>Other current assets</t>
        </is>
      </c>
      <c r="B7" s="6" t="n">
        <v>46</v>
      </c>
      <c r="C7" s="4" t="inlineStr">
        <is>
          <t xml:space="preserve"> </t>
        </is>
      </c>
      <c r="D7" s="4" t="inlineStr">
        <is>
          <t xml:space="preserve"> </t>
        </is>
      </c>
    </row>
    <row r="8">
      <c r="A8" s="4" t="inlineStr">
        <is>
          <t>Note receivable, current portion</t>
        </is>
      </c>
      <c r="B8" s="4" t="inlineStr">
        <is>
          <t xml:space="preserve"> </t>
        </is>
      </c>
      <c r="C8" s="4" t="inlineStr">
        <is>
          <t xml:space="preserve"> </t>
        </is>
      </c>
      <c r="D8" s="6" t="n">
        <v>1856</v>
      </c>
    </row>
    <row r="9">
      <c r="A9" s="4" t="inlineStr">
        <is>
          <t>Total current assets</t>
        </is>
      </c>
      <c r="B9" s="6" t="n">
        <v>6048</v>
      </c>
      <c r="C9" s="6" t="n">
        <v>15028</v>
      </c>
      <c r="D9" s="6" t="n">
        <v>27590</v>
      </c>
    </row>
    <row r="10">
      <c r="A10" s="4" t="inlineStr">
        <is>
          <t>Inventories</t>
        </is>
      </c>
      <c r="B10" s="6" t="n">
        <v>423</v>
      </c>
      <c r="C10" s="6" t="n">
        <v>294</v>
      </c>
      <c r="D10" s="6" t="n">
        <v>388</v>
      </c>
    </row>
    <row r="11">
      <c r="A11" s="4" t="inlineStr">
        <is>
          <t>Property and equipment, net</t>
        </is>
      </c>
      <c r="B11" s="6" t="n">
        <v>5493</v>
      </c>
      <c r="C11" s="6" t="n">
        <v>4025</v>
      </c>
      <c r="D11" s="6" t="n">
        <v>471</v>
      </c>
    </row>
    <row r="12">
      <c r="A12" s="4" t="inlineStr">
        <is>
          <t>Intangible assets, net</t>
        </is>
      </c>
      <c r="B12" s="6" t="n">
        <v>27</v>
      </c>
      <c r="C12" s="6" t="n">
        <v>31</v>
      </c>
      <c r="D12" s="6" t="n">
        <v>36</v>
      </c>
    </row>
    <row r="13">
      <c r="A13" s="4" t="inlineStr">
        <is>
          <t>Operating lease right of use asset</t>
        </is>
      </c>
      <c r="B13" s="6" t="n">
        <v>2491</v>
      </c>
      <c r="C13" s="6" t="n">
        <v>2385</v>
      </c>
      <c r="D13" s="6" t="n">
        <v>1926</v>
      </c>
    </row>
    <row r="14">
      <c r="A14" s="4" t="inlineStr">
        <is>
          <t>Other long-term assets</t>
        </is>
      </c>
      <c r="B14" s="6" t="n">
        <v>81</v>
      </c>
      <c r="C14" s="6" t="n">
        <v>77</v>
      </c>
      <c r="D14" s="6" t="n">
        <v>36</v>
      </c>
    </row>
    <row r="15">
      <c r="A15" s="4" t="inlineStr">
        <is>
          <t>Total assets</t>
        </is>
      </c>
      <c r="B15" s="6" t="n">
        <v>14563</v>
      </c>
      <c r="C15" s="6" t="n">
        <v>21840</v>
      </c>
      <c r="D15" s="6" t="n">
        <v>30447</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289</v>
      </c>
      <c r="C17" s="6" t="n">
        <v>217</v>
      </c>
      <c r="D17" s="6" t="n">
        <v>194</v>
      </c>
    </row>
    <row r="18">
      <c r="A18" s="4" t="inlineStr">
        <is>
          <t>Accrued liabilities</t>
        </is>
      </c>
      <c r="B18" s="6" t="n">
        <v>1554</v>
      </c>
      <c r="C18" s="6" t="n">
        <v>1150</v>
      </c>
      <c r="D18" s="6" t="n">
        <v>909</v>
      </c>
    </row>
    <row r="19">
      <c r="A19" s="4" t="inlineStr">
        <is>
          <t>Current portion of debt</t>
        </is>
      </c>
      <c r="B19" s="6" t="n">
        <v>5</v>
      </c>
      <c r="C19" s="4" t="inlineStr">
        <is>
          <t xml:space="preserve"> </t>
        </is>
      </c>
      <c r="D19" s="4" t="inlineStr">
        <is>
          <t xml:space="preserve"> </t>
        </is>
      </c>
    </row>
    <row r="20">
      <c r="A20" s="4" t="inlineStr">
        <is>
          <t>Current portion of long-term debt</t>
        </is>
      </c>
      <c r="B20" s="4" t="inlineStr">
        <is>
          <t xml:space="preserve"> </t>
        </is>
      </c>
      <c r="C20" s="4" t="inlineStr">
        <is>
          <t xml:space="preserve"> </t>
        </is>
      </c>
      <c r="D20" s="6" t="n">
        <v>109</v>
      </c>
    </row>
    <row r="21">
      <c r="A21" s="4" t="inlineStr">
        <is>
          <t>Current portion of related party debt</t>
        </is>
      </c>
      <c r="B21" s="6" t="n">
        <v>163</v>
      </c>
      <c r="C21" s="4" t="inlineStr">
        <is>
          <t xml:space="preserve"> </t>
        </is>
      </c>
      <c r="D21" s="4" t="inlineStr">
        <is>
          <t xml:space="preserve"> </t>
        </is>
      </c>
    </row>
    <row r="22">
      <c r="A22" s="4" t="inlineStr">
        <is>
          <t>Derivative liabilities</t>
        </is>
      </c>
      <c r="B22" s="6" t="n">
        <v>139</v>
      </c>
      <c r="C22" s="6" t="n">
        <v>347</v>
      </c>
      <c r="D22" s="6" t="n">
        <v>1238</v>
      </c>
    </row>
    <row r="23">
      <c r="A23" s="4" t="inlineStr">
        <is>
          <t>Current portion of operating lease liability</t>
        </is>
      </c>
      <c r="B23" s="6" t="n">
        <v>720</v>
      </c>
      <c r="C23" s="6" t="n">
        <v>500</v>
      </c>
      <c r="D23" s="6" t="n">
        <v>403</v>
      </c>
    </row>
    <row r="24">
      <c r="A24" s="4" t="inlineStr">
        <is>
          <t>Other current liabilities</t>
        </is>
      </c>
      <c r="B24" s="6" t="n">
        <v>2</v>
      </c>
      <c r="C24" s="4" t="inlineStr">
        <is>
          <t xml:space="preserve"> </t>
        </is>
      </c>
      <c r="D24" s="6" t="n">
        <v>26</v>
      </c>
    </row>
    <row r="25">
      <c r="A25" s="4" t="inlineStr">
        <is>
          <t>Total current liabilities</t>
        </is>
      </c>
      <c r="B25" s="6" t="n">
        <v>2872</v>
      </c>
      <c r="C25" s="6" t="n">
        <v>2214</v>
      </c>
      <c r="D25" s="6" t="n">
        <v>2879</v>
      </c>
    </row>
    <row r="26">
      <c r="A26" s="4" t="inlineStr">
        <is>
          <t>Related party debt, net of current portion</t>
        </is>
      </c>
      <c r="B26" s="6" t="n">
        <v>72</v>
      </c>
      <c r="C26" s="4" t="inlineStr">
        <is>
          <t xml:space="preserve"> </t>
        </is>
      </c>
      <c r="D26" s="4" t="inlineStr">
        <is>
          <t xml:space="preserve"> </t>
        </is>
      </c>
    </row>
    <row r="27">
      <c r="A27" s="4" t="inlineStr">
        <is>
          <t>Operating lease liability, net of current portion</t>
        </is>
      </c>
      <c r="B27" s="6" t="n">
        <v>1811</v>
      </c>
      <c r="C27" s="6" t="n">
        <v>1898</v>
      </c>
      <c r="D27" s="6" t="n">
        <v>1477</v>
      </c>
    </row>
    <row r="28">
      <c r="A28" s="4" t="inlineStr">
        <is>
          <t>Debt, net of current portion</t>
        </is>
      </c>
      <c r="B28" s="6" t="n">
        <v>393</v>
      </c>
      <c r="C28" s="4" t="inlineStr">
        <is>
          <t xml:space="preserve"> </t>
        </is>
      </c>
      <c r="D28" s="6" t="n">
        <v>287</v>
      </c>
    </row>
    <row r="29">
      <c r="A29" s="4" t="inlineStr">
        <is>
          <t>Total liabilities</t>
        </is>
      </c>
      <c r="B29" s="6" t="n">
        <v>5148</v>
      </c>
      <c r="C29" s="6" t="n">
        <v>4112</v>
      </c>
      <c r="D29" s="6" t="n">
        <v>4643</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 $0.01 par value, 250,000,000 shares authorized; 247,292 and 247,105 shares issued and outstanding as of September 30, 2022 and December 31, 2021, respectively.</t>
        </is>
      </c>
      <c r="B32" s="6" t="n">
        <v>3</v>
      </c>
      <c r="C32" s="6" t="n">
        <v>3</v>
      </c>
      <c r="D32" s="6" t="n">
        <v>3</v>
      </c>
    </row>
    <row r="33">
      <c r="A33" s="4" t="inlineStr">
        <is>
          <t>Additional paid-in capital</t>
        </is>
      </c>
      <c r="B33" s="6" t="n">
        <v>267910</v>
      </c>
      <c r="C33" s="6" t="n">
        <v>267608</v>
      </c>
      <c r="D33" s="6" t="n">
        <v>266908</v>
      </c>
    </row>
    <row r="34">
      <c r="A34" s="4" t="inlineStr">
        <is>
          <t>Accumulated deficit</t>
        </is>
      </c>
      <c r="B34" s="6" t="n">
        <v>-258498</v>
      </c>
      <c r="C34" s="6" t="n">
        <v>-249883</v>
      </c>
      <c r="D34" s="6" t="n">
        <v>-241107</v>
      </c>
    </row>
    <row r="35">
      <c r="A35" s="4" t="inlineStr">
        <is>
          <t>Total stockholders’ equity</t>
        </is>
      </c>
      <c r="B35" s="6" t="n">
        <v>9415</v>
      </c>
      <c r="C35" s="6" t="n">
        <v>17728</v>
      </c>
      <c r="D35" s="6" t="n">
        <v>25804</v>
      </c>
    </row>
    <row r="36">
      <c r="A36" s="4" t="inlineStr">
        <is>
          <t>Total liabilities and stockholders’ equity</t>
        </is>
      </c>
      <c r="B36" s="6" t="n">
        <v>14563</v>
      </c>
      <c r="C36" s="6" t="n">
        <v>21840</v>
      </c>
      <c r="D36" s="6" t="n">
        <v>30447</v>
      </c>
    </row>
    <row r="37">
      <c r="A37" s="4" t="inlineStr">
        <is>
          <t>Revision of Prior Period, Error Correction, Adjustment [Member]</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Cash and cash equivalents</t>
        </is>
      </c>
      <c r="B39" s="4" t="inlineStr">
        <is>
          <t xml:space="preserve"> </t>
        </is>
      </c>
      <c r="C39" s="6" t="n">
        <v>14273</v>
      </c>
      <c r="D39" s="4" t="inlineStr">
        <is>
          <t xml:space="preserve"> </t>
        </is>
      </c>
    </row>
    <row r="40">
      <c r="A40" s="4" t="inlineStr">
        <is>
          <t>Account and other receivables, net of allowance</t>
        </is>
      </c>
      <c r="B40" s="4" t="inlineStr">
        <is>
          <t xml:space="preserve"> </t>
        </is>
      </c>
      <c r="C40" s="6" t="n">
        <v>102</v>
      </c>
      <c r="D40" s="4" t="inlineStr">
        <is>
          <t xml:space="preserve"> </t>
        </is>
      </c>
    </row>
    <row r="41">
      <c r="A41" s="4" t="inlineStr">
        <is>
          <t>Prepaid expenses and other current assets</t>
        </is>
      </c>
      <c r="B41" s="4" t="inlineStr">
        <is>
          <t xml:space="preserve"> </t>
        </is>
      </c>
      <c r="C41" s="6" t="n">
        <v>350</v>
      </c>
      <c r="D41" s="4" t="inlineStr">
        <is>
          <t xml:space="preserve"> </t>
        </is>
      </c>
    </row>
    <row r="42">
      <c r="A42" s="4" t="inlineStr">
        <is>
          <t>Inventories</t>
        </is>
      </c>
      <c r="B42" s="4" t="inlineStr">
        <is>
          <t xml:space="preserve"> </t>
        </is>
      </c>
      <c r="C42" s="6" t="n">
        <v>303</v>
      </c>
      <c r="D42" s="4" t="inlineStr">
        <is>
          <t xml:space="preserve"> </t>
        </is>
      </c>
    </row>
    <row r="43">
      <c r="A43" s="4" t="inlineStr">
        <is>
          <t>Other current assets</t>
        </is>
      </c>
      <c r="B43" s="4" t="inlineStr">
        <is>
          <t xml:space="preserve"> </t>
        </is>
      </c>
      <c r="C43" s="4" t="inlineStr">
        <is>
          <t xml:space="preserve"> </t>
        </is>
      </c>
      <c r="D43" s="4" t="inlineStr">
        <is>
          <t xml:space="preserve"> </t>
        </is>
      </c>
    </row>
    <row r="44">
      <c r="A44" s="4" t="inlineStr">
        <is>
          <t>Total current assets</t>
        </is>
      </c>
      <c r="B44" s="4" t="inlineStr">
        <is>
          <t xml:space="preserve"> </t>
        </is>
      </c>
      <c r="C44" s="6" t="n">
        <v>15028</v>
      </c>
      <c r="D44" s="4" t="inlineStr">
        <is>
          <t xml:space="preserve"> </t>
        </is>
      </c>
    </row>
    <row r="45">
      <c r="A45" s="4" t="inlineStr">
        <is>
          <t>Inventories</t>
        </is>
      </c>
      <c r="B45" s="4" t="inlineStr">
        <is>
          <t xml:space="preserve"> </t>
        </is>
      </c>
      <c r="C45" s="6" t="n">
        <v>294</v>
      </c>
      <c r="D45" s="4" t="inlineStr">
        <is>
          <t xml:space="preserve"> </t>
        </is>
      </c>
    </row>
    <row r="46">
      <c r="A46" s="4" t="inlineStr">
        <is>
          <t>Property and equipment, net</t>
        </is>
      </c>
      <c r="B46" s="4" t="inlineStr">
        <is>
          <t xml:space="preserve"> </t>
        </is>
      </c>
      <c r="C46" s="6" t="n">
        <v>4025</v>
      </c>
      <c r="D46" s="4" t="inlineStr">
        <is>
          <t xml:space="preserve"> </t>
        </is>
      </c>
    </row>
    <row r="47">
      <c r="A47" s="4" t="inlineStr">
        <is>
          <t>Intangible assets, net</t>
        </is>
      </c>
      <c r="B47" s="4" t="inlineStr">
        <is>
          <t xml:space="preserve"> </t>
        </is>
      </c>
      <c r="C47" s="6" t="n">
        <v>31</v>
      </c>
      <c r="D47" s="4" t="inlineStr">
        <is>
          <t xml:space="preserve"> </t>
        </is>
      </c>
    </row>
    <row r="48">
      <c r="A48" s="4" t="inlineStr">
        <is>
          <t>Operating lease right of use asset</t>
        </is>
      </c>
      <c r="B48" s="4" t="inlineStr">
        <is>
          <t xml:space="preserve"> </t>
        </is>
      </c>
      <c r="C48" s="6" t="n">
        <v>2385</v>
      </c>
      <c r="D48" s="4" t="inlineStr">
        <is>
          <t xml:space="preserve"> </t>
        </is>
      </c>
    </row>
    <row r="49">
      <c r="A49" s="4" t="inlineStr">
        <is>
          <t>Other long-term assets</t>
        </is>
      </c>
      <c r="B49" s="4" t="inlineStr">
        <is>
          <t xml:space="preserve"> </t>
        </is>
      </c>
      <c r="C49" s="6" t="n">
        <v>77</v>
      </c>
      <c r="D49" s="4" t="inlineStr">
        <is>
          <t xml:space="preserve"> </t>
        </is>
      </c>
    </row>
    <row r="50">
      <c r="A50" s="4" t="inlineStr">
        <is>
          <t>Total assets</t>
        </is>
      </c>
      <c r="B50" s="4" t="inlineStr">
        <is>
          <t xml:space="preserve"> </t>
        </is>
      </c>
      <c r="C50" s="6" t="n">
        <v>21840</v>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Accounts payable</t>
        </is>
      </c>
      <c r="B52" s="4" t="inlineStr">
        <is>
          <t xml:space="preserve"> </t>
        </is>
      </c>
      <c r="C52" s="6" t="n">
        <v>242</v>
      </c>
      <c r="D52" s="4" t="inlineStr">
        <is>
          <t xml:space="preserve"> </t>
        </is>
      </c>
    </row>
    <row r="53">
      <c r="A53" s="4" t="inlineStr">
        <is>
          <t>Accrued liabilities</t>
        </is>
      </c>
      <c r="B53" s="4" t="inlineStr">
        <is>
          <t xml:space="preserve"> </t>
        </is>
      </c>
      <c r="C53" s="6" t="n">
        <v>1150</v>
      </c>
      <c r="D53" s="4" t="inlineStr">
        <is>
          <t xml:space="preserve"> </t>
        </is>
      </c>
    </row>
    <row r="54">
      <c r="A54" s="4" t="inlineStr">
        <is>
          <t>Current portion of debt</t>
        </is>
      </c>
      <c r="B54" s="4" t="inlineStr">
        <is>
          <t xml:space="preserve"> </t>
        </is>
      </c>
      <c r="C54" s="6" t="n">
        <v>509</v>
      </c>
      <c r="D54" s="4" t="inlineStr">
        <is>
          <t xml:space="preserve"> </t>
        </is>
      </c>
    </row>
    <row r="55">
      <c r="A55" s="4" t="inlineStr">
        <is>
          <t>Current portion of related party debt</t>
        </is>
      </c>
      <c r="B55" s="4" t="inlineStr">
        <is>
          <t xml:space="preserve"> </t>
        </is>
      </c>
      <c r="C55" s="4" t="inlineStr">
        <is>
          <t xml:space="preserve"> </t>
        </is>
      </c>
      <c r="D55" s="4" t="inlineStr">
        <is>
          <t xml:space="preserve"> </t>
        </is>
      </c>
    </row>
    <row r="56">
      <c r="A56" s="4" t="inlineStr">
        <is>
          <t>Derivative liabilities</t>
        </is>
      </c>
      <c r="B56" s="4" t="inlineStr">
        <is>
          <t xml:space="preserve"> </t>
        </is>
      </c>
      <c r="C56" s="6" t="n">
        <v>347</v>
      </c>
      <c r="D56" s="4" t="inlineStr">
        <is>
          <t xml:space="preserve"> </t>
        </is>
      </c>
    </row>
    <row r="57">
      <c r="A57" s="4" t="inlineStr">
        <is>
          <t>Current portion of operating lease liability</t>
        </is>
      </c>
      <c r="B57" s="4" t="inlineStr">
        <is>
          <t xml:space="preserve"> </t>
        </is>
      </c>
      <c r="C57" s="6" t="n">
        <v>500</v>
      </c>
      <c r="D57" s="4" t="inlineStr">
        <is>
          <t xml:space="preserve"> </t>
        </is>
      </c>
    </row>
    <row r="58">
      <c r="A58" s="4" t="inlineStr">
        <is>
          <t>Other current liabilities</t>
        </is>
      </c>
      <c r="B58" s="4" t="inlineStr">
        <is>
          <t xml:space="preserve"> </t>
        </is>
      </c>
      <c r="C58" s="4" t="inlineStr">
        <is>
          <t xml:space="preserve"> </t>
        </is>
      </c>
      <c r="D58" s="4" t="inlineStr">
        <is>
          <t xml:space="preserve"> </t>
        </is>
      </c>
    </row>
    <row r="59">
      <c r="A59" s="4" t="inlineStr">
        <is>
          <t>Total current liabilities</t>
        </is>
      </c>
      <c r="B59" s="4" t="inlineStr">
        <is>
          <t xml:space="preserve"> </t>
        </is>
      </c>
      <c r="C59" s="6" t="n">
        <v>2748</v>
      </c>
      <c r="D59" s="4" t="inlineStr">
        <is>
          <t xml:space="preserve"> </t>
        </is>
      </c>
    </row>
    <row r="60">
      <c r="A60" s="4" t="inlineStr">
        <is>
          <t>Related party debt, net of current portion</t>
        </is>
      </c>
      <c r="B60" s="4" t="inlineStr">
        <is>
          <t xml:space="preserve"> </t>
        </is>
      </c>
      <c r="C60" s="4" t="inlineStr">
        <is>
          <t xml:space="preserve"> </t>
        </is>
      </c>
      <c r="D60" s="4" t="inlineStr">
        <is>
          <t xml:space="preserve"> </t>
        </is>
      </c>
    </row>
    <row r="61">
      <c r="A61" s="4" t="inlineStr">
        <is>
          <t>Operating lease liability, net of current portion</t>
        </is>
      </c>
      <c r="B61" s="4" t="inlineStr">
        <is>
          <t xml:space="preserve"> </t>
        </is>
      </c>
      <c r="C61" s="6" t="n">
        <v>1898</v>
      </c>
      <c r="D61" s="4" t="inlineStr">
        <is>
          <t xml:space="preserve"> </t>
        </is>
      </c>
    </row>
    <row r="62">
      <c r="A62" s="4" t="inlineStr">
        <is>
          <t>Debt, net of current portion</t>
        </is>
      </c>
      <c r="B62" s="4" t="inlineStr">
        <is>
          <t xml:space="preserve"> </t>
        </is>
      </c>
      <c r="C62" s="4" t="inlineStr">
        <is>
          <t xml:space="preserve"> </t>
        </is>
      </c>
      <c r="D62" s="4" t="inlineStr">
        <is>
          <t xml:space="preserve"> </t>
        </is>
      </c>
    </row>
    <row r="63">
      <c r="A63" s="4" t="inlineStr">
        <is>
          <t>Total liabilities</t>
        </is>
      </c>
      <c r="B63" s="4" t="inlineStr">
        <is>
          <t xml:space="preserve"> </t>
        </is>
      </c>
      <c r="C63" s="6" t="n">
        <v>4646</v>
      </c>
      <c r="D63" s="4" t="inlineStr">
        <is>
          <t xml:space="preserve"> </t>
        </is>
      </c>
    </row>
    <row r="64">
      <c r="A64" s="4" t="inlineStr">
        <is>
          <t>Commitments and Contingencies</t>
        </is>
      </c>
      <c r="B64" s="4" t="inlineStr">
        <is>
          <t xml:space="preserve"> </t>
        </is>
      </c>
      <c r="C64" s="4" t="inlineStr">
        <is>
          <t xml:space="preserve"> </t>
        </is>
      </c>
      <c r="D64" s="4" t="inlineStr">
        <is>
          <t xml:space="preserve"> </t>
        </is>
      </c>
    </row>
    <row r="65">
      <c r="A65" s="3" t="inlineStr">
        <is>
          <t>Stockholders’ Equity:</t>
        </is>
      </c>
      <c r="B65" s="4" t="inlineStr">
        <is>
          <t xml:space="preserve"> </t>
        </is>
      </c>
      <c r="C65" s="4" t="inlineStr">
        <is>
          <t xml:space="preserve"> </t>
        </is>
      </c>
      <c r="D65" s="4" t="inlineStr">
        <is>
          <t xml:space="preserve"> </t>
        </is>
      </c>
    </row>
    <row r="66">
      <c r="A66" s="4" t="inlineStr">
        <is>
          <t>Common stock, $0.01 par value, 250,000,000 shares authorized; 247,292 and 247,105 shares issued and outstanding as of September 30, 2022 and December 31, 2021, respectively.</t>
        </is>
      </c>
      <c r="B66" s="4" t="inlineStr">
        <is>
          <t xml:space="preserve"> </t>
        </is>
      </c>
      <c r="C66" s="6" t="n">
        <v>3</v>
      </c>
      <c r="D66" s="4" t="inlineStr">
        <is>
          <t xml:space="preserve"> </t>
        </is>
      </c>
    </row>
    <row r="67">
      <c r="A67" s="4" t="inlineStr">
        <is>
          <t>Additional paid-in capital</t>
        </is>
      </c>
      <c r="B67" s="4" t="inlineStr">
        <is>
          <t xml:space="preserve"> </t>
        </is>
      </c>
      <c r="C67" s="6" t="n">
        <v>267608</v>
      </c>
      <c r="D67" s="4" t="inlineStr">
        <is>
          <t xml:space="preserve"> </t>
        </is>
      </c>
    </row>
    <row r="68">
      <c r="A68" s="4" t="inlineStr">
        <is>
          <t>Accumulated deficit</t>
        </is>
      </c>
      <c r="B68" s="4" t="inlineStr">
        <is>
          <t xml:space="preserve"> </t>
        </is>
      </c>
      <c r="C68" s="6" t="n">
        <v>-250417</v>
      </c>
      <c r="D68" s="4" t="inlineStr">
        <is>
          <t xml:space="preserve"> </t>
        </is>
      </c>
    </row>
    <row r="69">
      <c r="A69" s="4" t="inlineStr">
        <is>
          <t>Total stockholders’ equity</t>
        </is>
      </c>
      <c r="B69" s="4" t="inlineStr">
        <is>
          <t xml:space="preserve"> </t>
        </is>
      </c>
      <c r="C69" s="6" t="n">
        <v>17194</v>
      </c>
      <c r="D69" s="4" t="inlineStr">
        <is>
          <t xml:space="preserve"> </t>
        </is>
      </c>
    </row>
    <row r="70">
      <c r="A70" s="4" t="inlineStr">
        <is>
          <t>Total liabilities and stockholders’ equity</t>
        </is>
      </c>
      <c r="B70" s="4" t="inlineStr">
        <is>
          <t xml:space="preserve"> </t>
        </is>
      </c>
      <c r="C70" s="6" t="n">
        <v>21840</v>
      </c>
      <c r="D70" s="4" t="inlineStr">
        <is>
          <t xml:space="preserve"> </t>
        </is>
      </c>
    </row>
    <row r="71">
      <c r="A71" s="4" t="inlineStr">
        <is>
          <t>Series B Convertible Preferred Stock [Member]</t>
        </is>
      </c>
      <c r="B71" s="4" t="inlineStr">
        <is>
          <t xml:space="preserve"> </t>
        </is>
      </c>
      <c r="C71" s="4" t="inlineStr">
        <is>
          <t xml:space="preserve"> </t>
        </is>
      </c>
      <c r="D71" s="4" t="inlineStr">
        <is>
          <t xml:space="preserve"> </t>
        </is>
      </c>
    </row>
    <row r="72">
      <c r="A72" s="3" t="inlineStr">
        <is>
          <t>Stockholders’ Equity:</t>
        </is>
      </c>
      <c r="B72" s="4" t="inlineStr">
        <is>
          <t xml:space="preserve"> </t>
        </is>
      </c>
      <c r="C72" s="4" t="inlineStr">
        <is>
          <t xml:space="preserve"> </t>
        </is>
      </c>
      <c r="D72" s="4" t="inlineStr">
        <is>
          <t xml:space="preserve"> </t>
        </is>
      </c>
    </row>
    <row r="73">
      <c r="A73" s="4" t="inlineStr">
        <is>
          <t>Preferred stock value</t>
        </is>
      </c>
      <c r="B73" s="4" t="inlineStr">
        <is>
          <t xml:space="preserve"> </t>
        </is>
      </c>
      <c r="C73" s="4" t="inlineStr">
        <is>
          <t xml:space="preserve"> </t>
        </is>
      </c>
      <c r="D73" s="4" t="inlineStr">
        <is>
          <t xml:space="preserve"> </t>
        </is>
      </c>
    </row>
    <row r="74">
      <c r="A74" s="4" t="inlineStr">
        <is>
          <t>Series B Convertible Preferred Stock [Member] | Revision of Prior Period, Error Correction, Adjustment [Member]</t>
        </is>
      </c>
      <c r="B74" s="4" t="inlineStr">
        <is>
          <t xml:space="preserve"> </t>
        </is>
      </c>
      <c r="C74" s="4" t="inlineStr">
        <is>
          <t xml:space="preserve"> </t>
        </is>
      </c>
      <c r="D74" s="4" t="inlineStr">
        <is>
          <t xml:space="preserve"> </t>
        </is>
      </c>
    </row>
    <row r="75">
      <c r="A75" s="3" t="inlineStr">
        <is>
          <t>Stockholders’ Equity:</t>
        </is>
      </c>
      <c r="B75" s="4" t="inlineStr">
        <is>
          <t xml:space="preserve"> </t>
        </is>
      </c>
      <c r="C75" s="4" t="inlineStr">
        <is>
          <t xml:space="preserve"> </t>
        </is>
      </c>
      <c r="D75" s="4" t="inlineStr">
        <is>
          <t xml:space="preserve"> </t>
        </is>
      </c>
    </row>
    <row r="76">
      <c r="A76" s="4" t="inlineStr">
        <is>
          <t>Preferred stock value</t>
        </is>
      </c>
      <c r="B76" s="4" t="inlineStr">
        <is>
          <t xml:space="preserve"> </t>
        </is>
      </c>
      <c r="C76" s="4" t="inlineStr">
        <is>
          <t xml:space="preserve"> </t>
        </is>
      </c>
      <c r="D76" s="4" t="inlineStr">
        <is>
          <t xml:space="preserve"> </t>
        </is>
      </c>
    </row>
    <row r="77">
      <c r="A77" s="4" t="inlineStr">
        <is>
          <t>Series C Convertible Preferred Stock [Member]</t>
        </is>
      </c>
      <c r="B77" s="4" t="inlineStr">
        <is>
          <t xml:space="preserve"> </t>
        </is>
      </c>
      <c r="C77" s="4" t="inlineStr">
        <is>
          <t xml:space="preserve"> </t>
        </is>
      </c>
      <c r="D77" s="4" t="inlineStr">
        <is>
          <t xml:space="preserve"> </t>
        </is>
      </c>
    </row>
    <row r="78">
      <c r="A78" s="3" t="inlineStr">
        <is>
          <t>Stockholders’ Equity:</t>
        </is>
      </c>
      <c r="B78" s="4" t="inlineStr">
        <is>
          <t xml:space="preserve"> </t>
        </is>
      </c>
      <c r="C78" s="4" t="inlineStr">
        <is>
          <t xml:space="preserve"> </t>
        </is>
      </c>
      <c r="D78" s="4" t="inlineStr">
        <is>
          <t xml:space="preserve"> </t>
        </is>
      </c>
    </row>
    <row r="79">
      <c r="A79" s="4" t="inlineStr">
        <is>
          <t>Preferred stock value</t>
        </is>
      </c>
      <c r="B79" s="4" t="inlineStr">
        <is>
          <t xml:space="preserve"> </t>
        </is>
      </c>
      <c r="C79" s="4" t="inlineStr">
        <is>
          <t xml:space="preserve"> </t>
        </is>
      </c>
      <c r="D79" s="4" t="inlineStr">
        <is>
          <t xml:space="preserve"> </t>
        </is>
      </c>
    </row>
    <row r="80">
      <c r="A80" s="4" t="inlineStr">
        <is>
          <t>Series C Convertible Preferred Stock [Member] | Revision of Prior Period, Error Correction, Adjustment [Member]</t>
        </is>
      </c>
      <c r="B80" s="4" t="inlineStr">
        <is>
          <t xml:space="preserve"> </t>
        </is>
      </c>
      <c r="C80" s="4" t="inlineStr">
        <is>
          <t xml:space="preserve"> </t>
        </is>
      </c>
      <c r="D80" s="4" t="inlineStr">
        <is>
          <t xml:space="preserve"> </t>
        </is>
      </c>
    </row>
    <row r="81">
      <c r="A81" s="3" t="inlineStr">
        <is>
          <t>Stockholders’ Equity:</t>
        </is>
      </c>
      <c r="B81" s="4" t="inlineStr">
        <is>
          <t xml:space="preserve"> </t>
        </is>
      </c>
      <c r="C81" s="4" t="inlineStr">
        <is>
          <t xml:space="preserve"> </t>
        </is>
      </c>
      <c r="D81" s="4" t="inlineStr">
        <is>
          <t xml:space="preserve"> </t>
        </is>
      </c>
    </row>
    <row r="82">
      <c r="A82" s="4" t="inlineStr">
        <is>
          <t>Preferred stock value</t>
        </is>
      </c>
      <c r="B82" s="4" t="inlineStr">
        <is>
          <t xml:space="preserve"> </t>
        </is>
      </c>
      <c r="C82" s="4" t="inlineStr">
        <is>
          <t xml:space="preserve"> </t>
        </is>
      </c>
      <c r="D8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Leases</t>
        </is>
      </c>
      <c r="B4" s="4" t="inlineStr">
        <is>
          <t xml:space="preserve">12.
Leases The
Company has entered into multiple operating leases from which it conducts its business. SINTX With
respect to SINTX operations, the Company leases 29,534 This lease expires at the end of 2024. The lease has two five-year extension options SINTX
Armor On
August 19, 2021, the Company, on behalf of SINTX Armor, entered into an Industrial Lease Agreement (the “SINTX Armor Lease”)
pursuant to which the Company has agreed to lease approximately 10,936 The term of the SINTX Armor Lease is 122 months through October 2031 TA&amp;T In
connection with operation of its business, TA&amp;T has entered into various leases from which it conducts its research, development
and manufacturing activities. The leases have various expiration dates ranging from the end of 2022 through April 2025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As
of September 30, 2022, the consolidated operating lease right-of-use assets totaled approximately $ 2.5 2.5 0.4 0.3 6.5 Operating
lease future minimum payments together with the present values as of September 30, 2022, are summarized as follows: Schedule of Operating Lease Future Minimum Payments
Years Ending December 31, September 30,
2022 $ 213
2023 870
2024 896
2025 194
2026 127
Thereafter 669
Total future minimum lease payments 2,969
Less amounts representing interests (438 )
Present value of lease liability 2,531
Current-portion of operating lease liability 720
Long-term portion operating lease liability $ 1,811 </t>
        </is>
      </c>
      <c r="C4" s="4" t="inlineStr">
        <is>
          <t xml:space="preserve">14.
Leases The
Company has entered into two operating leases from which it conducts its business. With
respect to SINTX operations, the Company leases 29,534 This lease expires at the end of 2024. The lease has two five-year extension options On
August 19, 2021, the Company, on behalf of SINTX Armor, entered into an Industrial Lease Agreement (the “SINTX Armor Lease”)
pursuant to which the Company has agreed to lease approximately 10,936 The term of the SINTX Armor Lease is 122 months through October 2031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As
of December 31, 2021, the operating lease right-of-use assets totaled approximately $ 2.4
million and the operating lease liability totaled
approximately $ 2.4 million.
Non-cash operating lease expense during the year ended December 31, 2021, totaled approximately $ 0.5
million. As of December 31, 2021, the
weighted-average discount rate for the Company’s operating lease was 6.5 %. Operating
lease future minimum payments together with the present values as of December 31, 2021, are summarized as follows: Schedule of Operating Lease Future Minimum Payments
December 31, 2021
-
2022 $ 641
2023 660
2024 679
2025 123
2026 127
Beyond 669
Total future minimum lease payments 2,899
Less amounts representing interests (501 )
Present value of lease liability 2,398
Current-portion of operating lease liability 500
Long-term portion operating lease liability $ 1,8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3.
Subsequent Events Rights
Offering On
October 17, 2022, the Company completed a rights offering (the “Rights Offering”) to holders of the Company’s Series B Preferred Shares, Series C Preferred Shares, and warrants issued March 6, 2018, May 8, 2018, May 14, 2018, and February 6, 2020 (collectively, the “Security Holders”) for subscriptions of 4,656 4.7 1,000 1,000 9.21 27 five
years 27 three
years 9.21</t>
        </is>
      </c>
      <c r="C4" s="4" t="inlineStr">
        <is>
          <t>15.
Subsequent Events Federal Grant On March 9, 2022, the Company was notified by the National Institutes
of Health (NIH) of the awarding of a $ 300 308 On June 30, 2022, the Company
entered into and closed a Stock Purchase Agreement (the “Purchase Agreement”) pursuant to which the Company acquired all
of the outstanding shares of common stock of Technology Assessment and Transfer, Inc. (TA&amp;T), a corporation organized under the Laws
of the State of Maryland. As a result, TA&amp;T is a wholly owned subsidiary of the Company. The Purchase Agreement sets forth approximately
$ 760,000 On October 17, 2022, the Company completed a rights offering (the “Rights Offering”) to holders of the Company’s common stock, Series B Preferred Shares, Series C Preferred Shares, and warrants issued March 6, 2018, May 8, 2018, May 14, 2018, and February 6, 2020 (collectively, the “Security Holders”) for subscriptions of 4,656 4.7 1,000 1,000 9.21 27 five years 27 three years 9.21 On December 20, 2022, the
Company effected a 1 for 100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t>
        </is>
      </c>
      <c r="B4" s="4" t="inlineStr">
        <is>
          <t xml:space="preserve">2.
Business Acquisition On
June 30, 2022, the Company entered into and closed a Stock Purchase Agreement (the “Purchase Agreement”) pursuant to which
the Company acquired all of the outstanding shares of common stock of Technology Assessment and Transfer, Inc. (TA&amp;T), a corporation
organized under the Laws of the State of Maryland. As a result, TA&amp;T is a wholly owned subsidiary of the Company. The
Purchase Agreement sets forth approximately $ 760,000 The
following table summarizes the purchase price allocation (in thousands): Schedule
of Business Acquisition Purchase Price Allocation
June 30, 2022
Assets
Current assets
Cash and cash equivalents $ 303
Accounts and other receivables, net of allowance 193
Prepaid expenses and other receivables, net of allowance 14
Total current assets 510
Property and equipment, net 599
Operating lease right of use asset 521
Other long-term assets 7
Total assets 1,637
Liabilities and net assets acquired
Current liabilities
Accounts payable 105
Accrued liabilities 241
Current portion of debt 6
Current portion of related party debt 242
Current portion of operating lease liability 179
Total current liabilities 773
Debt, net of current portion 393
Related party debt, net of current portion 107
Operating lease liability, net of current portion 342
Total liabilities 1,615
Net assets acquired $ 22 The
following proforma unaudited revenue and net loss are presented as if the acquisition had been included in the consolidated results of
the Company for the nine months ended September 30, 2022 (in thousands). Schedule of Proforma Unaudited Revenue and Net Loss
Nine Months Ended September 30, 2022
Revenue $ 1,385
Net loss $ (8,097 ) No
amounts are included in the condensed consolidated statement of operations relating to TA&amp;T for the six months ended June 30, 2022,
as the transaction was closed the end of day June 30, 2022. TA&amp;T’s operations are included in the Company’s condensed consolidated statement of operations beginning
July 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Loss per Common Share</t>
        </is>
      </c>
      <c r="B4" s="4" t="inlineStr">
        <is>
          <t xml:space="preserve">3.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and warrants for the purchase of common stock. For the nine months ended September 30, 2022, there is no
difference in the number of shares and net loss used to calculate basic and diluted shares outstanding because their effect would have
been anti-dilutive. The Company had potentially dilutive securities, totaling approximately 24,000 18,000 as of September
30, 2022, and 2021, respectively. Below
are basic and diluted loss per share data for the three months ended September 30, 2022, which are in thousands except for share and
per share data: Schedule of Basic and Diluted Loss Per Share
Basic Effect of Dilutive Diluted
Numerator:
Net loss $ (2,724 ) $ (60 ) $ (2,784 )
Deemed dividend and accretion of a discount - - -
Net loss attributable to common stockholders $ (2,724 ) $ (60 ) $ (2,784 )
Denominator:
Number of shares used in per common share calculations: 247,248 3,622 250,870
Net loss per common share:
Net loss $ (11 ) $ - $ (11 )
Deemed dividend and accretion of a discount - - -
Net loss attributable to common stockholders $ (11 ) $ - $ (11 ) Below
are basic and diluted loss per share data for the nine months ended September 30, 2022, which are in thousands except for share and per
share data:
Basic Effect of Dilutive Diluted
Numerator:
Net loss $ (8,081 ) $ (208 ) $ (8,289 )
Deemed dividend and accretion of a discount - - -
Net loss attributable to common stockholders $ (8,081 ) $ (208 ) $ (8,289 )
Denominator:
Number of shares used in per common share calculations: 247,179 3,661 250,840
Net loss per common share:
Net loss $ (33 ) $ - $ (33 )
Deemed dividend and accretion of a discount - - -
Net loss attributable to common stockholders $ (33 ) $ - $ (33 ) Below
are basic and diluted loss per share data for the three months ended September 30, 2021, which are in thousands except for share and
per share data:
Basic Effect
of Dilutive Diluted
Numerator:
Net
loss $ (2,343 ) $ (480 ) $ (2,823 )
Deemed
dividend and accretion of a discount - - -
Net
loss attributable to common stockholders $ (2,343 ) $ (480 ) $ (2,823 )
Denominator:
Number
of shares used in per common share calculations: 247,032 3,661 250,693
Net
loss per common share:
Net
loss $ (9 ) $ (2 ) $ (11 )
Deemed
dividend and accretion of a discount - - -
Net
loss attributable to common stockholders $ (9 ) $ (2 ) $ (11 ) Below
are basic and diluted loss per share data for the nine months ended September 30, 2021, which are in thousands except for share and per
share data:
Basic Calculation Effect of Dilutive Diluted Calculation
Numerator:
Net loss $ (7,175 ) $ (225 ) $ (7,400 )
Deemed dividend and accretion of a discount - - -
Net loss attributable to common stockholders $ (7,175 ) $ (225 ) $ (7,400 )
Denominator:
Number of shares used in per common share calculations: 246,865 4,106 250,971
Net loss per common share:
Net loss $ (29 ) $ - $ (29 )
Deemed dividend and accretion of a discount - - -
Net loss attributable to common stockholders $ (29 ) $ - $ (2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1, filed with the SEC on March 25, 2022.
The results of operations for the nine months ended September 30, 2022, are not necessarily indicative of the results to be expected
for the year ending December 31, 2022. The Company’s significant accounting policies are set forth in Note 1 to the consolidated
financial statements for the year ended December 31, 2021. </t>
        </is>
      </c>
      <c r="C4" s="4" t="inlineStr">
        <is>
          <t xml:space="preserve">Basis
of Presentation and Principles of Consolidation These
consolidated financial statements have been prepared by management in accordance with the rules and regulations of the United
States Securities and Exchange Commission (“SEC”) and include all assets and liabilities of the Company. In May 2020, the
Company dissolved a wholly owned subsidiary ST Sub, Inc. At the time of dissolution, the subsidiary had no assets, liabilities, equity,
or operations. </t>
        </is>
      </c>
    </row>
    <row r="5">
      <c r="A5" s="4" t="inlineStr">
        <is>
          <t>Reverse Stock Split</t>
        </is>
      </c>
      <c r="B5" s="4" t="inlineStr">
        <is>
          <t xml:space="preserve"> </t>
        </is>
      </c>
      <c r="C5" s="4" t="inlineStr">
        <is>
          <t xml:space="preserve">Reverse
Stock Split On
December 20, 2022, the Company effected a 1 for 100 reverse stock split </t>
        </is>
      </c>
    </row>
    <row r="6">
      <c r="A6" s="4" t="inlineStr">
        <is>
          <t>Liquidity and Capital Resources</t>
        </is>
      </c>
      <c r="B6" s="4" t="inlineStr">
        <is>
          <t xml:space="preserve">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2, and 2021, the Company incurred a net loss of $ 8.1 7.2 8.2 7.7 258.5 250.4 The
Company is actively generating additional scientific and clinical data to have it published in leading industry publications. We believe
the publication of such data would help sales efforts as the Company approaches new prospects. The Company continues to make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We also expect the acquisition of TA&amp;T will further broaden the Company’s sources of revenue. The
Company has common stock that is publicly traded and has been able to successfully raise capital when needed since the date of the Company’s
initial public offering in February 2014. On January 3, 2022, the Company received a notice from Nasdaq Listing Qualifications department
(the “Staff”) of the Nasdaq Stock Market LLC (“Nasdaq”) stating that the bid price of the Company’s common
stock for the last 30 consecutive trading days had closed below the minimum $ 1.00
per share required for continued listing under
Listing Rule 5550(a)(2). The Nasdaq notification letter does not result in the immediate delisting of the Company’s common stock,
and the stock will continue to trade uninterrupted on the The Nasdaq Capital Market under the symbol “SINT”. The letter from
the Staff further indicated that if the Company did not regain compliance with Rule 5550(a)(2) by July 5, 2022, the Company may be eligible
for additional time to regain compliance. On July 6, 2022, the Company received notice from the Staff that the Company was eligible for
an additional 180 calendar day period, or until January 2, 2023, to regain compliance. Delisting of the Company’s shares of
common stock from The Nasdaq Capital Market may adversely impact its ability to raise capital on the public markets. On December 20, 2022, the Company effected a 1 for 100 reverse stock split of the Company’s common stock. The
par value and the authorized shares of the common and preferred stock were not adjusted as a result of the reverse stock split. All common
stock shares, equivalents, and per-share amounts for all periods presented in these consolidated financial statements have been adjusted
retroactively to reflect the reverse stock split. On
February 25, 2021, the Company entered into an Equity Distribution Agreement (the “2021 Distribution Agreement”) with Maxim
Group LLC (“Maxim”), pursuant to which the Company may sell from time to time, shares of the Company’s common stock
having an aggregate offering price of up to $ 2.0 Subject
to the terms and conditions of the 2021 Distribution Agreement, Maxim will use its commercially reasonable efforts to sell the Shares
from time to time, based on our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ATM and may at any time suspend offers under the 2021 Distribution Agreement. The Offering will terminate
upon the earlier of (i) the sale of shares having an aggregate offering price of $2.0 million, (ii) the termination by either Maxim or
the Company upon the provision of fifteen (15) days written notice, or (iii) February 25, 2023.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September 30, 2022, there have been no sales of shares of common stock under
the 2021 Distribution Agreement On
October 17, 2022, the Company closed on the sale of 4,656 4.7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densed consolidated financial statements
do not include any adjustments that might result from the outcome of these uncertainties. </t>
        </is>
      </c>
      <c r="C6" s="4" t="inlineStr">
        <is>
          <t xml:space="preserve">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21 and 2020, the Company incurred a net loss of $ 8.8
million and $ 7.0
million , respectively, and used cash in
operations of $ 10.1 million and $ 9.1
million , respectively. The Company had
an accumulated deficit of $ 249.9
million and $ 241.1
million as of December 31, 2021 and 2020,
respectively.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advanced ceramic materials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 9.4
million, which excludes underwriting discounts
and commissions and offering expenses paid by the Company of approximately $ 1.2
million. Additionally, during the period of June
2020 through August 2020, the Company closed four registered direct offerings of shares of its common stock, priced at-the-market under
Nasdaq rules, resulting in the issuance of a total of 110,150
shares of its common stock for gross proceeds
of approximately $ 20.9
million, before considering issuance costs of
approximately $ 1.6
million (see Note 8). During
the year ended December 31, 2019, the Company entered into an at-the-market (2019 ATM) equity distribution agreement with Maxim Group
LLC (“Maxim”) under which the Company could sell, from time to time, shares of common stock having an aggregate offering
price of up to $ 2.5
million. During the year ended December 31, 2020,
the Company sold 3,544
shares of common stock under the 2019 ATM, raising
approximately $ 0.8
million before deducting fees to the placement
agent and other offering expenses of approximately $ 0.034
million. As of December 31, 2021, no funding
capacity is available under the 2019 ATM. (see Note 8). On
February 25, 2021, the Company entered into an at-the-market Equity Distribution Agreement (the “2021 Distribution Agreement”)
with Maxim, pursuant to which the Company may sell from time to time, shares of the Company’s common
stock having an aggregate offering price of up to $ 15.0 Management
has concluded existing capital resources will be sufficient to fund operations for at least the next 12 months, or through March 2023. </t>
        </is>
      </c>
    </row>
    <row r="7">
      <c r="A7" s="4" t="inlineStr">
        <is>
          <t>Use of Estimates</t>
        </is>
      </c>
      <c r="B7"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2, the most significant estimate relates to derivative liabilities relating to common stock warrants. </t>
        </is>
      </c>
      <c r="C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21, the most significant estimate relates to derivative liabilities and stock based compensation. </t>
        </is>
      </c>
    </row>
    <row r="8">
      <c r="A8" s="4" t="inlineStr">
        <is>
          <t>Concentrations of Credit Risk and Significant Customers</t>
        </is>
      </c>
      <c r="B8" s="4" t="inlineStr">
        <is>
          <t xml:space="preserve"> </t>
        </is>
      </c>
      <c r="C8" s="4" t="inlineStr">
        <is>
          <t xml:space="preserve">Concentrations
of Credit Risk and Significant Customers Financial
instruments which potentially subject the Company to concentrations of credit risk consist primarily of cash and cash equivalents, and
note receivables.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s
of December 31, 2021, three customer’s receivable balances accounted for 97 %
of the Company’s total accounts receivable . One customer accounted for 88 %
and 95 %
of the Company’s total revenues for the years ended December 31, 2021 and 2020 respectively. </t>
        </is>
      </c>
    </row>
    <row r="9">
      <c r="A9" s="4" t="inlineStr">
        <is>
          <t>Risks Related to COVID-19 Pandemic</t>
        </is>
      </c>
      <c r="B9" s="4" t="inlineStr">
        <is>
          <t xml:space="preserve">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temporarily restricted access to the Salt Lake City facility, with our administrative employees continuing their work
remotely and limited the number of staff in our manufacturing facility. We implemented protective measures such as wearing of face masks,
maintaining social distancing, and additional cleaning. Beginning in 2021, we have offered vaccination incentiv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
        </is>
      </c>
      <c r="C9" s="4" t="inlineStr">
        <is>
          <t xml:space="preserve">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temporarily restricted access to the facility, with our administrative employees continuing their work remotely and limited
the number of staff in our manufacturing facility. We implemented protective measures such as wearing of face masks, maintaining social
distancing, and additional cleaning. Beginning in 2021, we have offered vaccination incentiv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t>
        </is>
      </c>
    </row>
    <row r="10">
      <c r="A10" s="4" t="inlineStr">
        <is>
          <t>Revenue Recognition</t>
        </is>
      </c>
      <c r="B10" s="4" t="inlineStr">
        <is>
          <t xml:space="preserve"> </t>
        </is>
      </c>
      <c r="C10" s="4" t="inlineStr">
        <is>
          <t xml:space="preserve">Revenue
Recognition During
the years ended December 31, 2021 and 2020 the Company derived its product revenue primarily from the sale of spinal fusion
products, used in the treatment of spine disorders to CTL Medical, with whom the Company signed a 10-year exclusive sales agreement in
October 2018. The Company is currently pursuing other sales opportunities for silicon nitride outside the spinal fusion application. Revenue
is recognized when control of the goods or services promised under the contract is transferred to the customer either at a point in time
(e.g., upon delivery) or over time (e.g., as performed under the contract). The Company accounts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ntact modifications that provide for additional distinct goods or services at the standalone selling price are
treated as separate contracts. The transaction price for our contracts reflects our estimate of returns, rebates and discounts, which
historically have not been significant. Amounts billed to customers for shipping and handling are included in the transaction price and
generally are not treated as separate performance obligations as these costs fulfill a promise to transfer the product to the customer.
The Company does not employee salespeople to actively seek additional customers; there are no incremental costs for obtaining customers
that need to be capitalized. The
Company recognizes revenue from sales at the time the product is shipped. </t>
        </is>
      </c>
    </row>
    <row r="11">
      <c r="A11" s="4" t="inlineStr">
        <is>
          <t>Costs of Revenue</t>
        </is>
      </c>
      <c r="B11" s="4" t="inlineStr">
        <is>
          <t xml:space="preserve"> </t>
        </is>
      </c>
      <c r="C11" s="4" t="inlineStr">
        <is>
          <t xml:space="preserve">Costs
of Revenue The
expenses that are included in costs of revenue include all raw material and in-house manufacturing costs for the products we manufacture. </t>
        </is>
      </c>
    </row>
    <row r="12">
      <c r="A12" s="4" t="inlineStr">
        <is>
          <t>Cash and Cash Equivalents</t>
        </is>
      </c>
      <c r="B12" s="4" t="inlineStr">
        <is>
          <t xml:space="preserve"> </t>
        </is>
      </c>
      <c r="C12" s="4" t="inlineStr">
        <is>
          <t xml:space="preserve">Cash
and Cash Equivalents The
Company considers all cash on deposit, money market accounts and highly-liquid debt instruments purchased with original maturities of
three months or less to be cash and cash equivalents. </t>
        </is>
      </c>
    </row>
    <row r="13">
      <c r="A13" s="4" t="inlineStr">
        <is>
          <t>Inventories</t>
        </is>
      </c>
      <c r="B13" s="4" t="inlineStr">
        <is>
          <t xml:space="preserve"> </t>
        </is>
      </c>
      <c r="C13" s="4" t="inlineStr">
        <is>
          <t xml:space="preserve">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 Inventory that is not expected to be utilized
within 12 months of December 31, 2021, and 2020, respectively is recorded as long term. </t>
        </is>
      </c>
    </row>
    <row r="14">
      <c r="A14" s="4" t="inlineStr">
        <is>
          <t>Property and Equipment</t>
        </is>
      </c>
      <c r="B14" s="4" t="inlineStr">
        <is>
          <t xml:space="preserve"> </t>
        </is>
      </c>
      <c r="C14" s="4" t="inlineStr">
        <is>
          <t xml:space="preserve">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 </t>
        </is>
      </c>
    </row>
    <row r="15">
      <c r="A15" s="4" t="inlineStr">
        <is>
          <t>Leases</t>
        </is>
      </c>
      <c r="B15" s="4" t="inlineStr">
        <is>
          <t xml:space="preserve"> </t>
        </is>
      </c>
      <c r="C15" s="4" t="inlineStr">
        <is>
          <t xml:space="preserve">Leases The
Company determines if an arrangement is a lease at inception. Operating leases are in operating lease right of use asset and operating
lease liability in our consolidated balance sheet. Finance leases, if any, are included in property and equipment in our consolidated
balance sheet. Leases with an initial term of 12 months or less are not presented on the consolidated balance sheet. The Company accounts
for lease payments separately than from non-lease components. The depreciable life of the asset and leasehold improvement are limited
by the expected lease term. </t>
        </is>
      </c>
    </row>
    <row r="16">
      <c r="A16" s="4" t="inlineStr">
        <is>
          <t>Account and Other Receivables and Allowance for Doubtful Accounts</t>
        </is>
      </c>
      <c r="B16" s="4" t="inlineStr">
        <is>
          <t xml:space="preserve"> </t>
        </is>
      </c>
      <c r="C16" s="4" t="inlineStr">
        <is>
          <t xml:space="preserve">Account
and Other Receivables and Allowance for Doubtful Accounts Account
and other receivables are carried at invoiced amount less an allowance for doubtful accounts. On a regular basis, the Company evaluates
account and other receivables and estimates an allowance for doubtful accounts, as needed, based on various factors such as customers’
current credit conditions, length of time past due, and the general economy as a whole. Receivables are written off against the allowance
when they are deemed uncollectible. </t>
        </is>
      </c>
    </row>
    <row r="17">
      <c r="A17" s="4" t="inlineStr">
        <is>
          <t>Long Lived Intangible Assets</t>
        </is>
      </c>
      <c r="B17" s="4" t="inlineStr">
        <is>
          <t xml:space="preserve"> </t>
        </is>
      </c>
      <c r="C17" s="4" t="inlineStr">
        <is>
          <t xml:space="preserve">Long
Lived Intangible Assets The
Company evaluates the carrying value of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t>
        </is>
      </c>
    </row>
    <row r="18">
      <c r="A18" s="4" t="inlineStr">
        <is>
          <t>Derivative Liabilities</t>
        </is>
      </c>
      <c r="B18" s="4" t="inlineStr">
        <is>
          <t xml:space="preserve"> </t>
        </is>
      </c>
      <c r="C18" s="4" t="inlineStr">
        <is>
          <t xml:space="preserve">Derivative
Liabilities Derivative
liabilities include the fair value of certain common stock warrants, that are initially recorded at fair value and are required to be
re-measured to fair value at each reporting period. The change in fair value of the instruments is recognized as a component of other
income (expense) in the Company’s consolidated statements of operations until the instruments settle, expire or are no longer classified
as derivative liabilities. The Company estimates the fair value of these instruments primarily using Monte-Carlo valuation models. The
significant assumptions used in estimating the fair value include the exercise price, volatility of the stock underlying the instrument,
risk-free interest rate, estimated fair value of the stock underlying the instrument and the estimated life of the instrument. </t>
        </is>
      </c>
    </row>
    <row r="19">
      <c r="A19" s="4" t="inlineStr">
        <is>
          <t>Research and Development</t>
        </is>
      </c>
      <c r="B19" s="4" t="inlineStr">
        <is>
          <t xml:space="preserve"> </t>
        </is>
      </c>
      <c r="C19" s="4" t="inlineStr">
        <is>
          <t xml:space="preserve">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biomedical and antipathogenic products. </t>
        </is>
      </c>
    </row>
    <row r="20">
      <c r="A20" s="4" t="inlineStr">
        <is>
          <t>Advertising Costs</t>
        </is>
      </c>
      <c r="B20" s="4" t="inlineStr">
        <is>
          <t xml:space="preserve"> </t>
        </is>
      </c>
      <c r="C20" s="4" t="inlineStr">
        <is>
          <t xml:space="preserve">Advertising
Costs Advertising
costs are expensed as incurred. The primary component of the Company’s advertising expenses is advertising in trade periodicals.
Advertising costs were not significant for each of the years ended December 31, 2021 and 2020. </t>
        </is>
      </c>
    </row>
    <row r="21">
      <c r="A21" s="4" t="inlineStr">
        <is>
          <t>Income Taxes</t>
        </is>
      </c>
      <c r="B21" s="4" t="inlineStr">
        <is>
          <t xml:space="preserve"> </t>
        </is>
      </c>
      <c r="C21" s="4" t="inlineStr">
        <is>
          <t xml:space="preserve">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21 and 2020, the Company did not record any material interest income,
interest expense or penalties related to uncertain tax positions or the settlement of audits for prior periods. </t>
        </is>
      </c>
    </row>
    <row r="22">
      <c r="A22" s="4" t="inlineStr">
        <is>
          <t>Stock-Based Compensation</t>
        </is>
      </c>
      <c r="B22" s="4" t="inlineStr">
        <is>
          <t xml:space="preserve"> </t>
        </is>
      </c>
      <c r="C22" s="4" t="inlineStr">
        <is>
          <t xml:space="preserve">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subjective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
        </is>
      </c>
    </row>
    <row r="23">
      <c r="A23" s="4" t="inlineStr">
        <is>
          <t>Offering Costs</t>
        </is>
      </c>
      <c r="B23" s="4" t="inlineStr">
        <is>
          <t xml:space="preserve"> </t>
        </is>
      </c>
      <c r="C23" s="4" t="inlineStr">
        <is>
          <t xml:space="preserve">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expensed in the case of failed offerings. </t>
        </is>
      </c>
    </row>
    <row r="24">
      <c r="A24" s="4" t="inlineStr">
        <is>
          <t>New Accounting Pronouncements Not Yet Adopted</t>
        </is>
      </c>
      <c r="B24" s="4" t="inlineStr">
        <is>
          <t>New
Accounting Pronouncements Not Yet Adopted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guidance is effective
for the Company for annual periods beginning after December 15, 2023, and interim periods within that year, with early adoption permitted.
The Company plans to adopt the new standards January 1, 2023. The adoption of this standard will result in certain warrants currently
classified as fair value liabilities to be reclassified within stockholder’s equity. We are currently assessing any other impact
that adoption will have on our financial position and results of operation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c r="C24" s="4" t="inlineStr">
        <is>
          <t xml:space="preserve">New
Accounting Pronouncement, Not Yet Adopted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upon adoption. </t>
        </is>
      </c>
    </row>
    <row r="25">
      <c r="A25" s="4" t="inlineStr">
        <is>
          <t>Net Loss Per Share – Basic and Diluted</t>
        </is>
      </c>
      <c r="B25" s="4" t="inlineStr">
        <is>
          <t xml:space="preserve"> </t>
        </is>
      </c>
      <c r="C25" s="4" t="inlineStr">
        <is>
          <t xml:space="preserve">Net
Loss Per Share – Basic and Diluted Basic
net income (loss) per share is calculated by dividing the net income (loss) by the weighted-average number of shares of common
stock outstanding for the period, without consideration for common stock equivalents. Diluted net loss per share is calculated
by dividing the net loss by the weighted-average number of shares of common stock equivalents outstanding for the period
that are determined to be dilutive. Common stock equivalents are primarily comprised of preferred stock, options and warrants for the
purchase of common stock The Company had potentially dilutive securities, totaling approximately 18,000 15,000 shares of common stock as of December
31, 2021 and 2020, respectively. Below
are basic and diluted loss per share data for the year ended December 31, 2021, which are in thousands except for share and per
share data: Schedule
of Basic and Diluted Loss Per Share
Basic Calculation Effect of Dilutive Warrant Securities Diluted Calculation
Numerator:
Net loss $ (8,775 ) $ (696 ) $ (9,471 )
Deemed dividend and accretion of a discount - - -
Net loss attributable to common stockholders $ (8,775 ) $ (696 ) $ (9,471 )
Denominator:
Number of shares used in per common share calculations: 246,919 3,782 250,701
Net loss per common share:
Net loss $ (36 ) $ (2 ) $ (38 )
Deemed dividend and accretion of a discount - - -
Net loss attributable to common stockholders $ (36 ) $ (2 ) $ (38 ) Below
are basic and diluted loss per share data for the year ended December 31, 2020, which are in thousands except for share and per
share data:
Basic Calculation Effect of Dilutive Warrant Securities Diluted Calculation
Numerator:
Net loss $ (7,029 ) $ (2,293 ) $ (9,323 )
Deemed dividend and accretion of a discount (9,565 ) - (9,565 )
Net loss attributable to common stockholders $ (16,594 ) $ (2,293 ) $ (18,888 )
Denominator:
Number of shares used in per common share calculations: 164,066 10,396 174,462
Net loss per common share:
Net loss $ (43 ) $ (10 ) $ (53 )
Deemed dividend and accretion of a discount (58 ) 3 (55 )
Net loss attributable to common stockholders $ (101 ) $ (7 ) $ (108 ) </t>
        </is>
      </c>
    </row>
    <row r="26">
      <c r="A26" s="4" t="inlineStr">
        <is>
          <t>Organization</t>
        </is>
      </c>
      <c r="B26" s="4" t="inlineStr">
        <is>
          <t xml:space="preserve">Organization The
condensed consolidated financial statements include the accounts of SINTX Technologies, Inc. (“SINTX”) and its wholly-owned
subsidiaries, SINTX Armor, Inc. (“SINTX Armor”) and SINTX TA&amp;T, Inc. (TA&amp;T), which are collectively referred to as
“we” or “the Company”. SINTX was incorporated in the state of Delaware on December 10, 1996 (and was previously
known as Amedica Corporation). The Company is an OEM advanced ceramics materials company focused on providing solutions in a variety
of medical, industrial, and antipathogenic applications. SINTX is a 25-year-old company that has grown over time from focusing on the
research and development of silicon nitride for use in human interbody implants to becoming an advanced ceramics company engaged in many
different fields, and this has enabled the Company to focus on core competencies. The core strength of the Company is the manufacturing,
research, and development of advanced ceramics for external partners. The Company presently manufactures ceramic powders and components
in its Salt Lake City and Maryland facilities. The SINTX Salt Lake City facility is FDA and ANVISA registered, ISO 13485:2016 certified,
and ASD9100D certified. The Company’s products are primarily sold in the United States. The
Company is focused on building revenue generating opportunities in three business industries - antipathogenic, industrial (including
armor), and biomedical - thereby connecting with current and new customers, partners and manufacturers to help realize the goal
of leveraging expertise in high-tech ceramics to create new, innovative opportunities across these sectors. We expect our continued investment
in research and development to provide additional revenue opportunitie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applications for our silicon nitride technology as well
as utilized our expertise in the use of ceramic materials in other applications. In July 2021, the Company acquired the equipment and
obtained certain proprietary know-how rights with which it intends to develop, manufacture, and commercialize protective armor from boron
carbide and a composite material of silicon carbide and boron carbide for military, law enforcement and civilian uses. The protective
armor operations are housed in SINTX Armor. In June 2022, the Company acquired Technology Assessment and Transfer, Inc. (TA&amp;T), a
nearly 40-year-old business with a mission to transition advanced materials and process technologies from a laboratory environment to
commercial products and services (see Note 2).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s well as access to future silicon nitride spine technologies developed by the Company. The Company’s
name, Amedica, was also transferred to CTL Medical, which is now CTL Amedica. The Company serves as CTL’s exclusive OEM provider
of silicon nitride products. Manufacturing, R&amp;D, and all intellectual property related to the core, non-spine, biomaterial technology
including silicon nitride remains with the Company. On
October 30, 2018, the Company amended its Certificate of Incorporation with the State of Delaware to change its corporate name to SINTX
Technologies, Inc. The Company also changed its trading symbol on the NASDAQ Capital Market to “SINT”. The
Company’s new corporate brand reflects both the Company’s core competence in the research, development and manufacturing
of silicon nitride ceramics and other ceramics, as well as encouraging prospects for the future, as an OEM supplier of spine implants
to CTL Amedica, and multiple opportunities outside of spine. </t>
        </is>
      </c>
      <c r="C26" s="4" t="inlineStr">
        <is>
          <t xml:space="preserve"> </t>
        </is>
      </c>
    </row>
    <row r="27">
      <c r="A27" s="4" t="inlineStr">
        <is>
          <t>Grant Revenue</t>
        </is>
      </c>
      <c r="B27" s="4" t="inlineStr">
        <is>
          <t xml:space="preserve">Grant
Revenue Revenues
from grants, contracts, and awards provided by governmental agencies are recorded based upon the terms of the specific grant agreements,
which generally provide that revenue is earned when the allowable costs specified in the applicable grant agreement have been incurred.
Cash received from federal grants and awards can be subject to audit by the grantor and, if the examination results in a disallowance
of any expenditure, repayment could be required. Grant,
contract, and award receivables relate to allowable amounts expended or otherwise incurred in connection with the terms of a grant or
award and for which reimbursement or draw upon the grant funds have not yet taken place. </t>
        </is>
      </c>
      <c r="C27" s="4" t="inlineStr">
        <is>
          <t xml:space="preserve"> </t>
        </is>
      </c>
    </row>
    <row r="28">
      <c r="A28" s="4" t="inlineStr">
        <is>
          <t>Correction of an Immaterial Error</t>
        </is>
      </c>
      <c r="B28" s="4" t="inlineStr">
        <is>
          <t xml:space="preserve">Correction
of an Immaterial Error During
the first quarter 2022, the Company identified an error related to the removal of a loan obligation and the recording of other income
for forgiveness of debt totaling approximately $ 0.5 0.5 In
accordance with the SEC Staff Accounting Bulletin (SAB) No. 99, “Materiality,” and SAB No. 108, “Considering the Effects
of Prior Year Misstatements when Quantifying Misstatements in Current Year Financial Statements,” the Company evaluated the materiality
of the error from qualitative and quantitative perspectives and concluded that the error was immaterial to the March 31, 2022 and December
31, 2021, financial statements. Consequently, only the December 31, 2021, consolidated balance sheet and the December 31, 2021, balance
in the statement of stockholders’ equity contained in these financial statements have been restated. The change resulted a reduction
of stockholders’ equity of $ 0.5 </t>
        </is>
      </c>
      <c r="C2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Basic and Diluted Loss Per Share</t>
        </is>
      </c>
      <c r="B4" s="4" t="inlineStr">
        <is>
          <t>Below
are basic and diluted loss per share data for the three months ended September 30, 2022, which are in thousands except for share and
per share data: Schedule of Basic and Diluted Loss Per Share
Basic Effect of Dilutive Diluted
Numerator:
Net loss $ (2,724 ) $ (60 ) $ (2,784 )
Deemed dividend and accretion of a discount - - -
Net loss attributable to common stockholders $ (2,724 ) $ (60 ) $ (2,784 )
Denominator:
Number of shares used in per common share calculations: 247,248 3,622 250,870
Net loss per common share:
Net loss $ (11 ) $ - $ (11 )
Deemed dividend and accretion of a discount - - -
Net loss attributable to common stockholders $ (11 ) $ - $ (11 ) Below
are basic and diluted loss per share data for the nine months ended September 30, 2022, which are in thousands except for share and per
share data:
Basic Effect of Dilutive Diluted
Numerator:
Net loss $ (8,081 ) $ (208 ) $ (8,289 )
Deemed dividend and accretion of a discount - - -
Net loss attributable to common stockholders $ (8,081 ) $ (208 ) $ (8,289 )
Denominator:
Number of shares used in per common share calculations: 247,179 3,661 250,840
Net loss per common share:
Net loss $ (33 ) $ - $ (33 )
Deemed dividend and accretion of a discount - - -
Net loss attributable to common stockholders $ (33 ) $ - $ (33 ) Below
are basic and diluted loss per share data for the three months ended September 30, 2021, which are in thousands except for share and
per share data:
Basic Effect
of Dilutive Diluted
Numerator:
Net
loss $ (2,343 ) $ (480 ) $ (2,823 )
Deemed
dividend and accretion of a discount - - -
Net
loss attributable to common stockholders $ (2,343 ) $ (480 ) $ (2,823 )
Denominator:
Number
of shares used in per common share calculations: 247,032 3,661 250,693
Net
loss per common share:
Net
loss $ (9 ) $ (2 ) $ (11 )
Deemed
dividend and accretion of a discount - - -
Net
loss attributable to common stockholders $ (9 ) $ (2 ) $ (11 ) Below
are basic and diluted loss per share data for the nine months ended September 30, 2021, which are in thousands except for share and per
share data:
Basic Calculation Effect of Dilutive Diluted Calculation
Numerator:
Net loss $ (7,175 ) $ (225 ) $ (7,400 )
Deemed dividend and accretion of a discount - - -
Net loss attributable to common stockholders $ (7,175 ) $ (225 ) $ (7,400 )
Denominator:
Number of shares used in per common share calculations: 246,865 4,106 250,971
Net loss per common share:
Net loss $ (29 ) $ - $ (29 )
Deemed dividend and accretion of a discount - - -
Net loss attributable to common stockholders $ (29 ) $ - $ (29 )</t>
        </is>
      </c>
      <c r="C4" s="4" t="inlineStr">
        <is>
          <t>Below
are basic and diluted loss per share data for the year ended December 31, 2021, which are in thousands except for share and per
share data: Schedule
of Basic and Diluted Loss Per Share
Basic Calculation Effect of Dilutive Warrant Securities Diluted Calculation
Numerator:
Net loss $ (8,775 ) $ (696 ) $ (9,471 )
Deemed dividend and accretion of a discount - - -
Net loss attributable to common stockholders $ (8,775 ) $ (696 ) $ (9,471 )
Denominator:
Number of shares used in per common share calculations: 246,919 3,782 250,701
Net loss per common share:
Net loss $ (36 ) $ (2 ) $ (38 )
Deemed dividend and accretion of a discount - - -
Net loss attributable to common stockholders $ (36 ) $ (2 ) $ (38 ) Below
are basic and diluted loss per share data for the year ended December 31, 2020, which are in thousands except for share and per
share data:
Basic Calculation Effect of Dilutive Warrant Securities Diluted Calculation
Numerator:
Net loss $ (7,029 ) $ (2,293 ) $ (9,323 )
Deemed dividend and accretion of a discount (9,565 ) - (9,565 )
Net loss attributable to common stockholders $ (16,594 ) $ (2,293 ) $ (18,888 )
Denominator:
Number of shares used in per common share calculations: 164,066 10,396 174,462
Net loss per common share:
Net loss $ (43 ) $ (10 ) $ (53 )
Deemed dividend and accretion of a discount (58 ) 3 (55 )
Net loss attributable to common stockholders $ (101 ) $ (7 )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Schedule of Components of Inventory</t>
        </is>
      </c>
      <c r="B4" s="4" t="inlineStr">
        <is>
          <t xml:space="preserve">Inventories
consisted of the following (in thousands): Schedule of Components of Inventory
September 30, December 31,
Raw materials $ 509 $ 411
WIP 148 134
Finished goods 92 52
Inventory net $ 749 $ 597 </t>
        </is>
      </c>
      <c r="C4" s="4" t="inlineStr">
        <is>
          <t xml:space="preserve">The
components of inventory were as follows (in thousands): Schedule
of Components of Inventory
2021 2020
As of December 31,
2021 2020
Raw materials $ 411 $ 388
WIP 134 97
Finished goods 52 2
Inventory, net $ 597 $ 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Components of Property and Equipment</t>
        </is>
      </c>
      <c r="B4" s="4" t="inlineStr">
        <is>
          <t xml:space="preserve">The
following is a summary of the components of property and equipment (in thousands): Schedule
of Components of Property and Equipment
2021 2020
As of December 31,
2021 2020
Manufacturing and lab equipment $ 4,286 $ 558
Leasehold improvements 936 941
Software and computer equipment 696 684
Furniture and equipment 82 82
Total 6,000 2,265
Less: accumulated depreciation (1,975 ) (1,794 )
Property and equipment,
net $ 4,025 $ 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in thousands): Schedule
of Intangible Assets
2021 2020
Years Ended December 31,
2021 2020
Trademarks $ 50 $ 50
Less: accumulated amortization (19 ) (14 )
Intangible assets,net $ 31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Financial Liabilities Measured at Fair Value on Recurring Basis by Level Within Fair Value Hierarchy</t>
        </is>
      </c>
      <c r="B4" s="4" t="inlineStr">
        <is>
          <t xml:space="preserve">Schedule
of Financial Liabilities Measured at Fair Value on Recurring Basis by Level Within Fair Value Hierarchy
Fair Value Measurements as of September 30, 2022
Description Level 1 Level 2 Level 3 Total
Derivative liability
Common stock warrants $ - $ - $ 139 $ 139
Fair Value Measurements as of December 31, 2021
Description Level 1 Level 2 Level 3 Total
Derivative liability
Common stock warrants $ - $ - $ 347 $ 347 </t>
        </is>
      </c>
      <c r="C4" s="4" t="inlineStr">
        <is>
          <t xml:space="preserve">Schedule of Financial Liabilities Measured at Fair Value on Recurring Basis by Level Within Fair Value Hierarchy
Fair Value Measurements as of December 31, 2021 (in thousands)
Description Level 1 Level 2 Level 3 Total
Derivative liability
Common stock warrants $ - $ - $ 347 $ 347
Fair Value Measurements as of December 31, 2020 (in thousands)
Description Level 1 Level 2 Level 3 Total
Derivative liability
Common stock warrants $ - $ - $ 1,238 $ 1,238 </t>
        </is>
      </c>
    </row>
    <row r="5">
      <c r="A5" s="4" t="inlineStr">
        <is>
          <t>Schedule of Fair Value Measurement Hierarchy of Derivative Liability</t>
        </is>
      </c>
      <c r="B5" s="4" t="inlineStr">
        <is>
          <t>The
Company did not have any transfers of assets and liabilities between Level 1 and Level 2 of the fair value measurement hierarchy during
the nine months ended September 30, 2022, and 2021. The following table presents a reconciliation of the derivative liabilities measured
at fair value on a recurring basis using significant unobservable inputs (Level 3) during the nine months ended September 30, 2022, and
2021 (in thousands): Schedule of Fair Value Measurement Hierarchy of Derivative Liability
Common Stock
Balance as of December 31, 2020 $ (1,238 )
Change in fair value 225
Exercise of warrants 195
Balance as of September 30, 2021 $ (818 )
Balance as of December 31, 2021 $ (347 )
Change in fair value 208
Balance as of September 30, 2022 $ (139 )</t>
        </is>
      </c>
      <c r="C5" s="4" t="inlineStr">
        <is>
          <t>The
Company did not have any transfers of assets and liabilities between Level 1 and Level 2 of the fair value measurement hierarchy during
the years ended December 31, 2021 and 2020. The following table presents a reconciliation of the derivative liabilities measured at fair
value on a recurring basis using significant unobservable inputs (Level 3) during the years ended December 31, 2021 and 2020 (in thousands): Schedule of Fair Value Measurement Hierarchy of Derivative Liability
Common Stock Warrants
Balance as of December 31, 2019 $ (220 )
Issuance of derivatives (6,328 )
Change in fair value 2,111
Exercise of warrants 3,199
Balance as of December 31, 2020 (1,238 )
Change in fair value 696
Exercise of warrants 195
Balance as of December 31, 2021 $ (347 )</t>
        </is>
      </c>
    </row>
    <row r="6">
      <c r="A6" s="4" t="inlineStr">
        <is>
          <t>Schedule of Assumptions Used in Estimating Fair Value</t>
        </is>
      </c>
      <c r="B6" s="4" t="inlineStr">
        <is>
          <t>The
assumptions used in estimating the common stock warrant liability as of September 30, 2022, and December 31, 2021 were as follows: Schedule of Assumptions Used in Estimating Fair Value
September 30, 2022 December 31, 2021
Weighted-average risk-free interest rate 3.33 4.22 % 0.06 0.97 %
Weighted-average expected life (in years) 0.32 2.36 0.07 3.10
Expected dividend yield - % - %
Weighted-average expected volatility 81.9 121.7 % 71.5 126.5 %</t>
        </is>
      </c>
      <c r="C6" s="4" t="inlineStr">
        <is>
          <t>The
assumptions used in estimating the common stock warrant liability using the Monte Carlo simulation valuation model as of December 31,
2021 and 2020 were as follows: Schedule of Assumptions Used in Estimating Fair Value
December
31, 2021 December 31, 2020
Weighted-average risk-free interest rate 0.06 %- 0.97 % 0.09 0.27 %
Weighted-average expected life (in years) 0.07 3.10 0.63 4.10
Expected dividend yield - % - %
Weighted average expected volatility 71.5 126.5 % 138.3 1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2</t>
        </is>
      </c>
      <c r="C1" s="2" t="inlineStr">
        <is>
          <t>Dec. 31, 2021</t>
        </is>
      </c>
      <c r="D1" s="2" t="inlineStr">
        <is>
          <t>Dec. 31, 2020</t>
        </is>
      </c>
    </row>
    <row r="2">
      <c r="A2" s="4" t="inlineStr">
        <is>
          <t>Common stock, par value</t>
        </is>
      </c>
      <c r="B2" s="7" t="n">
        <v>0.01</v>
      </c>
      <c r="C2" s="7" t="n">
        <v>0.01</v>
      </c>
      <c r="D2" s="7" t="n">
        <v>0.01</v>
      </c>
    </row>
    <row r="3">
      <c r="A3" s="4" t="inlineStr">
        <is>
          <t>Common stock, shares authorized</t>
        </is>
      </c>
      <c r="B3" s="6" t="n">
        <v>250000000</v>
      </c>
      <c r="C3" s="6" t="n">
        <v>250000000</v>
      </c>
      <c r="D3" s="6" t="n">
        <v>250000000</v>
      </c>
    </row>
    <row r="4">
      <c r="A4" s="4" t="inlineStr">
        <is>
          <t>Common stock, shares issued</t>
        </is>
      </c>
      <c r="B4" s="6" t="n">
        <v>247292</v>
      </c>
      <c r="C4" s="6" t="n">
        <v>247105</v>
      </c>
      <c r="D4" s="6" t="n">
        <v>245524</v>
      </c>
    </row>
    <row r="5">
      <c r="A5" s="4" t="inlineStr">
        <is>
          <t>Common stock, shares outstanding</t>
        </is>
      </c>
      <c r="B5" s="6" t="n">
        <v>247292</v>
      </c>
      <c r="C5" s="6" t="n">
        <v>247105</v>
      </c>
      <c r="D5" s="6" t="n">
        <v>245524</v>
      </c>
    </row>
    <row r="6">
      <c r="A6" s="4" t="inlineStr">
        <is>
          <t>Series B Convertible Preferred Stock [Member]</t>
        </is>
      </c>
      <c r="B6" s="4" t="inlineStr">
        <is>
          <t xml:space="preserve"> </t>
        </is>
      </c>
      <c r="C6" s="4" t="inlineStr">
        <is>
          <t xml:space="preserve"> </t>
        </is>
      </c>
      <c r="D6" s="4" t="inlineStr">
        <is>
          <t xml:space="preserve"> </t>
        </is>
      </c>
    </row>
    <row r="7">
      <c r="A7" s="4" t="inlineStr">
        <is>
          <t>Convertible preferred stock, par value</t>
        </is>
      </c>
      <c r="B7" s="7" t="n">
        <v>0.01</v>
      </c>
      <c r="C7" s="7" t="n">
        <v>0.01</v>
      </c>
      <c r="D7" s="7" t="n">
        <v>0.01</v>
      </c>
    </row>
    <row r="8">
      <c r="A8" s="4" t="inlineStr">
        <is>
          <t>Convertible preferred stock, shares authorized</t>
        </is>
      </c>
      <c r="B8" s="6" t="n">
        <v>130000000</v>
      </c>
      <c r="C8" s="6" t="n">
        <v>130000000</v>
      </c>
      <c r="D8" s="6" t="n">
        <v>130000000</v>
      </c>
    </row>
    <row r="9">
      <c r="A9" s="4" t="inlineStr">
        <is>
          <t>Convertible preferred stock, shares issued</t>
        </is>
      </c>
      <c r="B9" s="6" t="n">
        <v>26</v>
      </c>
      <c r="C9" s="6" t="n">
        <v>26</v>
      </c>
      <c r="D9" s="6" t="n">
        <v>26</v>
      </c>
    </row>
    <row r="10">
      <c r="A10" s="4" t="inlineStr">
        <is>
          <t>Convertible preferred stock, shares outstanding</t>
        </is>
      </c>
      <c r="B10" s="6" t="n">
        <v>26</v>
      </c>
      <c r="C10" s="6" t="n">
        <v>26</v>
      </c>
      <c r="D10" s="6" t="n">
        <v>26</v>
      </c>
    </row>
    <row r="11">
      <c r="A11" s="4" t="inlineStr">
        <is>
          <t>Series C Convertible Preferred Stock [Member]</t>
        </is>
      </c>
      <c r="B11" s="4" t="inlineStr">
        <is>
          <t xml:space="preserve"> </t>
        </is>
      </c>
      <c r="C11" s="4" t="inlineStr">
        <is>
          <t xml:space="preserve"> </t>
        </is>
      </c>
      <c r="D11" s="4" t="inlineStr">
        <is>
          <t xml:space="preserve"> </t>
        </is>
      </c>
    </row>
    <row r="12">
      <c r="A12" s="4" t="inlineStr">
        <is>
          <t>Convertible preferred stock, par value</t>
        </is>
      </c>
      <c r="B12" s="7" t="n">
        <v>0.01</v>
      </c>
      <c r="C12" s="7" t="n">
        <v>0.01</v>
      </c>
      <c r="D12" s="7" t="n">
        <v>0.01</v>
      </c>
    </row>
    <row r="13">
      <c r="A13" s="4" t="inlineStr">
        <is>
          <t>Convertible preferred stock, shares authorized</t>
        </is>
      </c>
      <c r="B13" s="6" t="n">
        <v>130000000</v>
      </c>
      <c r="C13" s="6" t="n">
        <v>130000000</v>
      </c>
      <c r="D13" s="6" t="n">
        <v>130000000</v>
      </c>
    </row>
    <row r="14">
      <c r="A14" s="4" t="inlineStr">
        <is>
          <t>Convertible preferred stock, shares issued</t>
        </is>
      </c>
      <c r="B14" s="6" t="n">
        <v>50</v>
      </c>
      <c r="C14" s="6" t="n">
        <v>51</v>
      </c>
      <c r="D14" s="6" t="n">
        <v>51</v>
      </c>
    </row>
    <row r="15">
      <c r="A15" s="4" t="inlineStr">
        <is>
          <t>Convertible preferred stock, shares outstanding</t>
        </is>
      </c>
      <c r="B15" s="6" t="n">
        <v>50</v>
      </c>
      <c r="C15" s="6" t="n">
        <v>51</v>
      </c>
      <c r="D15" s="6"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Liabilities</t>
        </is>
      </c>
      <c r="B4" s="4" t="inlineStr">
        <is>
          <t xml:space="preserve">Accrued
liabilities consisted of the following (in thousands): Schedule of Accrued Liabilities
September 30, December 31,
Payroll and related expense $ 673 $ 724
Accrued payables 321 -
Other 560 426
Accrued liabilities $ 1,554 $ 1,150 </t>
        </is>
      </c>
      <c r="C4" s="4" t="inlineStr">
        <is>
          <t xml:space="preserve">Accrued
liabilities consisted of the following (in thousands): Schedule of Accrued Liabilities
2021 2020
Years Ended December 31,
2021 2020
Payroll and related expenses $ 724 $ 600
Other 426 309
Accrued payables -
Total accrued liabilities $ 1,150 $ 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A
summary of the Company’s outstanding stock option activity for the three months ended September 30, 2022, and 2021 is as follows: Schedule of Stock Option Activity
September 30, 2022
Weighted- Average Weighted- Average Remaining Contractual Intrinsic
Options Exercise Price (Years) Value
As of December 31, 2021 8,339 $ 391 8.7 87,553
Granted 3,570 45 10.0 -
Exercised - - - -
Forfeited - - - -
Expired - - - -
As of September 30, 2022 11,908 $ 238 8.4 $ -
Exercisable at September 30, 2022 5,373 $ 464 7.8 $ -
Vested and expected to vest at September 30, 2022 11,051 $ 248 8.4 $ -
September 30, 2021
Weighted- Average Weighted- Average Remaining Contractual Life Intrinsic
Options Exercise Price (Years) Value
As of December 31, 2020 4,654 $ 553 9.3 511,518
Granted 3,685 193 10.0 -
Exercised - - - -
Forfeited - - - -
Expired - - - -
As of September 30, 2021 8,339 $ 398 8.9 $ 417,164
Exercisable at September 30, 2021 2,218 $ 1,226 8.6 $ -
Vested and expected to vest at September 30, 2021 8,339 $ 398 8.9 $ 417,164 </t>
        </is>
      </c>
      <c r="C4" s="4" t="inlineStr">
        <is>
          <t xml:space="preserve">A
summary of the Company’s outstanding stock option activity for the years ended December 31, 2021 and 2020 is as follows: Summary of Stock Option Activity
December 31, 2021
Weighted- Average Exercise Weighted- Average Remaining Contractual Life Intrinsic
Options Price (Years) Value
As of December 31, 2020 4,654 $ 553 9.3 511,518
Granted 3,685 193 10.0 -
Exercised - - - -
Forfeited - - - -
Expired - - - -
As of December 31, 2021 8,339 $ 391 8.7 $ 87,553
Exercisable at December 31, 2021 2,682 $ 1,004 8.3 $ 46,449
Vested and expected to vest at December 31, 2021 8,303 $ 391 8.7 $ 86,703
December 31, 2020
Weighted- Average Exercise Weighted- Average Remaining Contractual Life Intrinsic
Options Price (Years) Value
As of December 31, 2019 4 $ 744,669 5.3 -
Granted 4,650 5 10.0 -
Exercised - - - -
Forfeited - - - -
Expired - - - -
As of December 31, 2020 4,654 $ 553 9.3 $ 511,518
Exercisable at December 31, 2020 4 $ 697,742 4.3 $ -
Vested and expected to vest at December 31, 2020 4,654 $ 553 9.3 $ 511,518 </t>
        </is>
      </c>
    </row>
    <row r="5">
      <c r="A5" s="4" t="inlineStr">
        <is>
          <t>Schedule of Assumption Used for Fair value of Option</t>
        </is>
      </c>
      <c r="B5" s="4" t="inlineStr">
        <is>
          <t>Schedule of Assumption Used for Fair value of Option
September 30, 2022
Weighted-average risk-free interest rate 1.70 %
Weighted-average expected life (in years) 5.5
Expected dividend yield - %
Weighted-average expected volatility 131.1 %</t>
        </is>
      </c>
      <c r="C5" s="4" t="inlineStr">
        <is>
          <t>Schedule of Assumption Used for Fair value of Option
Year
Ended
December
31, 2021
Weighted-average risk-free interest rate 0.73 0.85 %
Weighted-average expected life (in years) 5.3 5.9
Expected dividend yield - %
Weighted-average expected volatility 138 139 %</t>
        </is>
      </c>
    </row>
    <row r="6">
      <c r="A6" s="4" t="inlineStr">
        <is>
          <t>Schedule of Unrecognized Stock-based Compensation</t>
        </is>
      </c>
      <c r="B6" s="4" t="inlineStr">
        <is>
          <t xml:space="preserve">Unrecognized
stock-based compensation as of September 30, 2022, is as follows (in thousands): Schedule of Unrecognized Stock-based Compensation
Weighted Average
Unrecognized Stock-Based Remaining of Recognition
Compensation (in years)
Stock options $ 431 1.5
Stock grants $ 32 1.7 </t>
        </is>
      </c>
      <c r="C6" s="4" t="inlineStr">
        <is>
          <t xml:space="preserve">Unrecognized
stock-based compensation as of December 31, 2021, is as follows (in thousands): Schedule of Unrecognized Stock-based Compensation
Weighted Average
Unrecognized Stock-Based Remaining
Compensation (in years)
Stock options $ 531 1.9
Stock grants 11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Reconciliation Statutory Federal Income Tax Provision to Actual Income Tax Benefit</t>
        </is>
      </c>
      <c r="B4" s="4" t="inlineStr">
        <is>
          <t xml:space="preserve">The
following is a reconciliation of the expected statutory federal income tax provision to the actual income tax expense: Schedule of Reconciliation Statutory Federal Income Tax Provision to Actual Income Tax Benefit
2021 2020
December 31,
2021 2020
Federal statutory rate (21.0 )% (21.0 )%
State taxes, net of federal benefit (4.7 )% (4.4 )%
Equity related expenses (1.7 )% (2.6 )%
Tax exempt income (2.2 )% - %
Change in valuation allowance 29.6 % 28.0 %
Total income tax expense 0.0 % 0.0 %
2021 2020
December 31,
2021 2020
Pre-tax book income tax at statutory rate $ (1,843 ) $ (1,476 )
State taxes, net of federal benefit (409 ) (312 )
Return to provision - 1
Equity related expenses (146 ) (182 )
Change in valuation allowance 2,587 1,970
Other 189 (1 )
Total income tax expense $ - $ - </t>
        </is>
      </c>
    </row>
    <row r="5">
      <c r="A5" s="4" t="inlineStr">
        <is>
          <t>Schedule of Significant Components of Deferred Tax Assets and Liabilities</t>
        </is>
      </c>
      <c r="B5" s="4" t="inlineStr">
        <is>
          <t xml:space="preserve">Significant
components of the Company’s deferred tax assets and liabilities were as follows (in thousands): Schedule of Significant Components of Deferred Tax Assets and Liabilities
2021 2020
December 31,
2021 2020
Deferred tax assets:
Net operating loss carryforwards $ 52,559 $ 50,005
Stock-based compensation 3,006 2,929
Federal R&amp;D credit 2,222 2,222
Accrued expenses 156 135
Intangibles 216 103
Right of use asset/liabilities 3 -
Total deferred tax assets 58,162 55,394
Deferred tax liabilities:
Depreciation (221 ) (29 )
Right of Use Asset/Liabilities - (11 )
Total deferred tax liabilities (221 ) (40 )
Less valuation allowance (57,941 ) (55,354 )
Net deferred tax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Schedule of Operating Lease Future Minimum Payments</t>
        </is>
      </c>
      <c r="B4" s="4" t="inlineStr">
        <is>
          <t xml:space="preserve">Operating
lease future minimum payments together with the present values as of September 30, 2022, are summarized as follows: Schedule of Operating Lease Future Minimum Payments
Years Ending December 31, September 30,
2022 $ 213
2023 870
2024 896
2025 194
2026 127
Thereafter 669
Total future minimum lease payments 2,969
Less amounts representing interests (438 )
Present value of lease liability 2,531
Current-portion of operating lease liability 720
Long-term portion operating lease liability $ 1,811 </t>
        </is>
      </c>
      <c r="C4" s="4" t="inlineStr">
        <is>
          <t xml:space="preserve">Operating
lease future minimum payments together with the present values as of December 31, 2021, are summarized as follows: Schedule of Operating Lease Future Minimum Payments
December 31, 2021
-
2022 $ 641
2023 660
2024 679
2025 123
2026 127
Beyond 669
Total future minimum lease payments 2,899
Less amounts representing interests (501 )
Present value of lease liability 2,398
Current-portion of operating lease liability 500
Long-term portion operating lease liability $ 1,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 Purchase Price Allocation</t>
        </is>
      </c>
      <c r="B4" s="4" t="inlineStr">
        <is>
          <t xml:space="preserve">The
following table summarizes the purchase price allocation (in thousands): Schedule
of Business Acquisition Purchase Price Allocation
June 30, 2022
Assets
Current assets
Cash and cash equivalents $ 303
Accounts and other receivables, net of allowance 193
Prepaid expenses and other receivables, net of allowance 14
Total current assets 510
Property and equipment, net 599
Operating lease right of use asset 521
Other long-term assets 7
Total assets 1,637
Liabilities and net assets acquired
Current liabilities
Accounts payable 105
Accrued liabilities 241
Current portion of debt 6
Current portion of related party debt 242
Current portion of operating lease liability 179
Total current liabilities 773
Debt, net of current portion 393
Related party debt, net of current portion 107
Operating lease liability, net of current portion 342
Total liabilities 1,615
Net assets acquired $ 22 </t>
        </is>
      </c>
    </row>
    <row r="5">
      <c r="A5" s="4" t="inlineStr">
        <is>
          <t>Schedule of Proforma Unaudited Revenue and Net Loss</t>
        </is>
      </c>
      <c r="B5" s="4" t="inlineStr">
        <is>
          <t>The
following proforma unaudited revenue and net loss are presented as if the acquisition had been included in the consolidated results of
the Company for the nine months ended September 30, 2022 (in thousands). Schedule of Proforma Unaudited Revenue and Net Loss
Nine Months Ended September 30, 2022
Revenue $ 1,385
Net loss $ (8,0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Basic and Diluted Net Loss per Common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Loss Per Share</t>
        </is>
      </c>
      <c r="B4" s="4" t="inlineStr">
        <is>
          <t>Below
are basic and diluted loss per share data for the three months ended September 30, 2022, which are in thousands except for share and
per share data: Schedule of Basic and Diluted Loss Per Share
Basic Effect of Dilutive Diluted
Numerator:
Net loss $ (2,724 ) $ (60 ) $ (2,784 )
Deemed dividend and accretion of a discount - - -
Net loss attributable to common stockholders $ (2,724 ) $ (60 ) $ (2,784 )
Denominator:
Number of shares used in per common share calculations: 247,248 3,622 250,870
Net loss per common share:
Net loss $ (11 ) $ - $ (11 )
Deemed dividend and accretion of a discount - - -
Net loss attributable to common stockholders $ (11 ) $ - $ (11 ) Below
are basic and diluted loss per share data for the nine months ended September 30, 2022, which are in thousands except for share and per
share data:
Basic Effect of Dilutive Diluted
Numerator:
Net loss $ (8,081 ) $ (208 ) $ (8,289 )
Deemed dividend and accretion of a discount - - -
Net loss attributable to common stockholders $ (8,081 ) $ (208 ) $ (8,289 )
Denominator:
Number of shares used in per common share calculations: 247,179 3,661 250,840
Net loss per common share:
Net loss $ (33 ) $ - $ (33 )
Deemed dividend and accretion of a discount - - -
Net loss attributable to common stockholders $ (33 ) $ - $ (33 ) Below
are basic and diluted loss per share data for the three months ended September 30, 2021, which are in thousands except for share and
per share data:
Basic Effect
of Dilutive Diluted
Numerator:
Net
loss $ (2,343 ) $ (480 ) $ (2,823 )
Deemed
dividend and accretion of a discount - - -
Net
loss attributable to common stockholders $ (2,343 ) $ (480 ) $ (2,823 )
Denominator:
Number
of shares used in per common share calculations: 247,032 3,661 250,693
Net
loss per common share:
Net
loss $ (9 ) $ (2 ) $ (11 )
Deemed
dividend and accretion of a discount - - -
Net
loss attributable to common stockholders $ (9 ) $ (2 ) $ (11 ) Below
are basic and diluted loss per share data for the nine months ended September 30, 2021, which are in thousands except for share and per
share data:
Basic Calculation Effect of Dilutive Diluted Calculation
Numerator:
Net loss $ (7,175 ) $ (225 ) $ (7,400 )
Deemed dividend and accretion of a discount - - -
Net loss attributable to common stockholders $ (7,175 ) $ (225 ) $ (7,400 )
Denominator:
Number of shares used in per common share calculations: 246,865 4,106 250,971
Net loss per common share:
Net loss $ (29 ) $ - $ (29 )
Deemed dividend and accretion of a discount - - -
Net loss attributable to common stockholders $ (29 ) $ - $ (29 )</t>
        </is>
      </c>
      <c r="C4" s="4" t="inlineStr">
        <is>
          <t>Below
are basic and diluted loss per share data for the year ended December 31, 2021, which are in thousands except for share and per
share data: Schedule
of Basic and Diluted Loss Per Share
Basic Calculation Effect of Dilutive Warrant Securities Diluted Calculation
Numerator:
Net loss $ (8,775 ) $ (696 ) $ (9,471 )
Deemed dividend and accretion of a discount - - -
Net loss attributable to common stockholders $ (8,775 ) $ (696 ) $ (9,471 )
Denominator:
Number of shares used in per common share calculations: 246,919 3,782 250,701
Net loss per common share:
Net loss $ (36 ) $ (2 ) $ (38 )
Deemed dividend and accretion of a discount - - -
Net loss attributable to common stockholders $ (36 ) $ (2 ) $ (38 ) Below
are basic and diluted loss per share data for the year ended December 31, 2020, which are in thousands except for share and per
share data:
Basic Calculation Effect of Dilutive Warrant Securities Diluted Calculation
Numerator:
Net loss $ (7,029 ) $ (2,293 ) $ (9,323 )
Deemed dividend and accretion of a discount (9,565 ) - (9,565 )
Net loss attributable to common stockholders $ (16,594 ) $ (2,293 ) $ (18,888 )
Denominator:
Number of shares used in per common share calculations: 164,066 10,396 174,462
Net loss per common share:
Net loss $ (43 ) $ (10 ) $ (53 )
Deemed dividend and accretion of a discount (58 ) 3 (55 )
Net loss attributable to common stockholders $ (101 ) $ (7 ) $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chedule of Basic and Diluted Loss Per Share (Details) - USD ($) $ / shares in Units, $ in Thousands</t>
        </is>
      </c>
      <c r="B1" s="2" t="inlineStr">
        <is>
          <t>3 Months Ended</t>
        </is>
      </c>
      <c r="G1" s="2" t="inlineStr">
        <is>
          <t>9 Months Ended</t>
        </is>
      </c>
      <c r="I1" s="2" t="inlineStr">
        <is>
          <t>12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c r="I2" s="2" t="inlineStr">
        <is>
          <t>Dec. 31, 2021</t>
        </is>
      </c>
      <c r="J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2724</v>
      </c>
      <c r="C4" s="5" t="n">
        <v>-2512</v>
      </c>
      <c r="D4" s="5" t="n">
        <v>-2343</v>
      </c>
      <c r="E4" s="5" t="n">
        <v>-2199</v>
      </c>
      <c r="F4" s="5" t="n">
        <v>-2633</v>
      </c>
      <c r="G4" s="5" t="n">
        <v>-8081</v>
      </c>
      <c r="H4" s="5" t="n">
        <v>-7175</v>
      </c>
      <c r="I4" s="5" t="n">
        <v>-8775</v>
      </c>
      <c r="J4" s="5" t="n">
        <v>-7029</v>
      </c>
    </row>
    <row r="5">
      <c r="A5" s="4" t="inlineStr">
        <is>
          <t>Net loss, effect of dilutive warrant securities</t>
        </is>
      </c>
      <c r="B5" s="6" t="n">
        <v>-60</v>
      </c>
      <c r="C5" s="4" t="inlineStr">
        <is>
          <t xml:space="preserve"> </t>
        </is>
      </c>
      <c r="D5" s="6" t="n">
        <v>-480</v>
      </c>
      <c r="E5" s="4" t="inlineStr">
        <is>
          <t xml:space="preserve"> </t>
        </is>
      </c>
      <c r="F5" s="4" t="inlineStr">
        <is>
          <t xml:space="preserve"> </t>
        </is>
      </c>
      <c r="G5" s="6" t="n">
        <v>-208</v>
      </c>
      <c r="H5" s="6" t="n">
        <v>-225</v>
      </c>
      <c r="I5" s="6" t="n">
        <v>-696</v>
      </c>
      <c r="J5" s="6" t="n">
        <v>-2293</v>
      </c>
    </row>
    <row r="6">
      <c r="A6" s="4" t="inlineStr">
        <is>
          <t>Net loss, diluted calculation</t>
        </is>
      </c>
      <c r="B6" s="6" t="n">
        <v>-2784</v>
      </c>
      <c r="C6" s="4" t="inlineStr">
        <is>
          <t xml:space="preserve"> </t>
        </is>
      </c>
      <c r="D6" s="6" t="n">
        <v>-2823</v>
      </c>
      <c r="E6" s="4" t="inlineStr">
        <is>
          <t xml:space="preserve"> </t>
        </is>
      </c>
      <c r="F6" s="4" t="inlineStr">
        <is>
          <t xml:space="preserve"> </t>
        </is>
      </c>
      <c r="G6" s="6" t="n">
        <v>-8289</v>
      </c>
      <c r="H6" s="6" t="n">
        <v>-7400</v>
      </c>
      <c r="I6" s="6" t="n">
        <v>-9471</v>
      </c>
      <c r="J6" s="6" t="n">
        <v>-9323</v>
      </c>
    </row>
    <row r="7">
      <c r="A7" s="4" t="inlineStr">
        <is>
          <t>Deemed dividend and accretion of a discount, basic calcu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565</v>
      </c>
    </row>
    <row r="8">
      <c r="A8" s="4" t="inlineStr">
        <is>
          <t>Deemed dividend and accretion of a discount, effect of dilutive warra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emed dividend and accretion of a discount, diluted calc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565</v>
      </c>
    </row>
    <row r="10">
      <c r="A10" s="4" t="inlineStr">
        <is>
          <t>Net loss attributable to common stockholders, basic calculation</t>
        </is>
      </c>
      <c r="B10" s="6" t="n">
        <v>-2724</v>
      </c>
      <c r="C10" s="4" t="inlineStr">
        <is>
          <t xml:space="preserve"> </t>
        </is>
      </c>
      <c r="D10" s="6" t="n">
        <v>-2343</v>
      </c>
      <c r="E10" s="4" t="inlineStr">
        <is>
          <t xml:space="preserve"> </t>
        </is>
      </c>
      <c r="F10" s="4" t="inlineStr">
        <is>
          <t xml:space="preserve"> </t>
        </is>
      </c>
      <c r="G10" s="6" t="n">
        <v>-8081</v>
      </c>
      <c r="H10" s="6" t="n">
        <v>-7175</v>
      </c>
      <c r="I10" s="6" t="n">
        <v>-8775</v>
      </c>
      <c r="J10" s="6" t="n">
        <v>-16594</v>
      </c>
    </row>
    <row r="11">
      <c r="A11" s="4" t="inlineStr">
        <is>
          <t>Net loss attributable to common stockholders, effect of dilutive warrant securities</t>
        </is>
      </c>
      <c r="B11" s="6" t="n">
        <v>-60</v>
      </c>
      <c r="C11" s="4" t="inlineStr">
        <is>
          <t xml:space="preserve"> </t>
        </is>
      </c>
      <c r="D11" s="6" t="n">
        <v>-480</v>
      </c>
      <c r="E11" s="4" t="inlineStr">
        <is>
          <t xml:space="preserve"> </t>
        </is>
      </c>
      <c r="F11" s="4" t="inlineStr">
        <is>
          <t xml:space="preserve"> </t>
        </is>
      </c>
      <c r="G11" s="6" t="n">
        <v>-208</v>
      </c>
      <c r="H11" s="6" t="n">
        <v>-225</v>
      </c>
      <c r="I11" s="6" t="n">
        <v>-696</v>
      </c>
      <c r="J11" s="6" t="n">
        <v>-2293</v>
      </c>
    </row>
    <row r="12">
      <c r="A12" s="4" t="inlineStr">
        <is>
          <t>Net loss attributable to common stockholders, diluted calculation</t>
        </is>
      </c>
      <c r="B12" s="5" t="n">
        <v>-2784</v>
      </c>
      <c r="C12" s="4" t="inlineStr">
        <is>
          <t xml:space="preserve"> </t>
        </is>
      </c>
      <c r="D12" s="5" t="n">
        <v>-2823</v>
      </c>
      <c r="E12" s="4" t="inlineStr">
        <is>
          <t xml:space="preserve"> </t>
        </is>
      </c>
      <c r="F12" s="4" t="inlineStr">
        <is>
          <t xml:space="preserve"> </t>
        </is>
      </c>
      <c r="G12" s="5" t="n">
        <v>-8289</v>
      </c>
      <c r="H12" s="5" t="n">
        <v>-7400</v>
      </c>
      <c r="I12" s="5" t="n">
        <v>-9471</v>
      </c>
      <c r="J12" s="5" t="n">
        <v>-18888</v>
      </c>
    </row>
    <row r="13">
      <c r="A13" s="4" t="inlineStr">
        <is>
          <t>Number of shares used in per common share calculations: basic calculation</t>
        </is>
      </c>
      <c r="B13" s="6" t="n">
        <v>247248</v>
      </c>
      <c r="C13" s="4" t="inlineStr">
        <is>
          <t xml:space="preserve"> </t>
        </is>
      </c>
      <c r="D13" s="6" t="n">
        <v>247032</v>
      </c>
      <c r="E13" s="4" t="inlineStr">
        <is>
          <t xml:space="preserve"> </t>
        </is>
      </c>
      <c r="F13" s="4" t="inlineStr">
        <is>
          <t xml:space="preserve"> </t>
        </is>
      </c>
      <c r="G13" s="6" t="n">
        <v>247179</v>
      </c>
      <c r="H13" s="6" t="n">
        <v>246865</v>
      </c>
      <c r="I13" s="6" t="n">
        <v>246919</v>
      </c>
      <c r="J13" s="6" t="n">
        <v>164066</v>
      </c>
    </row>
    <row r="14">
      <c r="A14" s="4" t="inlineStr">
        <is>
          <t>Number of shares used in per common share calculations: effect of dilutive warrant securities</t>
        </is>
      </c>
      <c r="B14" s="6" t="n">
        <v>3622</v>
      </c>
      <c r="C14" s="4" t="inlineStr">
        <is>
          <t xml:space="preserve"> </t>
        </is>
      </c>
      <c r="D14" s="6" t="n">
        <v>3661</v>
      </c>
      <c r="E14" s="4" t="inlineStr">
        <is>
          <t xml:space="preserve"> </t>
        </is>
      </c>
      <c r="F14" s="4" t="inlineStr">
        <is>
          <t xml:space="preserve"> </t>
        </is>
      </c>
      <c r="G14" s="6" t="n">
        <v>3661</v>
      </c>
      <c r="H14" s="6" t="n">
        <v>4106</v>
      </c>
      <c r="I14" s="6" t="n">
        <v>3782000</v>
      </c>
      <c r="J14" s="6" t="n">
        <v>10396000</v>
      </c>
    </row>
    <row r="15">
      <c r="A15" s="4" t="inlineStr">
        <is>
          <t>Number of shares used in per common share calculations: diluted calculation</t>
        </is>
      </c>
      <c r="B15" s="6" t="n">
        <v>250870</v>
      </c>
      <c r="C15" s="4" t="inlineStr">
        <is>
          <t xml:space="preserve"> </t>
        </is>
      </c>
      <c r="D15" s="6" t="n">
        <v>250693</v>
      </c>
      <c r="E15" s="4" t="inlineStr">
        <is>
          <t xml:space="preserve"> </t>
        </is>
      </c>
      <c r="F15" s="4" t="inlineStr">
        <is>
          <t xml:space="preserve"> </t>
        </is>
      </c>
      <c r="G15" s="6" t="n">
        <v>250840</v>
      </c>
      <c r="H15" s="6" t="n">
        <v>250971</v>
      </c>
      <c r="I15" s="6" t="n">
        <v>250701</v>
      </c>
      <c r="J15" s="6" t="n">
        <v>174462</v>
      </c>
    </row>
    <row r="16">
      <c r="A16" s="4" t="inlineStr">
        <is>
          <t>Net loss, basic calculation</t>
        </is>
      </c>
      <c r="B16" s="5" t="n">
        <v>-11</v>
      </c>
      <c r="C16" s="4" t="inlineStr">
        <is>
          <t xml:space="preserve"> </t>
        </is>
      </c>
      <c r="D16" s="5" t="n">
        <v>-9</v>
      </c>
      <c r="E16" s="4" t="inlineStr">
        <is>
          <t xml:space="preserve"> </t>
        </is>
      </c>
      <c r="F16" s="4" t="inlineStr">
        <is>
          <t xml:space="preserve"> </t>
        </is>
      </c>
      <c r="G16" s="5" t="n">
        <v>-33</v>
      </c>
      <c r="H16" s="5" t="n">
        <v>-29</v>
      </c>
      <c r="I16" s="5" t="n">
        <v>-36</v>
      </c>
      <c r="J16" s="5" t="n">
        <v>-43</v>
      </c>
    </row>
    <row r="17">
      <c r="A17" s="4" t="inlineStr">
        <is>
          <t>Net loss, effect of dilutive warrant securities</t>
        </is>
      </c>
      <c r="B17" s="4" t="inlineStr">
        <is>
          <t xml:space="preserve"> </t>
        </is>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6" t="n">
        <v>-2</v>
      </c>
      <c r="J17" s="6" t="n">
        <v>-10</v>
      </c>
    </row>
    <row r="18">
      <c r="A18" s="4" t="inlineStr">
        <is>
          <t>Net loss, diluted calculation</t>
        </is>
      </c>
      <c r="B18" s="6" t="n">
        <v>-11</v>
      </c>
      <c r="C18" s="4" t="inlineStr">
        <is>
          <t xml:space="preserve"> </t>
        </is>
      </c>
      <c r="D18" s="6" t="n">
        <v>-11</v>
      </c>
      <c r="E18" s="4" t="inlineStr">
        <is>
          <t xml:space="preserve"> </t>
        </is>
      </c>
      <c r="F18" s="4" t="inlineStr">
        <is>
          <t xml:space="preserve"> </t>
        </is>
      </c>
      <c r="G18" s="6" t="n">
        <v>-33</v>
      </c>
      <c r="H18" s="6" t="n">
        <v>-29</v>
      </c>
      <c r="I18" s="6" t="n">
        <v>-38000</v>
      </c>
      <c r="J18" s="6" t="n">
        <v>-53000</v>
      </c>
    </row>
    <row r="19">
      <c r="A19" s="4" t="inlineStr">
        <is>
          <t>Deemed dividend and accretion of a discount, basic calcu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8</v>
      </c>
    </row>
    <row r="20">
      <c r="A20" s="4" t="inlineStr">
        <is>
          <t>Deemed dividend and accretion of a discount, effect of dilutive warran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v>
      </c>
    </row>
    <row r="21">
      <c r="A21" s="4" t="inlineStr">
        <is>
          <t>Deemed dividend and accretion of a discount, diluted calcu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5</v>
      </c>
    </row>
    <row r="22">
      <c r="A22" s="4" t="inlineStr">
        <is>
          <t>Net loss attributable to common stockholders, basic calculation</t>
        </is>
      </c>
      <c r="B22" s="6" t="n">
        <v>-11</v>
      </c>
      <c r="C22" s="4" t="inlineStr">
        <is>
          <t xml:space="preserve"> </t>
        </is>
      </c>
      <c r="D22" s="6" t="n">
        <v>-9</v>
      </c>
      <c r="E22" s="4" t="inlineStr">
        <is>
          <t xml:space="preserve"> </t>
        </is>
      </c>
      <c r="F22" s="4" t="inlineStr">
        <is>
          <t xml:space="preserve"> </t>
        </is>
      </c>
      <c r="G22" s="6" t="n">
        <v>-33</v>
      </c>
      <c r="H22" s="6" t="n">
        <v>-29</v>
      </c>
      <c r="I22" s="6" t="n">
        <v>-36</v>
      </c>
      <c r="J22" s="6" t="n">
        <v>-101</v>
      </c>
    </row>
    <row r="23">
      <c r="A23" s="4" t="inlineStr">
        <is>
          <t>Net loss attributable to common stockholders, effect of dilutive warrant securities</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c r="I23" s="6" t="n">
        <v>-2</v>
      </c>
      <c r="J23" s="6" t="n">
        <v>-7</v>
      </c>
    </row>
    <row r="24">
      <c r="A24" s="4" t="inlineStr">
        <is>
          <t>Net loss attributable to common stockholders, diluted calculation</t>
        </is>
      </c>
      <c r="B24" s="5" t="n">
        <v>-11</v>
      </c>
      <c r="C24" s="4" t="inlineStr">
        <is>
          <t xml:space="preserve"> </t>
        </is>
      </c>
      <c r="D24" s="5" t="n">
        <v>-11</v>
      </c>
      <c r="E24" s="4" t="inlineStr">
        <is>
          <t xml:space="preserve"> </t>
        </is>
      </c>
      <c r="F24" s="4" t="inlineStr">
        <is>
          <t xml:space="preserve"> </t>
        </is>
      </c>
      <c r="G24" s="5" t="n">
        <v>-33</v>
      </c>
      <c r="H24" s="5" t="n">
        <v>-29</v>
      </c>
      <c r="I24" s="5" t="n">
        <v>-38</v>
      </c>
      <c r="J24" s="5" t="n">
        <v>-108</v>
      </c>
    </row>
    <row r="25">
      <c r="A25" s="4" t="inlineStr">
        <is>
          <t>Deemed dividend and accretion of a discount, basic calcul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565</v>
      </c>
    </row>
    <row r="26">
      <c r="A26" s="4" t="inlineStr">
        <is>
          <t>Deemed dividend and accretion of a discount, diluted calcul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B1:F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30" customWidth="1" min="15" max="15"/>
    <col width="14" customWidth="1" min="16" max="16"/>
    <col width="14" customWidth="1" min="17" max="17"/>
    <col width="14" customWidth="1" min="18" max="18"/>
  </cols>
  <sheetData>
    <row r="1">
      <c r="A1" s="1" t="inlineStr">
        <is>
          <t>Organization and Summary of Significant Accounting Policies (Details Narrative) - USD ($)</t>
        </is>
      </c>
      <c r="F1" s="2" t="inlineStr">
        <is>
          <t>3 Months Ended</t>
        </is>
      </c>
      <c r="M1" s="2" t="inlineStr">
        <is>
          <t>9 Months Ended</t>
        </is>
      </c>
      <c r="O1" s="2" t="inlineStr">
        <is>
          <t>12 Months Ended</t>
        </is>
      </c>
    </row>
    <row r="2">
      <c r="B2" s="2" t="inlineStr">
        <is>
          <t>Oct. 17, 2022</t>
        </is>
      </c>
      <c r="C2" s="2" t="inlineStr">
        <is>
          <t>Nov. 24, 2021</t>
        </is>
      </c>
      <c r="D2" s="2" t="inlineStr">
        <is>
          <t>Feb. 25, 2021</t>
        </is>
      </c>
      <c r="E2" s="2" t="inlineStr">
        <is>
          <t>Feb. 06, 2020</t>
        </is>
      </c>
      <c r="F2" s="2" t="inlineStr">
        <is>
          <t>Sep. 30, 2022</t>
        </is>
      </c>
      <c r="G2" s="2" t="inlineStr">
        <is>
          <t>Jun. 30, 2022</t>
        </is>
      </c>
      <c r="H2" s="2" t="inlineStr">
        <is>
          <t>Mar. 31, 2022</t>
        </is>
      </c>
      <c r="I2" s="2" t="inlineStr">
        <is>
          <t>Sep. 30, 2021</t>
        </is>
      </c>
      <c r="J2" s="2" t="inlineStr">
        <is>
          <t>Jun. 30, 2021</t>
        </is>
      </c>
      <c r="K2" s="2" t="inlineStr">
        <is>
          <t>Mar. 31, 2021</t>
        </is>
      </c>
      <c r="L2" s="2" t="inlineStr">
        <is>
          <t>Aug. 31, 2020</t>
        </is>
      </c>
      <c r="M2" s="2" t="inlineStr">
        <is>
          <t>Sep. 30, 2022</t>
        </is>
      </c>
      <c r="N2" s="2" t="inlineStr">
        <is>
          <t>Sep. 30, 2021</t>
        </is>
      </c>
      <c r="O2" s="2" t="inlineStr">
        <is>
          <t>Dec. 31, 2022</t>
        </is>
      </c>
      <c r="P2" s="2" t="inlineStr">
        <is>
          <t>Dec. 31, 2021</t>
        </is>
      </c>
      <c r="Q2" s="2" t="inlineStr">
        <is>
          <t>Dec. 31, 2020</t>
        </is>
      </c>
      <c r="R2" s="2" t="inlineStr">
        <is>
          <t>Dec. 31,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1 for 100 reverse stock split</t>
        </is>
      </c>
      <c r="P4" s="4" t="inlineStr">
        <is>
          <t xml:space="preserve"> </t>
        </is>
      </c>
      <c r="Q4" s="4" t="inlineStr">
        <is>
          <t xml:space="preserve"> </t>
        </is>
      </c>
      <c r="R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2724000</v>
      </c>
      <c r="G5" s="5" t="n">
        <v>2512000</v>
      </c>
      <c r="H5" s="4" t="inlineStr">
        <is>
          <t xml:space="preserve"> </t>
        </is>
      </c>
      <c r="I5" s="5" t="n">
        <v>2343000</v>
      </c>
      <c r="J5" s="5" t="n">
        <v>2199000</v>
      </c>
      <c r="K5" s="5" t="n">
        <v>2633000</v>
      </c>
      <c r="L5" s="4" t="inlineStr">
        <is>
          <t xml:space="preserve"> </t>
        </is>
      </c>
      <c r="M5" s="5" t="n">
        <v>8081000</v>
      </c>
      <c r="N5" s="5" t="n">
        <v>7175000</v>
      </c>
      <c r="O5" s="4" t="inlineStr">
        <is>
          <t xml:space="preserve"> </t>
        </is>
      </c>
      <c r="P5" s="5" t="n">
        <v>8775000</v>
      </c>
      <c r="Q5" s="5" t="n">
        <v>7029000</v>
      </c>
      <c r="R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180000</v>
      </c>
      <c r="N6" s="5" t="n">
        <v>7747000</v>
      </c>
      <c r="O6" s="4" t="inlineStr">
        <is>
          <t xml:space="preserve"> </t>
        </is>
      </c>
      <c r="P6" s="6" t="n">
        <v>10132000</v>
      </c>
      <c r="Q6" s="6" t="n">
        <v>9112000</v>
      </c>
      <c r="R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5" t="n">
        <v>258498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8498000</v>
      </c>
      <c r="N7" s="4" t="inlineStr">
        <is>
          <t xml:space="preserve"> </t>
        </is>
      </c>
      <c r="O7" s="4" t="inlineStr">
        <is>
          <t xml:space="preserve"> </t>
        </is>
      </c>
      <c r="P7" s="6" t="n">
        <v>249883000</v>
      </c>
      <c r="Q7" s="5" t="n">
        <v>241107000</v>
      </c>
      <c r="R7" s="4" t="inlineStr">
        <is>
          <t xml:space="preserve"> </t>
        </is>
      </c>
    </row>
    <row r="8">
      <c r="A8" s="4" t="inlineStr">
        <is>
          <t>Proceeds from public offering</t>
        </is>
      </c>
      <c r="B8" s="4" t="inlineStr">
        <is>
          <t xml:space="preserve"> </t>
        </is>
      </c>
      <c r="C8" s="4" t="inlineStr">
        <is>
          <t xml:space="preserve"> </t>
        </is>
      </c>
      <c r="D8" s="4" t="inlineStr">
        <is>
          <t xml:space="preserve"> </t>
        </is>
      </c>
      <c r="E8" s="5" t="n">
        <v>9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issions and offering expenses</t>
        </is>
      </c>
      <c r="B9" s="4" t="inlineStr">
        <is>
          <t xml:space="preserve"> </t>
        </is>
      </c>
      <c r="C9" s="4" t="inlineStr">
        <is>
          <t xml:space="preserve"> </t>
        </is>
      </c>
      <c r="D9" s="4" t="inlineStr">
        <is>
          <t xml:space="preserve"> </t>
        </is>
      </c>
      <c r="E9" s="5" t="n">
        <v>1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mpairment loss for de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4" t="inlineStr">
        <is>
          <t xml:space="preserve"> </t>
        </is>
      </c>
      <c r="R10" s="4" t="inlineStr">
        <is>
          <t xml:space="preserve"> </t>
        </is>
      </c>
    </row>
    <row r="11">
      <c r="A11" s="4" t="inlineStr">
        <is>
          <t>Antidilutive Securities Excluded from Computation of Earnings Per Shar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4000</v>
      </c>
      <c r="N11" s="6" t="n">
        <v>18000</v>
      </c>
      <c r="O11" s="4" t="inlineStr">
        <is>
          <t xml:space="preserve"> </t>
        </is>
      </c>
      <c r="P11" s="6" t="n">
        <v>18000</v>
      </c>
      <c r="Q11" s="6" t="n">
        <v>15000</v>
      </c>
      <c r="R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5"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income</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00000</v>
      </c>
      <c r="Q13" s="4" t="inlineStr">
        <is>
          <t xml:space="preserve"> </t>
        </is>
      </c>
      <c r="R13" s="4" t="inlineStr">
        <is>
          <t xml:space="preserve"> </t>
        </is>
      </c>
    </row>
    <row r="14">
      <c r="A14" s="4" t="inlineStr">
        <is>
          <t>Reduction of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00000</v>
      </c>
      <c r="Q14" s="4" t="inlineStr">
        <is>
          <t xml:space="preserve"> </t>
        </is>
      </c>
      <c r="R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public offering</t>
        </is>
      </c>
      <c r="B17" s="5" t="n">
        <v>4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ale of stock, number of shares issued in transaction</t>
        </is>
      </c>
      <c r="B18" s="6" t="n">
        <v>46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vision of Prior Period, Error Correction,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45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tained earnings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50417000</v>
      </c>
      <c r="Q22" s="4" t="inlineStr">
        <is>
          <t xml:space="preserve"> </t>
        </is>
      </c>
      <c r="R22" s="4" t="inlineStr">
        <is>
          <t xml:space="preserve"> </t>
        </is>
      </c>
    </row>
    <row r="23">
      <c r="A23" s="4" t="inlineStr">
        <is>
          <t>Accounts Receivable [Member] | Customer Concentration Risk [Member] | Three Custom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0.97</v>
      </c>
      <c r="Q25" s="4" t="inlineStr">
        <is>
          <t xml:space="preserve"> </t>
        </is>
      </c>
      <c r="R25" s="4" t="inlineStr">
        <is>
          <t xml:space="preserve"> </t>
        </is>
      </c>
    </row>
    <row r="26">
      <c r="A26" s="4" t="inlineStr">
        <is>
          <t>Revenue Benchmark [Member] | Customer Concentration Risk [Member] | One Custo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0.88</v>
      </c>
      <c r="Q28" s="8" t="n">
        <v>0.95</v>
      </c>
      <c r="R28" s="4" t="inlineStr">
        <is>
          <t xml:space="preserve"> </t>
        </is>
      </c>
    </row>
    <row r="29">
      <c r="A29" s="4" t="inlineStr">
        <is>
          <t>Maxim Group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le of stock, description of transaction</t>
        </is>
      </c>
      <c r="B31" s="4" t="inlineStr">
        <is>
          <t xml:space="preserve"> </t>
        </is>
      </c>
      <c r="C31" s="4" t="inlineStr">
        <is>
          <t xml:space="preserve"> </t>
        </is>
      </c>
      <c r="D31" s="4" t="inlineStr">
        <is>
          <t>Under the terms of the 2021 Distribution Agreement, Maxim will be entitled to a transaction fee at a fixed rate of 2.0% of
the gross sales price of Shares sold under the 2021 Distribution Agreement</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our Registered Direc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during period shares issuance cos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1015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ceeds from Debt, Net of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09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offering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6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wo Thousand Ninteen A T M Equity Distribution Agreement [Member] | Maxim Group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offering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4000</v>
      </c>
      <c r="R39" s="4" t="inlineStr">
        <is>
          <t xml:space="preserve"> </t>
        </is>
      </c>
    </row>
    <row r="40">
      <c r="A40" s="4" t="inlineStr">
        <is>
          <t>Sale of stock, number of shares issued in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3544</v>
      </c>
      <c r="R40" s="4" t="inlineStr">
        <is>
          <t xml:space="preserve"> </t>
        </is>
      </c>
    </row>
    <row r="41">
      <c r="A41" s="4" t="inlineStr">
        <is>
          <t>Sale of stock consideration received per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800000</v>
      </c>
      <c r="R41" s="4" t="inlineStr">
        <is>
          <t xml:space="preserve"> </t>
        </is>
      </c>
    </row>
    <row r="42">
      <c r="A42" s="4" t="inlineStr">
        <is>
          <t>Two Thousand Ninteen A T M Equity Distribution Agreement [Member] | Maxim Group LLC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offering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2500000</v>
      </c>
    </row>
    <row r="45">
      <c r="A45" s="4" t="inlineStr">
        <is>
          <t>2021 ATM Equity Distribution Agreement [Member] | Maxim Group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ale of stock, description of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The Offering will terminate
upon the earlier of (i) the sale of shares having an aggregate offering price of $2.0 million, (ii) the termination by either Maxim or
the Company upon the provision of fifteen (15) days written notice, or (iii) February 25, 2023.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September 30, 2022, there have been no sales of shares of common stock under
the 2021 Distribution Agreement</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2021 ATM Equity Distribution Agreement [Member] | Maxim Group LLC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 offering expense</t>
        </is>
      </c>
      <c r="B50" s="4" t="inlineStr">
        <is>
          <t xml:space="preserve"> </t>
        </is>
      </c>
      <c r="C50" s="4" t="inlineStr">
        <is>
          <t xml:space="preserve"> </t>
        </is>
      </c>
      <c r="D50" s="5" t="n">
        <v>1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wo Thousand Twenty One Equity Distribution Agreement [Member] | Maxim Group LLC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offering expense</t>
        </is>
      </c>
      <c r="B53" s="4" t="inlineStr">
        <is>
          <t xml:space="preserve"> </t>
        </is>
      </c>
      <c r="C53" s="4" t="inlineStr">
        <is>
          <t xml:space="preserve"> </t>
        </is>
      </c>
      <c r="D53" s="5" t="n">
        <v>2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4">
    <mergeCell ref="A1:A2"/>
    <mergeCell ref="F1:L1"/>
    <mergeCell ref="M1:N1"/>
    <mergeCell ref="O1:R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mponents of Inventory (Details) - USD ($) $ in Thousands</t>
        </is>
      </c>
      <c r="B1" s="2" t="inlineStr">
        <is>
          <t>Sep.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509</v>
      </c>
      <c r="C3" s="5" t="n">
        <v>411</v>
      </c>
      <c r="D3" s="5" t="n">
        <v>388</v>
      </c>
    </row>
    <row r="4">
      <c r="A4" s="4" t="inlineStr">
        <is>
          <t>WIP</t>
        </is>
      </c>
      <c r="B4" s="6" t="n">
        <v>148</v>
      </c>
      <c r="C4" s="6" t="n">
        <v>134</v>
      </c>
      <c r="D4" s="6" t="n">
        <v>97</v>
      </c>
    </row>
    <row r="5">
      <c r="A5" s="4" t="inlineStr">
        <is>
          <t>Finished goods</t>
        </is>
      </c>
      <c r="B5" s="6" t="n">
        <v>92</v>
      </c>
      <c r="C5" s="6" t="n">
        <v>52</v>
      </c>
      <c r="D5" s="6" t="n">
        <v>2</v>
      </c>
    </row>
    <row r="6">
      <c r="A6" s="4" t="inlineStr">
        <is>
          <t>Inventory net</t>
        </is>
      </c>
      <c r="B6" s="5" t="n">
        <v>749</v>
      </c>
      <c r="C6" s="5" t="n">
        <v>597</v>
      </c>
      <c r="D6" s="5" t="n">
        <v>4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Property and Equipment (Details)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4" t="inlineStr">
        <is>
          <t xml:space="preserve"> </t>
        </is>
      </c>
      <c r="C3" s="5" t="n">
        <v>6000</v>
      </c>
      <c r="D3" s="5" t="n">
        <v>2265</v>
      </c>
    </row>
    <row r="4">
      <c r="A4" s="4" t="inlineStr">
        <is>
          <t>Less: accumulated depreciation</t>
        </is>
      </c>
      <c r="B4" s="4" t="inlineStr">
        <is>
          <t xml:space="preserve"> </t>
        </is>
      </c>
      <c r="C4" s="6" t="n">
        <v>-1975</v>
      </c>
      <c r="D4" s="6" t="n">
        <v>-1794</v>
      </c>
    </row>
    <row r="5">
      <c r="A5" s="4" t="inlineStr">
        <is>
          <t>Property and equipment, net</t>
        </is>
      </c>
      <c r="B5" s="5" t="n">
        <v>5493</v>
      </c>
      <c r="C5" s="6" t="n">
        <v>4025</v>
      </c>
      <c r="D5" s="6" t="n">
        <v>471</v>
      </c>
    </row>
    <row r="6">
      <c r="A6" s="4" t="inlineStr">
        <is>
          <t>Manufacturing Lab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4" t="inlineStr">
        <is>
          <t xml:space="preserve"> </t>
        </is>
      </c>
      <c r="C8" s="6" t="n">
        <v>4286</v>
      </c>
      <c r="D8" s="6" t="n">
        <v>558</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4" t="inlineStr">
        <is>
          <t xml:space="preserve"> </t>
        </is>
      </c>
      <c r="C11" s="6" t="n">
        <v>936</v>
      </c>
      <c r="D11" s="6" t="n">
        <v>941</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4" t="inlineStr">
        <is>
          <t xml:space="preserve"> </t>
        </is>
      </c>
      <c r="C14" s="6" t="n">
        <v>696</v>
      </c>
      <c r="D14" s="6" t="n">
        <v>684</v>
      </c>
    </row>
    <row r="15">
      <c r="A15" s="4" t="inlineStr">
        <is>
          <t>Furniture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4" t="inlineStr">
        <is>
          <t xml:space="preserve"> </t>
        </is>
      </c>
      <c r="C17" s="5" t="n">
        <v>82</v>
      </c>
      <c r="D17" s="5"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Total revenue</t>
        </is>
      </c>
      <c r="B3" s="5" t="n">
        <v>426</v>
      </c>
      <c r="C3" s="5" t="n">
        <v>239</v>
      </c>
      <c r="D3" s="5" t="n">
        <v>796</v>
      </c>
      <c r="E3" s="5" t="n">
        <v>441</v>
      </c>
      <c r="F3" s="5" t="n">
        <v>606</v>
      </c>
      <c r="G3" s="5" t="n">
        <v>594</v>
      </c>
    </row>
    <row r="4">
      <c r="A4" s="4" t="inlineStr">
        <is>
          <t>Costs of revenue</t>
        </is>
      </c>
      <c r="B4" s="6" t="n">
        <v>89</v>
      </c>
      <c r="C4" s="6" t="n">
        <v>190</v>
      </c>
      <c r="D4" s="6" t="n">
        <v>235</v>
      </c>
      <c r="E4" s="6" t="n">
        <v>324</v>
      </c>
      <c r="F4" s="6" t="n">
        <v>449</v>
      </c>
      <c r="G4" s="6" t="n">
        <v>475</v>
      </c>
    </row>
    <row r="5">
      <c r="A5" s="4" t="inlineStr">
        <is>
          <t>Gross profit</t>
        </is>
      </c>
      <c r="B5" s="6" t="n">
        <v>337</v>
      </c>
      <c r="C5" s="6" t="n">
        <v>49</v>
      </c>
      <c r="D5" s="6" t="n">
        <v>561</v>
      </c>
      <c r="E5" s="6" t="n">
        <v>117</v>
      </c>
      <c r="F5" s="6" t="n">
        <v>157</v>
      </c>
      <c r="G5" s="6" t="n">
        <v>119</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6" t="n">
        <v>1523</v>
      </c>
      <c r="C7" s="6" t="n">
        <v>1603</v>
      </c>
      <c r="D7" s="6" t="n">
        <v>4651</v>
      </c>
      <c r="E7" s="6" t="n">
        <v>4402</v>
      </c>
      <c r="F7" s="6" t="n">
        <v>5886</v>
      </c>
      <c r="G7" s="6" t="n">
        <v>4808</v>
      </c>
    </row>
    <row r="8">
      <c r="A8" s="4" t="inlineStr">
        <is>
          <t>General and administrative</t>
        </is>
      </c>
      <c r="B8" s="6" t="n">
        <v>1069</v>
      </c>
      <c r="C8" s="6" t="n">
        <v>933</v>
      </c>
      <c r="D8" s="6" t="n">
        <v>2918</v>
      </c>
      <c r="E8" s="6" t="n">
        <v>2791</v>
      </c>
      <c r="F8" s="6" t="n">
        <v>3603</v>
      </c>
      <c r="G8" s="6" t="n">
        <v>3132</v>
      </c>
    </row>
    <row r="9">
      <c r="A9" s="4" t="inlineStr">
        <is>
          <t>Sales and marketing</t>
        </is>
      </c>
      <c r="B9" s="6" t="n">
        <v>291</v>
      </c>
      <c r="C9" s="6" t="n">
        <v>338</v>
      </c>
      <c r="D9" s="6" t="n">
        <v>1023</v>
      </c>
      <c r="E9" s="6" t="n">
        <v>953</v>
      </c>
      <c r="F9" s="6" t="n">
        <v>1288</v>
      </c>
      <c r="G9" s="6" t="n">
        <v>683</v>
      </c>
    </row>
    <row r="10">
      <c r="A10" s="4" t="inlineStr">
        <is>
          <t>Grant and contract expenses</t>
        </is>
      </c>
      <c r="B10" s="6" t="n">
        <v>247</v>
      </c>
      <c r="C10" s="4" t="inlineStr">
        <is>
          <t xml:space="preserve"> </t>
        </is>
      </c>
      <c r="D10" s="6" t="n">
        <v>423</v>
      </c>
      <c r="E10" s="4" t="inlineStr">
        <is>
          <t xml:space="preserve"> </t>
        </is>
      </c>
      <c r="F10" s="4" t="inlineStr">
        <is>
          <t xml:space="preserve"> </t>
        </is>
      </c>
      <c r="G10" s="4" t="inlineStr">
        <is>
          <t xml:space="preserve"> </t>
        </is>
      </c>
    </row>
    <row r="11">
      <c r="A11" s="4" t="inlineStr">
        <is>
          <t>Total operating expenses</t>
        </is>
      </c>
      <c r="B11" s="6" t="n">
        <v>3130</v>
      </c>
      <c r="C11" s="6" t="n">
        <v>2874</v>
      </c>
      <c r="D11" s="6" t="n">
        <v>9015</v>
      </c>
      <c r="E11" s="6" t="n">
        <v>8146</v>
      </c>
      <c r="F11" s="6" t="n">
        <v>10777</v>
      </c>
      <c r="G11" s="6" t="n">
        <v>8623</v>
      </c>
    </row>
    <row r="12">
      <c r="A12" s="4" t="inlineStr">
        <is>
          <t>Loss from operations</t>
        </is>
      </c>
      <c r="B12" s="6" t="n">
        <v>-2793</v>
      </c>
      <c r="C12" s="6" t="n">
        <v>-2825</v>
      </c>
      <c r="D12" s="6" t="n">
        <v>-8454</v>
      </c>
      <c r="E12" s="6" t="n">
        <v>-8029</v>
      </c>
      <c r="F12" s="6" t="n">
        <v>-10620</v>
      </c>
      <c r="G12" s="6" t="n">
        <v>-8504</v>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6" t="n">
        <v>-4</v>
      </c>
      <c r="C14" s="6" t="n">
        <v>-1</v>
      </c>
      <c r="D14" s="6" t="n">
        <v>-12</v>
      </c>
      <c r="E14" s="6" t="n">
        <v>-2</v>
      </c>
      <c r="F14" s="4" t="inlineStr">
        <is>
          <t xml:space="preserve"> </t>
        </is>
      </c>
      <c r="G14" s="6" t="n">
        <v>-2</v>
      </c>
    </row>
    <row r="15">
      <c r="A15" s="4" t="inlineStr">
        <is>
          <t>Interest income</t>
        </is>
      </c>
      <c r="B15" s="6" t="n">
        <v>5</v>
      </c>
      <c r="C15" s="6" t="n">
        <v>3</v>
      </c>
      <c r="D15" s="6" t="n">
        <v>8</v>
      </c>
      <c r="E15" s="6" t="n">
        <v>99</v>
      </c>
      <c r="F15" s="6" t="n">
        <v>101</v>
      </c>
      <c r="G15" s="6" t="n">
        <v>330</v>
      </c>
    </row>
    <row r="16">
      <c r="A16" s="4" t="inlineStr">
        <is>
          <t>Loss on disposal of assets</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Offering costs</t>
        </is>
      </c>
      <c r="B17" s="4" t="inlineStr">
        <is>
          <t xml:space="preserve"> </t>
        </is>
      </c>
      <c r="C17" s="4" t="inlineStr">
        <is>
          <t xml:space="preserve"> </t>
        </is>
      </c>
      <c r="D17" s="4" t="inlineStr">
        <is>
          <t xml:space="preserve"> </t>
        </is>
      </c>
      <c r="E17" s="4" t="inlineStr">
        <is>
          <t xml:space="preserve"> </t>
        </is>
      </c>
      <c r="F17" s="4" t="inlineStr">
        <is>
          <t xml:space="preserve"> </t>
        </is>
      </c>
      <c r="G17" s="6" t="n">
        <v>-1246</v>
      </c>
    </row>
    <row r="18">
      <c r="A18" s="4" t="inlineStr">
        <is>
          <t>Forgiveness of PPP loan</t>
        </is>
      </c>
      <c r="B18" s="4" t="inlineStr">
        <is>
          <t xml:space="preserve"> </t>
        </is>
      </c>
      <c r="C18" s="4" t="inlineStr">
        <is>
          <t xml:space="preserve"> </t>
        </is>
      </c>
      <c r="D18" s="4" t="inlineStr">
        <is>
          <t xml:space="preserve"> </t>
        </is>
      </c>
      <c r="E18" s="6" t="n">
        <v>391</v>
      </c>
      <c r="F18" s="6" t="n">
        <v>905</v>
      </c>
      <c r="G18" s="4" t="inlineStr">
        <is>
          <t xml:space="preserve"> </t>
        </is>
      </c>
    </row>
    <row r="19">
      <c r="A19" s="4" t="inlineStr">
        <is>
          <t>Change in fair value of derivative liabilities</t>
        </is>
      </c>
      <c r="B19" s="6" t="n">
        <v>60</v>
      </c>
      <c r="C19" s="6" t="n">
        <v>481</v>
      </c>
      <c r="D19" s="6" t="n">
        <v>208</v>
      </c>
      <c r="E19" s="6" t="n">
        <v>225</v>
      </c>
      <c r="F19" s="6" t="n">
        <v>696</v>
      </c>
      <c r="G19" s="6" t="n">
        <v>2111</v>
      </c>
    </row>
    <row r="20">
      <c r="A20" s="4" t="inlineStr">
        <is>
          <t>Other income, net</t>
        </is>
      </c>
      <c r="B20" s="6" t="n">
        <v>8</v>
      </c>
      <c r="C20" s="6" t="n">
        <v>-1</v>
      </c>
      <c r="D20" s="6" t="n">
        <v>170</v>
      </c>
      <c r="E20" s="6" t="n">
        <v>141</v>
      </c>
      <c r="F20" s="6" t="n">
        <v>143</v>
      </c>
      <c r="G20" s="6" t="n">
        <v>282</v>
      </c>
    </row>
    <row r="21">
      <c r="A21" s="4" t="inlineStr">
        <is>
          <t>Total other income (expense), net</t>
        </is>
      </c>
      <c r="B21" s="6" t="n">
        <v>69</v>
      </c>
      <c r="C21" s="6" t="n">
        <v>482</v>
      </c>
      <c r="D21" s="6" t="n">
        <v>373</v>
      </c>
      <c r="E21" s="6" t="n">
        <v>854</v>
      </c>
      <c r="F21" s="6" t="n">
        <v>1845</v>
      </c>
      <c r="G21" s="6" t="n">
        <v>1475</v>
      </c>
    </row>
    <row r="22">
      <c r="A22" s="4" t="inlineStr">
        <is>
          <t>Net loss before income taxes</t>
        </is>
      </c>
      <c r="B22" s="6" t="n">
        <v>-2724</v>
      </c>
      <c r="C22" s="6" t="n">
        <v>-2343</v>
      </c>
      <c r="D22" s="6" t="n">
        <v>-8081</v>
      </c>
      <c r="E22" s="6" t="n">
        <v>-7175</v>
      </c>
      <c r="F22" s="6" t="n">
        <v>-8775</v>
      </c>
      <c r="G22" s="6" t="n">
        <v>-7029</v>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6" t="n">
        <v>-2724</v>
      </c>
      <c r="C24" s="6" t="n">
        <v>-2343</v>
      </c>
      <c r="D24" s="6" t="n">
        <v>-8081</v>
      </c>
      <c r="E24" s="6" t="n">
        <v>-7175</v>
      </c>
      <c r="F24" s="6" t="n">
        <v>-8775</v>
      </c>
      <c r="G24" s="6" t="n">
        <v>-7029</v>
      </c>
    </row>
    <row r="25">
      <c r="A25" s="4" t="inlineStr">
        <is>
          <t>Deemed dividend related to beneficial conversion feature and accretion of discount on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6" t="n">
        <v>-9565</v>
      </c>
    </row>
    <row r="26">
      <c r="A26" s="4" t="inlineStr">
        <is>
          <t>Net loss attributable to common stockholders</t>
        </is>
      </c>
      <c r="B26" s="5" t="n">
        <v>-2724</v>
      </c>
      <c r="C26" s="5" t="n">
        <v>-2343</v>
      </c>
      <c r="D26" s="5" t="n">
        <v>-8081</v>
      </c>
      <c r="E26" s="5" t="n">
        <v>-7175</v>
      </c>
      <c r="F26" s="5" t="n">
        <v>-8775</v>
      </c>
      <c r="G26" s="5" t="n">
        <v>-16594</v>
      </c>
    </row>
    <row r="27">
      <c r="A27" s="3" t="inlineStr">
        <is>
          <t>Net loss per share - basic and 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 – net loss</t>
        </is>
      </c>
      <c r="B28" s="5" t="n">
        <v>-11</v>
      </c>
      <c r="C28" s="5" t="n">
        <v>-9</v>
      </c>
      <c r="D28" s="5" t="n">
        <v>-33</v>
      </c>
      <c r="E28" s="5" t="n">
        <v>-29</v>
      </c>
      <c r="F28" s="5" t="n">
        <v>-36</v>
      </c>
      <c r="G28" s="5" t="n">
        <v>-43</v>
      </c>
    </row>
    <row r="29">
      <c r="A29" s="4" t="inlineStr">
        <is>
          <t>Basic – deemed dividend and accretion of a discount on conversion of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6" t="n">
        <v>-58000</v>
      </c>
    </row>
    <row r="30">
      <c r="A30" s="4" t="inlineStr">
        <is>
          <t>Basic - net loss</t>
        </is>
      </c>
      <c r="B30" s="6" t="n">
        <v>-11</v>
      </c>
      <c r="C30" s="6" t="n">
        <v>-9</v>
      </c>
      <c r="D30" s="6" t="n">
        <v>-33</v>
      </c>
      <c r="E30" s="6" t="n">
        <v>-29</v>
      </c>
      <c r="F30" s="6" t="n">
        <v>-36</v>
      </c>
      <c r="G30" s="6" t="n">
        <v>-101</v>
      </c>
    </row>
    <row r="31">
      <c r="A31" s="4" t="inlineStr">
        <is>
          <t>Diluted – net loss</t>
        </is>
      </c>
      <c r="B31" s="6" t="n">
        <v>-11</v>
      </c>
      <c r="C31" s="6" t="n">
        <v>-11</v>
      </c>
      <c r="D31" s="6" t="n">
        <v>-33</v>
      </c>
      <c r="E31" s="6" t="n">
        <v>-29</v>
      </c>
      <c r="F31" s="6" t="n">
        <v>-38000</v>
      </c>
      <c r="G31" s="6" t="n">
        <v>-53000</v>
      </c>
    </row>
    <row r="32">
      <c r="A32" s="4" t="inlineStr">
        <is>
          <t>Diluted - deemed dividend and accretion of a discount on conversion of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6" t="n">
        <v>-55000</v>
      </c>
    </row>
    <row r="33">
      <c r="A33" s="4" t="inlineStr">
        <is>
          <t>Diluted - net loss</t>
        </is>
      </c>
      <c r="B33" s="5" t="n">
        <v>-11</v>
      </c>
      <c r="C33" s="5" t="n">
        <v>-11</v>
      </c>
      <c r="D33" s="5" t="n">
        <v>-33</v>
      </c>
      <c r="E33" s="5" t="n">
        <v>-29</v>
      </c>
      <c r="F33" s="5" t="n">
        <v>-38</v>
      </c>
      <c r="G33" s="5" t="n">
        <v>-108</v>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c</t>
        </is>
      </c>
      <c r="B35" s="6" t="n">
        <v>247248</v>
      </c>
      <c r="C35" s="6" t="n">
        <v>247032</v>
      </c>
      <c r="D35" s="6" t="n">
        <v>247179</v>
      </c>
      <c r="E35" s="6" t="n">
        <v>246865</v>
      </c>
      <c r="F35" s="6" t="n">
        <v>246919</v>
      </c>
      <c r="G35" s="6" t="n">
        <v>164066</v>
      </c>
    </row>
    <row r="36">
      <c r="A36" s="4" t="inlineStr">
        <is>
          <t>Diluted</t>
        </is>
      </c>
      <c r="B36" s="6" t="n">
        <v>250870</v>
      </c>
      <c r="C36" s="6" t="n">
        <v>250693</v>
      </c>
      <c r="D36" s="6" t="n">
        <v>250840</v>
      </c>
      <c r="E36" s="6" t="n">
        <v>250971</v>
      </c>
      <c r="F36" s="6" t="n">
        <v>250701</v>
      </c>
      <c r="G36" s="6" t="n">
        <v>174462</v>
      </c>
    </row>
    <row r="37">
      <c r="A37" s="4" t="inlineStr">
        <is>
          <t>Produc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t>
        </is>
      </c>
      <c r="B38" s="5" t="n">
        <v>173</v>
      </c>
      <c r="C38" s="5" t="n">
        <v>239</v>
      </c>
      <c r="D38" s="5" t="n">
        <v>354</v>
      </c>
      <c r="E38" s="5" t="n">
        <v>441</v>
      </c>
      <c r="F38" s="4" t="inlineStr">
        <is>
          <t xml:space="preserve"> </t>
        </is>
      </c>
      <c r="G38" s="4" t="inlineStr">
        <is>
          <t xml:space="preserve"> </t>
        </is>
      </c>
    </row>
    <row r="39">
      <c r="A39" s="4" t="inlineStr">
        <is>
          <t>Grant And Contrac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t>
        </is>
      </c>
      <c r="B40" s="5" t="n">
        <v>253</v>
      </c>
      <c r="C40" s="4" t="inlineStr">
        <is>
          <t xml:space="preserve"> </t>
        </is>
      </c>
      <c r="D40" s="5" t="n">
        <v>442</v>
      </c>
      <c r="E40" s="4" t="inlineStr">
        <is>
          <t xml:space="preserve"> </t>
        </is>
      </c>
      <c r="F40" s="4" t="inlineStr">
        <is>
          <t xml:space="preserve"> </t>
        </is>
      </c>
      <c r="G40"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s>
  <sheetData>
    <row r="1">
      <c r="A1" s="1" t="inlineStr">
        <is>
          <t>Property and Equipment (Details Narrative) - USD ($) $ in Thousands</t>
        </is>
      </c>
      <c r="C1" s="2" t="inlineStr">
        <is>
          <t>9 Months Ended</t>
        </is>
      </c>
      <c r="E1" s="2" t="inlineStr">
        <is>
          <t>12 Months Ended</t>
        </is>
      </c>
    </row>
    <row r="2">
      <c r="B2" s="2" t="inlineStr">
        <is>
          <t>Jul. 20, 2021</t>
        </is>
      </c>
      <c r="C2" s="2" t="inlineStr">
        <is>
          <t>Sep. 30, 2022</t>
        </is>
      </c>
      <c r="D2" s="2" t="inlineStr">
        <is>
          <t>Sep. 30, 2021</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5" t="n">
        <v>237</v>
      </c>
      <c r="D4" s="5" t="n">
        <v>119</v>
      </c>
      <c r="E4" s="5" t="n">
        <v>185</v>
      </c>
      <c r="F4" s="5" t="n">
        <v>78</v>
      </c>
    </row>
    <row r="5">
      <c r="A5" s="4" t="inlineStr">
        <is>
          <t>Property plant and equipment gross</t>
        </is>
      </c>
      <c r="B5" s="4" t="inlineStr">
        <is>
          <t xml:space="preserve"> </t>
        </is>
      </c>
      <c r="C5" s="4" t="inlineStr">
        <is>
          <t xml:space="preserve"> </t>
        </is>
      </c>
      <c r="D5" s="4" t="inlineStr">
        <is>
          <t xml:space="preserve"> </t>
        </is>
      </c>
      <c r="E5" s="6" t="n">
        <v>6000</v>
      </c>
      <c r="F5" s="6" t="n">
        <v>2265</v>
      </c>
    </row>
    <row r="6">
      <c r="A6" s="4" t="inlineStr">
        <is>
          <t>Payments to acquire property plant and equipment</t>
        </is>
      </c>
      <c r="B6" s="4" t="inlineStr">
        <is>
          <t xml:space="preserve"> </t>
        </is>
      </c>
      <c r="C6" s="5" t="n">
        <v>1109</v>
      </c>
      <c r="D6" s="5" t="n">
        <v>3210</v>
      </c>
      <c r="E6" s="6" t="n">
        <v>3739</v>
      </c>
      <c r="F6" s="6" t="n">
        <v>360</v>
      </c>
    </row>
    <row r="7">
      <c r="A7" s="4" t="inlineStr">
        <is>
          <t>Purchase price for the assets</t>
        </is>
      </c>
      <c r="B7" s="5" t="n">
        <v>2800</v>
      </c>
      <c r="C7" s="4" t="inlineStr">
        <is>
          <t xml:space="preserve"> </t>
        </is>
      </c>
      <c r="D7" s="4" t="inlineStr">
        <is>
          <t xml:space="preserve"> </t>
        </is>
      </c>
      <c r="E7" s="4" t="inlineStr">
        <is>
          <t xml:space="preserve"> </t>
        </is>
      </c>
      <c r="F7" s="4" t="inlineStr">
        <is>
          <t xml:space="preserve"> </t>
        </is>
      </c>
    </row>
    <row r="8">
      <c r="A8" s="4" t="inlineStr">
        <is>
          <t>Purchase price for the assets</t>
        </is>
      </c>
      <c r="B8" s="6" t="n">
        <v>2700</v>
      </c>
      <c r="C8" s="4" t="inlineStr">
        <is>
          <t xml:space="preserve"> </t>
        </is>
      </c>
      <c r="D8" s="4" t="inlineStr">
        <is>
          <t xml:space="preserve"> </t>
        </is>
      </c>
      <c r="E8" s="4" t="inlineStr">
        <is>
          <t xml:space="preserve"> </t>
        </is>
      </c>
      <c r="F8" s="4" t="inlineStr">
        <is>
          <t xml:space="preserve"> </t>
        </is>
      </c>
    </row>
    <row r="9">
      <c r="A9" s="4" t="inlineStr">
        <is>
          <t>Asset Acquisition, Consideration Transferred, Contingent Consideration</t>
        </is>
      </c>
      <c r="B9" s="5" t="n">
        <v>100</v>
      </c>
      <c r="C9" s="4" t="inlineStr">
        <is>
          <t xml:space="preserve"> </t>
        </is>
      </c>
      <c r="D9" s="4" t="inlineStr">
        <is>
          <t xml:space="preserve"> </t>
        </is>
      </c>
      <c r="E9" s="4" t="inlineStr">
        <is>
          <t xml:space="preserve"> </t>
        </is>
      </c>
      <c r="F9" s="4" t="inlineStr">
        <is>
          <t xml:space="preserve"> </t>
        </is>
      </c>
    </row>
    <row r="10">
      <c r="A10" s="4" t="inlineStr">
        <is>
          <t>S I N T X Arm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property plant and equipment</t>
        </is>
      </c>
      <c r="B12" s="4" t="inlineStr">
        <is>
          <t xml:space="preserve"> </t>
        </is>
      </c>
      <c r="C12" s="4" t="inlineStr">
        <is>
          <t xml:space="preserve"> </t>
        </is>
      </c>
      <c r="D12" s="4" t="inlineStr">
        <is>
          <t xml:space="preserve"> </t>
        </is>
      </c>
      <c r="E12" s="6" t="n">
        <v>2700</v>
      </c>
      <c r="F12" s="4" t="inlineStr">
        <is>
          <t xml:space="preserve"> </t>
        </is>
      </c>
    </row>
    <row r="13">
      <c r="A13" s="4" t="inlineStr">
        <is>
          <t>Manufacturing Lab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gross</t>
        </is>
      </c>
      <c r="B15" s="4" t="inlineStr">
        <is>
          <t xml:space="preserve"> </t>
        </is>
      </c>
      <c r="C15" s="4" t="inlineStr">
        <is>
          <t xml:space="preserve"> </t>
        </is>
      </c>
      <c r="D15" s="4" t="inlineStr">
        <is>
          <t xml:space="preserve"> </t>
        </is>
      </c>
      <c r="E15" s="5" t="n">
        <v>4286</v>
      </c>
      <c r="F15" s="5" t="n">
        <v>558</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1</t>
        </is>
      </c>
      <c r="C1" s="2" t="inlineStr">
        <is>
          <t>Dec. 31, 2020</t>
        </is>
      </c>
    </row>
    <row r="2">
      <c r="A2" s="3" t="inlineStr">
        <is>
          <t>Goodwill and Intangible Assets Disclosure [Abstract]</t>
        </is>
      </c>
      <c r="B2" s="4" t="inlineStr">
        <is>
          <t xml:space="preserve"> </t>
        </is>
      </c>
      <c r="C2" s="4" t="inlineStr">
        <is>
          <t xml:space="preserve"> </t>
        </is>
      </c>
    </row>
    <row r="3">
      <c r="A3" s="4" t="inlineStr">
        <is>
          <t>Trademarks</t>
        </is>
      </c>
      <c r="B3" s="5" t="n">
        <v>50</v>
      </c>
      <c r="C3" s="5" t="n">
        <v>50</v>
      </c>
    </row>
    <row r="4">
      <c r="A4" s="4" t="inlineStr">
        <is>
          <t>Less: accumulated amortization</t>
        </is>
      </c>
      <c r="B4" s="6" t="n">
        <v>-19</v>
      </c>
      <c r="C4" s="6" t="n">
        <v>-14</v>
      </c>
    </row>
    <row r="5">
      <c r="A5" s="4" t="inlineStr">
        <is>
          <t>Intangible assets,net</t>
        </is>
      </c>
      <c r="B5" s="5" t="n">
        <v>31</v>
      </c>
      <c r="C5" s="5" t="n">
        <v>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Intangible Assets (Details Narrative)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4</v>
      </c>
      <c r="C4" s="5" t="n">
        <v>3</v>
      </c>
      <c r="D4" s="5" t="n">
        <v>5</v>
      </c>
      <c r="E4" s="5"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Liabilities Measured at Fair Value on Recurring Basis by Level Within Fair Value Hierarchy (Details) - Fair Value, Recurring [Member] - Common Stock Warrants [Member] - USD ($) $ in Thousands</t>
        </is>
      </c>
      <c r="B1" s="2" t="inlineStr">
        <is>
          <t>Sep. 30,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y</t>
        </is>
      </c>
      <c r="B3" s="5" t="n">
        <v>139</v>
      </c>
      <c r="C3" s="5" t="n">
        <v>347</v>
      </c>
      <c r="D3" s="5" t="n">
        <v>1238</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 liability</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liability</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liability</t>
        </is>
      </c>
      <c r="B12" s="5" t="n">
        <v>139</v>
      </c>
      <c r="C12" s="5" t="n">
        <v>347</v>
      </c>
      <c r="D12" s="5" t="n">
        <v>12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Fair Value Measurement Hierarchy of Derivative Liability (Details) - Common Stock Warrants [Member]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Beginning balance</t>
        </is>
      </c>
      <c r="B3" s="5" t="n">
        <v>-347</v>
      </c>
      <c r="C3" s="5" t="n">
        <v>-1238</v>
      </c>
      <c r="D3" s="5" t="n">
        <v>-1238</v>
      </c>
      <c r="E3" s="5" t="n">
        <v>-220</v>
      </c>
    </row>
    <row r="4">
      <c r="A4" s="4" t="inlineStr">
        <is>
          <t>Issuance of derivatives</t>
        </is>
      </c>
      <c r="B4" s="4" t="inlineStr">
        <is>
          <t xml:space="preserve"> </t>
        </is>
      </c>
      <c r="C4" s="4" t="inlineStr">
        <is>
          <t xml:space="preserve"> </t>
        </is>
      </c>
      <c r="D4" s="4" t="inlineStr">
        <is>
          <t xml:space="preserve"> </t>
        </is>
      </c>
      <c r="E4" s="6" t="n">
        <v>-6328</v>
      </c>
    </row>
    <row r="5">
      <c r="A5" s="4" t="inlineStr">
        <is>
          <t>Change in fair value</t>
        </is>
      </c>
      <c r="B5" s="6" t="n">
        <v>208</v>
      </c>
      <c r="C5" s="6" t="n">
        <v>225</v>
      </c>
      <c r="D5" s="6" t="n">
        <v>696</v>
      </c>
      <c r="E5" s="6" t="n">
        <v>2111</v>
      </c>
    </row>
    <row r="6">
      <c r="A6" s="4" t="inlineStr">
        <is>
          <t>Exercise of warrants</t>
        </is>
      </c>
      <c r="B6" s="4" t="inlineStr">
        <is>
          <t xml:space="preserve"> </t>
        </is>
      </c>
      <c r="C6" s="6" t="n">
        <v>195</v>
      </c>
      <c r="D6" s="6" t="n">
        <v>195</v>
      </c>
      <c r="E6" s="6" t="n">
        <v>3199</v>
      </c>
    </row>
    <row r="7">
      <c r="A7" s="4" t="inlineStr">
        <is>
          <t>Ending balance</t>
        </is>
      </c>
      <c r="B7" s="5" t="n">
        <v>-139</v>
      </c>
      <c r="C7" s="5" t="n">
        <v>-818</v>
      </c>
      <c r="D7" s="5" t="n">
        <v>-347</v>
      </c>
      <c r="E7" s="5" t="n">
        <v>-12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chedule of Assumptions Used in Estimating Fair Value (Details) - Common Stock Warrants [Member] - Black Scholes Merton Valuation Model [Member]</t>
        </is>
      </c>
      <c r="B1" s="2" t="inlineStr">
        <is>
          <t>Sep. 30, 2022</t>
        </is>
      </c>
      <c r="C1" s="2" t="inlineStr">
        <is>
          <t>Dec. 31, 2021</t>
        </is>
      </c>
      <c r="D1" s="2" t="inlineStr">
        <is>
          <t>Dec. 31, 2020</t>
        </is>
      </c>
    </row>
    <row r="2">
      <c r="A2" s="4" t="inlineStr">
        <is>
          <t>Measurement Input, Risk Free Interest Rate [Member] | Minimum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t>
        </is>
      </c>
      <c r="B4" s="9" t="n">
        <v>3.33</v>
      </c>
      <c r="C4" s="9" t="n">
        <v>0.06</v>
      </c>
      <c r="D4" s="9" t="n">
        <v>0.09</v>
      </c>
    </row>
    <row r="5">
      <c r="A5" s="4" t="inlineStr">
        <is>
          <t>Measurement Input, Risk Free Interest Rate [Member] | Maximu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t>
        </is>
      </c>
      <c r="B7" s="9" t="n">
        <v>4.22</v>
      </c>
      <c r="C7" s="9" t="n">
        <v>0.97</v>
      </c>
      <c r="D7" s="9" t="n">
        <v>0.27</v>
      </c>
    </row>
    <row r="8">
      <c r="A8" s="4" t="inlineStr">
        <is>
          <t>Measurement Input, Expected Term [Member] | Minimum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eighted-average expected life</t>
        </is>
      </c>
      <c r="B10" s="4" t="inlineStr">
        <is>
          <t>3 months 25 days</t>
        </is>
      </c>
      <c r="C10" s="4" t="inlineStr">
        <is>
          <t>25 days</t>
        </is>
      </c>
      <c r="D10" s="4" t="inlineStr">
        <is>
          <t>7 months 17 days</t>
        </is>
      </c>
    </row>
    <row r="11">
      <c r="A11" s="4" t="inlineStr">
        <is>
          <t>Measurement Input, Expected Term [Member] | Max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eighted-average expected life</t>
        </is>
      </c>
      <c r="B13" s="4" t="inlineStr">
        <is>
          <t>2 years 4 months 9 days</t>
        </is>
      </c>
      <c r="C13" s="4" t="inlineStr">
        <is>
          <t>3 years 1 month 6 days</t>
        </is>
      </c>
      <c r="D13" s="4" t="inlineStr">
        <is>
          <t>4 years 1 month 6 days</t>
        </is>
      </c>
    </row>
    <row r="14">
      <c r="A14" s="4" t="inlineStr">
        <is>
          <t>Measurement Input, Expected Dividend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4" t="inlineStr">
        <is>
          <t xml:space="preserve"> </t>
        </is>
      </c>
      <c r="C16" s="4" t="inlineStr">
        <is>
          <t xml:space="preserve"> </t>
        </is>
      </c>
      <c r="D16" s="4" t="inlineStr">
        <is>
          <t xml:space="preserve"> </t>
        </is>
      </c>
    </row>
    <row r="17">
      <c r="A17" s="4" t="inlineStr">
        <is>
          <t>Measurement Input, Option Volatility [Member] | Minimum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t>
        </is>
      </c>
      <c r="B19" s="10" t="n">
        <v>81.90000000000001</v>
      </c>
      <c r="C19" s="10" t="n">
        <v>71.5</v>
      </c>
      <c r="D19" s="10" t="n">
        <v>138.3</v>
      </c>
    </row>
    <row r="20">
      <c r="A20" s="4" t="inlineStr">
        <is>
          <t>Measurement Input, Option Volatility [Member] | Maximum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measurement input</t>
        </is>
      </c>
      <c r="B22" s="10" t="n">
        <v>121.7</v>
      </c>
      <c r="C22" s="10" t="n">
        <v>126.5</v>
      </c>
      <c r="D22" s="10" t="n">
        <v>17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rued Liabilities (Details) - USD ($) $ in Thousands</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Payroll and related expense</t>
        </is>
      </c>
      <c r="B3" s="5" t="n">
        <v>673</v>
      </c>
      <c r="C3" s="5" t="n">
        <v>724</v>
      </c>
      <c r="D3" s="5" t="n">
        <v>600</v>
      </c>
    </row>
    <row r="4">
      <c r="A4" s="4" t="inlineStr">
        <is>
          <t>Other</t>
        </is>
      </c>
      <c r="B4" s="6" t="n">
        <v>560</v>
      </c>
      <c r="C4" s="6" t="n">
        <v>426</v>
      </c>
      <c r="D4" s="6" t="n">
        <v>309</v>
      </c>
    </row>
    <row r="5">
      <c r="A5" s="4" t="inlineStr">
        <is>
          <t>Accrued payables</t>
        </is>
      </c>
      <c r="B5" s="6" t="n">
        <v>321</v>
      </c>
      <c r="C5" s="4" t="inlineStr">
        <is>
          <t xml:space="preserve"> </t>
        </is>
      </c>
      <c r="D5" s="4" t="inlineStr">
        <is>
          <t xml:space="preserve"> </t>
        </is>
      </c>
    </row>
    <row r="6">
      <c r="A6" s="4" t="inlineStr">
        <is>
          <t>Accrued liabilities</t>
        </is>
      </c>
      <c r="B6" s="5" t="n">
        <v>1554</v>
      </c>
      <c r="C6" s="5" t="n">
        <v>1150</v>
      </c>
      <c r="D6" s="5" t="n">
        <v>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80" customWidth="1" min="7" max="7"/>
    <col width="16" customWidth="1" min="8" max="8"/>
    <col width="14" customWidth="1" min="9" max="9"/>
    <col width="14" customWidth="1" min="10" max="10"/>
  </cols>
  <sheetData>
    <row r="1">
      <c r="A1" s="1" t="inlineStr">
        <is>
          <t>Debt (Details Narrative) - USD ($)</t>
        </is>
      </c>
      <c r="G1" s="2" t="inlineStr">
        <is>
          <t>9 Months Ended</t>
        </is>
      </c>
      <c r="H1" s="2" t="inlineStr">
        <is>
          <t>12 Months Ended</t>
        </is>
      </c>
    </row>
    <row r="2">
      <c r="B2" s="2" t="inlineStr">
        <is>
          <t>Nov. 24, 2021</t>
        </is>
      </c>
      <c r="C2" s="2" t="inlineStr">
        <is>
          <t>Jul. 20, 2021</t>
        </is>
      </c>
      <c r="D2" s="2" t="inlineStr">
        <is>
          <t>Jan. 05, 2021</t>
        </is>
      </c>
      <c r="E2" s="2" t="inlineStr">
        <is>
          <t>Apr. 28, 2020</t>
        </is>
      </c>
      <c r="F2" s="2" t="inlineStr">
        <is>
          <t>Oct. 01, 2018</t>
        </is>
      </c>
      <c r="G2" s="2" t="inlineStr">
        <is>
          <t>Sep. 30, 2022</t>
        </is>
      </c>
      <c r="H2" s="2" t="inlineStr">
        <is>
          <t>Dec. 31, 2021</t>
        </is>
      </c>
      <c r="I2" s="2" t="inlineStr">
        <is>
          <t>Jun. 14, 2022</t>
        </is>
      </c>
      <c r="J2" s="2" t="inlineStr">
        <is>
          <t>Mar. 15,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term</t>
        </is>
      </c>
      <c r="B4" s="4" t="inlineStr">
        <is>
          <t xml:space="preserve"> </t>
        </is>
      </c>
      <c r="C4" s="4" t="inlineStr">
        <is>
          <t xml:space="preserve"> </t>
        </is>
      </c>
      <c r="D4" s="4" t="inlineStr">
        <is>
          <t xml:space="preserve"> </t>
        </is>
      </c>
      <c r="E4" s="4" t="inlineStr">
        <is>
          <t xml:space="preserve"> </t>
        </is>
      </c>
      <c r="F4" s="4" t="inlineStr">
        <is>
          <t>36 months</t>
        </is>
      </c>
      <c r="G4" s="4" t="inlineStr">
        <is>
          <t xml:space="preserve"> </t>
        </is>
      </c>
      <c r="H4" s="4" t="inlineStr">
        <is>
          <t xml:space="preserve"> </t>
        </is>
      </c>
      <c r="I4" s="4" t="inlineStr">
        <is>
          <t xml:space="preserve"> </t>
        </is>
      </c>
      <c r="J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8" t="n">
        <v>0.1</v>
      </c>
      <c r="G5" s="4" t="inlineStr">
        <is>
          <t xml:space="preserve"> </t>
        </is>
      </c>
      <c r="H5" s="4" t="inlineStr">
        <is>
          <t xml:space="preserve"> </t>
        </is>
      </c>
      <c r="I5" s="4" t="inlineStr">
        <is>
          <t xml:space="preserve"> </t>
        </is>
      </c>
      <c r="J5" s="4" t="inlineStr">
        <is>
          <t xml:space="preserve"> </t>
        </is>
      </c>
    </row>
    <row r="6">
      <c r="A6" s="4" t="inlineStr">
        <is>
          <t>Wells Fargo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5" t="n">
        <v>47000</v>
      </c>
      <c r="H8" s="4" t="inlineStr">
        <is>
          <t xml:space="preserve"> </t>
        </is>
      </c>
      <c r="I8" s="4" t="inlineStr">
        <is>
          <t xml:space="preserve"> </t>
        </is>
      </c>
      <c r="J8" s="4" t="inlineStr">
        <is>
          <t xml:space="preserve"> </t>
        </is>
      </c>
    </row>
    <row r="9">
      <c r="A9" s="4" t="inlineStr">
        <is>
          <t>Two Thousand And Twenty Paycheck Protection Progra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5" t="n">
        <v>4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forgiven amount percentage</t>
        </is>
      </c>
      <c r="B12" s="4" t="inlineStr">
        <is>
          <t xml:space="preserve"> </t>
        </is>
      </c>
      <c r="C12" s="4" t="inlineStr">
        <is>
          <t xml:space="preserve"> </t>
        </is>
      </c>
      <c r="D12" s="4" t="inlineStr">
        <is>
          <t xml:space="preserve"> </t>
        </is>
      </c>
      <c r="E12" s="8" t="n">
        <v>0.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decrease, forgiveness</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wo Thousand And Twenty One Paycheck Protection Progra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0</v>
      </c>
    </row>
    <row r="17">
      <c r="A17" s="4" t="inlineStr">
        <is>
          <t>Debt instrument, decrease, forgiveness</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5" t="n">
        <v>500000</v>
      </c>
      <c r="I17" s="4" t="inlineStr">
        <is>
          <t xml:space="preserve"> </t>
        </is>
      </c>
      <c r="J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0</v>
      </c>
      <c r="J18" s="4" t="inlineStr">
        <is>
          <t xml:space="preserve"> </t>
        </is>
      </c>
    </row>
    <row r="19">
      <c r="A19" s="4" t="inlineStr">
        <is>
          <t>Business Loan [Member] | Loan Authorization And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5" t="n">
        <v>3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principal and interest</t>
        </is>
      </c>
      <c r="B22" s="4" t="inlineStr">
        <is>
          <t xml:space="preserve"> </t>
        </is>
      </c>
      <c r="C22" s="5" t="n">
        <v>17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term</t>
        </is>
      </c>
      <c r="B23" s="4" t="inlineStr">
        <is>
          <t xml:space="preserve"> </t>
        </is>
      </c>
      <c r="C23" s="4" t="inlineStr">
        <is>
          <t>3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terest rate</t>
        </is>
      </c>
      <c r="B24" s="4" t="inlineStr">
        <is>
          <t xml:space="preserve"> </t>
        </is>
      </c>
      <c r="C24" s="11" t="n">
        <v>0.03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sona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350000</v>
      </c>
      <c r="H27" s="4" t="inlineStr">
        <is>
          <t xml:space="preserve"> </t>
        </is>
      </c>
      <c r="I27" s="4" t="inlineStr">
        <is>
          <t xml:space="preserve"> </t>
        </is>
      </c>
      <c r="J27" s="4" t="inlineStr">
        <is>
          <t xml:space="preserve"> </t>
        </is>
      </c>
    </row>
    <row r="28">
      <c r="A28" s="4" t="inlineStr">
        <is>
          <t>Debt Instrument, Payment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The Company agreed to repay the outstanding balance of the Personal Loans in (i) 24 equal monthly installments beginning September 1,
2022 and each month thereafter until paid in full as one prior owner’s portion of the Personal Loans totaling $157,000, and (ii) for the other owner’s portion of the Personal Loans totaling $193,000</t>
        </is>
      </c>
      <c r="H28" s="4" t="inlineStr">
        <is>
          <t xml:space="preserve"> </t>
        </is>
      </c>
      <c r="I28" s="4" t="inlineStr">
        <is>
          <t xml:space="preserve"> </t>
        </is>
      </c>
      <c r="J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5" t="n">
        <v>235000</v>
      </c>
      <c r="H29" s="4" t="inlineStr">
        <is>
          <t xml:space="preserve"> </t>
        </is>
      </c>
      <c r="I29" s="4" t="inlineStr">
        <is>
          <t xml:space="preserve"> </t>
        </is>
      </c>
      <c r="J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5" customWidth="1" min="11" max="11"/>
    <col width="15" customWidth="1" min="12" max="12"/>
    <col width="15" customWidth="1" min="13" max="13"/>
    <col width="14" customWidth="1" min="14" max="14"/>
    <col width="16" customWidth="1" min="15" max="15"/>
    <col width="14" customWidth="1" min="16" max="16"/>
  </cols>
  <sheetData>
    <row r="1">
      <c r="A1" s="1" t="inlineStr">
        <is>
          <t>Equity (Details Narrative) - USD ($) $ / shares in Units, $ in Thousands</t>
        </is>
      </c>
      <c r="J1" s="2" t="inlineStr">
        <is>
          <t>1 Months Ended</t>
        </is>
      </c>
      <c r="K1" s="2" t="inlineStr">
        <is>
          <t>2 Months Ended</t>
        </is>
      </c>
      <c r="L1" s="2" t="inlineStr">
        <is>
          <t>3 Months Ended</t>
        </is>
      </c>
      <c r="M1" s="2" t="inlineStr">
        <is>
          <t>9 Months Ended</t>
        </is>
      </c>
      <c r="O1" s="2" t="inlineStr">
        <is>
          <t>12 Months Ended</t>
        </is>
      </c>
    </row>
    <row r="2">
      <c r="B2" s="2" t="inlineStr">
        <is>
          <t>Oct. 17, 2022</t>
        </is>
      </c>
      <c r="C2" s="2" t="inlineStr">
        <is>
          <t>Feb. 25, 2021</t>
        </is>
      </c>
      <c r="D2" s="2" t="inlineStr">
        <is>
          <t>Aug. 04, 2020</t>
        </is>
      </c>
      <c r="E2" s="2" t="inlineStr">
        <is>
          <t>Jul. 16, 2020</t>
        </is>
      </c>
      <c r="F2" s="2" t="inlineStr">
        <is>
          <t>Jun. 30, 2020</t>
        </is>
      </c>
      <c r="G2" s="2" t="inlineStr">
        <is>
          <t>Jun. 26, 2020</t>
        </is>
      </c>
      <c r="H2" s="2" t="inlineStr">
        <is>
          <t>Jun. 23, 2020</t>
        </is>
      </c>
      <c r="I2" s="2" t="inlineStr">
        <is>
          <t>Feb. 06, 2020</t>
        </is>
      </c>
      <c r="J2" s="2" t="inlineStr">
        <is>
          <t>Feb. 29, 2020</t>
        </is>
      </c>
      <c r="K2" s="2" t="inlineStr">
        <is>
          <t>Aug. 31, 2020</t>
        </is>
      </c>
      <c r="L2" s="2" t="inlineStr">
        <is>
          <t>Sep. 30, 2022</t>
        </is>
      </c>
      <c r="M2" s="2" t="inlineStr">
        <is>
          <t>Sep. 30, 2022</t>
        </is>
      </c>
      <c r="N2" s="2" t="inlineStr">
        <is>
          <t>Sep. 30, 2021</t>
        </is>
      </c>
      <c r="O2" s="2" t="inlineStr">
        <is>
          <t>Dec. 31, 2021</t>
        </is>
      </c>
      <c r="P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oceeds of warrants exerc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96</v>
      </c>
      <c r="O4" s="5" t="n">
        <v>196</v>
      </c>
      <c r="P4" s="5" t="n">
        <v>1111</v>
      </c>
    </row>
    <row r="5">
      <c r="A5" s="4" t="inlineStr">
        <is>
          <t>Proceeds from issuance of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112</v>
      </c>
    </row>
    <row r="6">
      <c r="A6" s="4" t="inlineStr">
        <is>
          <t>Issuance cos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9996</v>
      </c>
    </row>
    <row r="7">
      <c r="A7" s="4" t="inlineStr">
        <is>
          <t>Proceeds from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9995</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1</v>
      </c>
      <c r="M8" s="7" t="n">
        <v>0.01</v>
      </c>
      <c r="N8" s="4" t="inlineStr">
        <is>
          <t xml:space="preserve"> </t>
        </is>
      </c>
      <c r="O8" s="7" t="n">
        <v>0.01</v>
      </c>
      <c r="P8" s="7" t="n">
        <v>0.01</v>
      </c>
    </row>
    <row r="9">
      <c r="A9" s="4" t="inlineStr">
        <is>
          <t>Proceeds from issuance of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4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price per units</t>
        </is>
      </c>
      <c r="B12" s="5"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 of stock, number of shares issued in transaction</t>
        </is>
      </c>
      <c r="B13" s="6" t="n">
        <v>46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issuance of offering</t>
        </is>
      </c>
      <c r="B14" s="5" t="n">
        <v>4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Holders Of Warrants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 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7</v>
      </c>
      <c r="P17" s="4" t="inlineStr">
        <is>
          <t xml:space="preserve"> </t>
        </is>
      </c>
    </row>
    <row r="18">
      <c r="A18" s="4" t="inlineStr">
        <is>
          <t>Holders Of Warrants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exerc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303</v>
      </c>
      <c r="P20" s="4" t="inlineStr">
        <is>
          <t xml:space="preserve"> </t>
        </is>
      </c>
    </row>
    <row r="21">
      <c r="A21" s="4" t="inlineStr">
        <is>
          <t>Holders Of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oss proceeds of warrants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00</v>
      </c>
      <c r="P23" s="4" t="inlineStr">
        <is>
          <t xml:space="preserve"> </t>
        </is>
      </c>
    </row>
    <row r="24">
      <c r="A24" s="4" t="inlineStr">
        <is>
          <t>Series C Preferred Stock Purchase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to purchas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7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price per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pric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sion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1.481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 units issued for conver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44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oss proceeds of warrants exerc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4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cost,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Exercis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 units issued for conver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372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ceeds from issuance of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1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issuance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 units issued for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372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issuance of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1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 units issued for conver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v>
      </c>
      <c r="M46" s="4" t="inlineStr">
        <is>
          <t xml:space="preserve"> </t>
        </is>
      </c>
      <c r="N46" s="4" t="inlineStr">
        <is>
          <t xml:space="preserve"> </t>
        </is>
      </c>
      <c r="O46" s="4" t="inlineStr">
        <is>
          <t xml:space="preserve"> </t>
        </is>
      </c>
      <c r="P46" s="6" t="n">
        <v>65035</v>
      </c>
    </row>
    <row r="47">
      <c r="A47" s="4" t="inlineStr">
        <is>
          <t>Issuance cost,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v>
      </c>
    </row>
    <row r="48">
      <c r="A48" s="4" t="inlineStr">
        <is>
          <t>Number of 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13694</v>
      </c>
    </row>
    <row r="49">
      <c r="A49" s="4" t="inlineStr">
        <is>
          <t>Common Stock [Member] | Holders Of Warrants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 units issued for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9</v>
      </c>
      <c r="P51" s="4" t="inlineStr">
        <is>
          <t xml:space="preserve"> </t>
        </is>
      </c>
    </row>
    <row r="52">
      <c r="A52" s="4" t="inlineStr">
        <is>
          <t>Common Stock [Member] | Holders Of Warrants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 units issued for conver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303</v>
      </c>
      <c r="P54" s="4" t="inlineStr">
        <is>
          <t xml:space="preserve"> </t>
        </is>
      </c>
    </row>
    <row r="55">
      <c r="A55" s="4" t="inlineStr">
        <is>
          <t>Common Stock [Member] | Series B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sion of convertibl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0</v>
      </c>
      <c r="P57" s="4" t="inlineStr">
        <is>
          <t xml:space="preserve"> </t>
        </is>
      </c>
    </row>
    <row r="58">
      <c r="A58" s="4" t="inlineStr">
        <is>
          <t>Common Stock [Member] | Series C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version of convertibl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0</v>
      </c>
      <c r="P60" s="4" t="inlineStr">
        <is>
          <t xml:space="preserve"> </t>
        </is>
      </c>
    </row>
    <row r="61">
      <c r="A61" s="4" t="inlineStr">
        <is>
          <t>Maxim Group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offering price</t>
        </is>
      </c>
      <c r="B63" s="4" t="inlineStr">
        <is>
          <t xml:space="preserve"> </t>
        </is>
      </c>
      <c r="C63" s="5" t="n">
        <v>2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ale of stock, description of transaction</t>
        </is>
      </c>
      <c r="B64" s="4" t="inlineStr">
        <is>
          <t xml:space="preserve"> </t>
        </is>
      </c>
      <c r="C64" s="4" t="inlineStr">
        <is>
          <t>Under the terms of the 2021 Distribution Agreement, Maxim will be entitled to a transaction fee at a fixed rate of 2.0% of
the gross sales price of Shares sold under the 2021 Distribution Agreement</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wo Thousand And Twenty One Equity Distribution Agreement [Member] | Maxim Group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offering price</t>
        </is>
      </c>
      <c r="B67" s="4" t="inlineStr">
        <is>
          <t xml:space="preserve"> </t>
        </is>
      </c>
      <c r="C67" s="5" t="n">
        <v>1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ale of stock, description of transaction</t>
        </is>
      </c>
      <c r="B68" s="4" t="inlineStr">
        <is>
          <t xml:space="preserve"> </t>
        </is>
      </c>
      <c r="C68" s="4" t="inlineStr">
        <is>
          <t>Under
the terms of the 2021 Distribution Agreement, Maxim will be entitled to a transaction fee at a fixed rate of 2.0% of the gross sales
price of Shares sold under the 2021 Distribution Agreement</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wo Thousand And Twenty One Equity Distribution Agreement [Member] | Maxim Group LLC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gregate offering price</t>
        </is>
      </c>
      <c r="B71" s="4" t="inlineStr">
        <is>
          <t xml:space="preserve"> </t>
        </is>
      </c>
      <c r="C71" s="5" t="n">
        <v>2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wo Registered Direct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shares of common stock</t>
        </is>
      </c>
      <c r="B74" s="4" t="inlineStr">
        <is>
          <t xml:space="preserve"> </t>
        </is>
      </c>
      <c r="C74" s="4" t="inlineStr">
        <is>
          <t xml:space="preserve"> </t>
        </is>
      </c>
      <c r="D74" s="4" t="inlineStr">
        <is>
          <t xml:space="preserve"> </t>
        </is>
      </c>
      <c r="E74" s="4" t="inlineStr">
        <is>
          <t xml:space="preserve"> </t>
        </is>
      </c>
      <c r="F74" s="6" t="n">
        <v>61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common stock</t>
        </is>
      </c>
      <c r="B75" s="4" t="inlineStr">
        <is>
          <t xml:space="preserve"> </t>
        </is>
      </c>
      <c r="C75" s="4" t="inlineStr">
        <is>
          <t xml:space="preserve"> </t>
        </is>
      </c>
      <c r="D75" s="4" t="inlineStr">
        <is>
          <t xml:space="preserve"> </t>
        </is>
      </c>
      <c r="E75" s="4" t="inlineStr">
        <is>
          <t xml:space="preserve"> </t>
        </is>
      </c>
      <c r="F75" s="5" t="n">
        <v>96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et issuance fees</t>
        </is>
      </c>
      <c r="B76" s="4" t="inlineStr">
        <is>
          <t xml:space="preserve"> </t>
        </is>
      </c>
      <c r="C76" s="4" t="inlineStr">
        <is>
          <t xml:space="preserve"> </t>
        </is>
      </c>
      <c r="D76" s="4" t="inlineStr">
        <is>
          <t xml:space="preserve"> </t>
        </is>
      </c>
      <c r="E76" s="4" t="inlineStr">
        <is>
          <t xml:space="preserve"> </t>
        </is>
      </c>
      <c r="F76" s="5" t="n">
        <v>8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urchase price per units</t>
        </is>
      </c>
      <c r="B79" s="4" t="inlineStr">
        <is>
          <t xml:space="preserve"> </t>
        </is>
      </c>
      <c r="C79" s="4" t="inlineStr">
        <is>
          <t xml:space="preserve"> </t>
        </is>
      </c>
      <c r="D79" s="5" t="n">
        <v>240</v>
      </c>
      <c r="E79" s="5" t="n">
        <v>200</v>
      </c>
      <c r="F79" s="4" t="inlineStr">
        <is>
          <t xml:space="preserve"> </t>
        </is>
      </c>
      <c r="G79" s="5" t="n">
        <v>172</v>
      </c>
      <c r="H79" s="5" t="n">
        <v>15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shares of common stock</t>
        </is>
      </c>
      <c r="B80" s="4" t="inlineStr">
        <is>
          <t xml:space="preserve"> </t>
        </is>
      </c>
      <c r="C80" s="4" t="inlineStr">
        <is>
          <t xml:space="preserve"> </t>
        </is>
      </c>
      <c r="D80" s="6" t="n">
        <v>34150</v>
      </c>
      <c r="E80" s="6" t="n">
        <v>15000</v>
      </c>
      <c r="F80" s="4" t="inlineStr">
        <is>
          <t xml:space="preserve"> </t>
        </is>
      </c>
      <c r="G80" s="6" t="n">
        <v>24000</v>
      </c>
      <c r="H80" s="6" t="n">
        <v>37000</v>
      </c>
      <c r="I80" s="4" t="inlineStr">
        <is>
          <t xml:space="preserve"> </t>
        </is>
      </c>
      <c r="J80" s="4" t="inlineStr">
        <is>
          <t xml:space="preserve"> </t>
        </is>
      </c>
      <c r="K80" s="6" t="n">
        <v>4915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oceeds from common stock</t>
        </is>
      </c>
      <c r="B81" s="4" t="inlineStr">
        <is>
          <t xml:space="preserve"> </t>
        </is>
      </c>
      <c r="C81" s="4" t="inlineStr">
        <is>
          <t xml:space="preserve"> </t>
        </is>
      </c>
      <c r="D81" s="5" t="n">
        <v>8200</v>
      </c>
      <c r="E81" s="5" t="n">
        <v>3000</v>
      </c>
      <c r="F81" s="4" t="inlineStr">
        <is>
          <t xml:space="preserve"> </t>
        </is>
      </c>
      <c r="G81" s="5" t="n">
        <v>4100</v>
      </c>
      <c r="H81" s="5" t="n">
        <v>5500</v>
      </c>
      <c r="I81" s="4" t="inlineStr">
        <is>
          <t xml:space="preserve"> </t>
        </is>
      </c>
      <c r="J81" s="4" t="inlineStr">
        <is>
          <t xml:space="preserve"> </t>
        </is>
      </c>
      <c r="K81" s="5" t="n">
        <v>112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et issuance f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8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par value</t>
        </is>
      </c>
      <c r="B83" s="4" t="inlineStr">
        <is>
          <t xml:space="preserve"> </t>
        </is>
      </c>
      <c r="C83" s="4" t="inlineStr">
        <is>
          <t xml:space="preserve"> </t>
        </is>
      </c>
      <c r="D83" s="7" t="n">
        <v>0.01</v>
      </c>
      <c r="E83" s="7" t="n">
        <v>0.01</v>
      </c>
      <c r="F83" s="4" t="inlineStr">
        <is>
          <t xml:space="preserve"> </t>
        </is>
      </c>
      <c r="G83" s="7" t="n">
        <v>0.01</v>
      </c>
      <c r="H83" s="7" t="n">
        <v>0.0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3">
    <mergeCell ref="A1:A2"/>
    <mergeCell ref="M1:N1"/>
    <mergeCell ref="O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ummary of Stock Option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6" t="n">
        <v>8339</v>
      </c>
      <c r="C4" s="6" t="n">
        <v>4654</v>
      </c>
      <c r="D4" s="6" t="n">
        <v>4654</v>
      </c>
      <c r="E4" s="6" t="n">
        <v>4</v>
      </c>
    </row>
    <row r="5">
      <c r="A5" s="4" t="inlineStr">
        <is>
          <t>Weighted average exercisable price</t>
        </is>
      </c>
      <c r="B5" s="5" t="n">
        <v>391</v>
      </c>
      <c r="C5" s="5" t="n">
        <v>553</v>
      </c>
      <c r="D5" s="5" t="n">
        <v>553</v>
      </c>
      <c r="E5" s="5" t="n">
        <v>744669</v>
      </c>
    </row>
    <row r="6">
      <c r="A6" s="4" t="inlineStr">
        <is>
          <t>Weighted average remaining contractual terms (years), outstanding at beginning</t>
        </is>
      </c>
      <c r="B6" s="4" t="inlineStr">
        <is>
          <t>8 years 8 months 12 days</t>
        </is>
      </c>
      <c r="C6" s="4" t="inlineStr">
        <is>
          <t>9 years 3 months 18 days</t>
        </is>
      </c>
      <c r="D6" s="4" t="inlineStr">
        <is>
          <t>9 years 3 months 18 days</t>
        </is>
      </c>
      <c r="E6" s="4" t="inlineStr">
        <is>
          <t>5 years 3 months 18 days</t>
        </is>
      </c>
    </row>
    <row r="7">
      <c r="A7" s="4" t="inlineStr">
        <is>
          <t>Intrinsic value, outstanding at beginning of period</t>
        </is>
      </c>
      <c r="B7" s="5" t="n">
        <v>87553</v>
      </c>
      <c r="C7" s="5" t="n">
        <v>511518</v>
      </c>
      <c r="D7" s="5" t="n">
        <v>511518</v>
      </c>
      <c r="E7" s="4" t="inlineStr">
        <is>
          <t xml:space="preserve"> </t>
        </is>
      </c>
    </row>
    <row r="8">
      <c r="A8" s="4" t="inlineStr">
        <is>
          <t>Options, granted</t>
        </is>
      </c>
      <c r="B8" s="6" t="n">
        <v>3570</v>
      </c>
      <c r="C8" s="6" t="n">
        <v>3685</v>
      </c>
      <c r="D8" s="6" t="n">
        <v>3685</v>
      </c>
      <c r="E8" s="6" t="n">
        <v>4650</v>
      </c>
    </row>
    <row r="9">
      <c r="A9" s="4" t="inlineStr">
        <is>
          <t>Weighted average exercise price, granted</t>
        </is>
      </c>
      <c r="B9" s="5" t="n">
        <v>45</v>
      </c>
      <c r="C9" s="5" t="n">
        <v>193</v>
      </c>
      <c r="D9" s="5" t="n">
        <v>193</v>
      </c>
      <c r="E9" s="5" t="n">
        <v>5</v>
      </c>
    </row>
    <row r="10">
      <c r="A10" s="4" t="inlineStr">
        <is>
          <t>Weighted average remaining contractual terms (years), granted</t>
        </is>
      </c>
      <c r="B10" s="4" t="inlineStr">
        <is>
          <t>10 years</t>
        </is>
      </c>
      <c r="C10" s="4" t="inlineStr">
        <is>
          <t>10 years</t>
        </is>
      </c>
      <c r="D10" s="4" t="inlineStr">
        <is>
          <t>10 years</t>
        </is>
      </c>
      <c r="E10" s="4" t="inlineStr">
        <is>
          <t>10 years</t>
        </is>
      </c>
    </row>
    <row r="11">
      <c r="A11" s="4" t="inlineStr">
        <is>
          <t>Option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Options, forfeited</t>
        </is>
      </c>
      <c r="B13" s="4" t="inlineStr">
        <is>
          <t xml:space="preserve"> </t>
        </is>
      </c>
      <c r="C13" s="4" t="inlineStr">
        <is>
          <t xml:space="preserve"> </t>
        </is>
      </c>
      <c r="D13" s="4" t="inlineStr">
        <is>
          <t xml:space="preserve"> </t>
        </is>
      </c>
      <c r="E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c r="E14" s="4" t="inlineStr">
        <is>
          <t xml:space="preserve"> </t>
        </is>
      </c>
    </row>
    <row r="15">
      <c r="A15" s="4" t="inlineStr">
        <is>
          <t>Options, expired</t>
        </is>
      </c>
      <c r="B15" s="4" t="inlineStr">
        <is>
          <t xml:space="preserve"> </t>
        </is>
      </c>
      <c r="C15" s="4" t="inlineStr">
        <is>
          <t xml:space="preserve"> </t>
        </is>
      </c>
      <c r="D15" s="4" t="inlineStr">
        <is>
          <t xml:space="preserve"> </t>
        </is>
      </c>
      <c r="E15" s="4" t="inlineStr">
        <is>
          <t xml:space="preserve"> </t>
        </is>
      </c>
    </row>
    <row r="16">
      <c r="A16" s="4" t="inlineStr">
        <is>
          <t>Weighted average exercise price, expired</t>
        </is>
      </c>
      <c r="B16" s="4" t="inlineStr">
        <is>
          <t xml:space="preserve"> </t>
        </is>
      </c>
      <c r="C16" s="4" t="inlineStr">
        <is>
          <t xml:space="preserve"> </t>
        </is>
      </c>
      <c r="D16" s="4" t="inlineStr">
        <is>
          <t xml:space="preserve"> </t>
        </is>
      </c>
      <c r="E16" s="4" t="inlineStr">
        <is>
          <t xml:space="preserve"> </t>
        </is>
      </c>
    </row>
    <row r="17">
      <c r="A17" s="4" t="inlineStr">
        <is>
          <t>Options, outstanding at end</t>
        </is>
      </c>
      <c r="B17" s="6" t="n">
        <v>11908</v>
      </c>
      <c r="C17" s="6" t="n">
        <v>8339</v>
      </c>
      <c r="D17" s="6" t="n">
        <v>8339</v>
      </c>
      <c r="E17" s="6" t="n">
        <v>4654</v>
      </c>
    </row>
    <row r="18">
      <c r="A18" s="4" t="inlineStr">
        <is>
          <t>Weighted average exercise price, outstanding at end of period</t>
        </is>
      </c>
      <c r="B18" s="5" t="n">
        <v>238</v>
      </c>
      <c r="C18" s="5" t="n">
        <v>398</v>
      </c>
      <c r="D18" s="5" t="n">
        <v>391</v>
      </c>
      <c r="E18" s="5" t="n">
        <v>553</v>
      </c>
    </row>
    <row r="19">
      <c r="A19" s="4" t="inlineStr">
        <is>
          <t>Weighted average remaining contractual terms (years), outstanding at ending</t>
        </is>
      </c>
      <c r="B19" s="4" t="inlineStr">
        <is>
          <t>8 years 4 months 24 days</t>
        </is>
      </c>
      <c r="C19" s="4" t="inlineStr">
        <is>
          <t>8 years 10 months 24 days</t>
        </is>
      </c>
      <c r="D19" s="4" t="inlineStr">
        <is>
          <t>8 years 8 months 12 days</t>
        </is>
      </c>
      <c r="E19" s="4" t="inlineStr">
        <is>
          <t>9 years 3 months 18 days</t>
        </is>
      </c>
    </row>
    <row r="20">
      <c r="A20" s="4" t="inlineStr">
        <is>
          <t>Intrinsic value, outstanding at end of period</t>
        </is>
      </c>
      <c r="B20" s="4" t="inlineStr">
        <is>
          <t xml:space="preserve"> </t>
        </is>
      </c>
      <c r="C20" s="5" t="n">
        <v>417164</v>
      </c>
      <c r="D20" s="5" t="n">
        <v>87553</v>
      </c>
      <c r="E20" s="5" t="n">
        <v>511518</v>
      </c>
    </row>
    <row r="21">
      <c r="A21" s="4" t="inlineStr">
        <is>
          <t>Vested and expected to vest at end</t>
        </is>
      </c>
      <c r="B21" s="6" t="n">
        <v>5373</v>
      </c>
      <c r="C21" s="6" t="n">
        <v>2218</v>
      </c>
      <c r="D21" s="6" t="n">
        <v>2682</v>
      </c>
      <c r="E21" s="6" t="n">
        <v>4</v>
      </c>
    </row>
    <row r="22">
      <c r="A22" s="4" t="inlineStr">
        <is>
          <t>Weighted average exercise price, vested and expected to vest at end</t>
        </is>
      </c>
      <c r="B22" s="5" t="n">
        <v>464</v>
      </c>
      <c r="C22" s="5" t="n">
        <v>1226</v>
      </c>
      <c r="D22" s="5" t="n">
        <v>1004</v>
      </c>
      <c r="E22" s="5" t="n">
        <v>697742</v>
      </c>
    </row>
    <row r="23">
      <c r="A23" s="4" t="inlineStr">
        <is>
          <t>Weighted average remaining contractual terms (years), vested and expected to vest</t>
        </is>
      </c>
      <c r="B23" s="4" t="inlineStr">
        <is>
          <t>7 years 9 months 18 days</t>
        </is>
      </c>
      <c r="C23" s="4" t="inlineStr">
        <is>
          <t>8 years 7 months 6 days</t>
        </is>
      </c>
      <c r="D23" s="4" t="inlineStr">
        <is>
          <t>8 years 3 months 18 days</t>
        </is>
      </c>
      <c r="E23" s="4" t="inlineStr">
        <is>
          <t>4 years 3 months 18 days</t>
        </is>
      </c>
    </row>
    <row r="24">
      <c r="A24" s="4" t="inlineStr">
        <is>
          <t>Intrinsic value, vested and expected to vest end of period</t>
        </is>
      </c>
      <c r="B24" s="4" t="inlineStr">
        <is>
          <t xml:space="preserve"> </t>
        </is>
      </c>
      <c r="C24" s="4" t="inlineStr">
        <is>
          <t xml:space="preserve"> </t>
        </is>
      </c>
      <c r="D24" s="5" t="n">
        <v>46449</v>
      </c>
      <c r="E24" s="4" t="inlineStr">
        <is>
          <t xml:space="preserve"> </t>
        </is>
      </c>
    </row>
    <row r="25">
      <c r="A25" s="4" t="inlineStr">
        <is>
          <t>Vested and expected to vest at end</t>
        </is>
      </c>
      <c r="B25" s="6" t="n">
        <v>11051</v>
      </c>
      <c r="C25" s="6" t="n">
        <v>8339</v>
      </c>
      <c r="D25" s="6" t="n">
        <v>8303</v>
      </c>
      <c r="E25" s="6" t="n">
        <v>4654</v>
      </c>
    </row>
    <row r="26">
      <c r="A26" s="4" t="inlineStr">
        <is>
          <t>Weighted average exercise price, vested and expected to vest at end</t>
        </is>
      </c>
      <c r="B26" s="5" t="n">
        <v>248</v>
      </c>
      <c r="C26" s="5" t="n">
        <v>398</v>
      </c>
      <c r="D26" s="5" t="n">
        <v>391</v>
      </c>
      <c r="E26" s="5" t="n">
        <v>553</v>
      </c>
    </row>
    <row r="27">
      <c r="A27" s="4" t="inlineStr">
        <is>
          <t>Weighted average remaining contractual terms (years), vested and expected to vest</t>
        </is>
      </c>
      <c r="B27" s="4" t="inlineStr">
        <is>
          <t>8 years 4 months 24 days</t>
        </is>
      </c>
      <c r="C27" s="4" t="inlineStr">
        <is>
          <t>8 years 10 months 24 days</t>
        </is>
      </c>
      <c r="D27" s="4" t="inlineStr">
        <is>
          <t>8 years 8 months 12 days</t>
        </is>
      </c>
      <c r="E27" s="4" t="inlineStr">
        <is>
          <t>9 years 3 months 18 days</t>
        </is>
      </c>
    </row>
    <row r="28">
      <c r="A28" s="4" t="inlineStr">
        <is>
          <t>Intrinsic value, vested and expected to vest end of period</t>
        </is>
      </c>
      <c r="B28" s="4" t="inlineStr">
        <is>
          <t xml:space="preserve"> </t>
        </is>
      </c>
      <c r="C28" s="5" t="n">
        <v>417164</v>
      </c>
      <c r="D28" s="5" t="n">
        <v>86703</v>
      </c>
      <c r="E28" s="5" t="n">
        <v>5115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52" customWidth="1" min="2" max="2"/>
    <col width="80" customWidth="1" min="3" max="3"/>
    <col width="52" customWidth="1" min="4" max="4"/>
    <col width="80" customWidth="1" min="5" max="5"/>
    <col width="22" customWidth="1" min="6" max="6"/>
    <col width="80" customWidth="1" min="7" max="7"/>
    <col width="36" customWidth="1" min="8" max="8"/>
    <col width="80" customWidth="1" min="9" max="9"/>
    <col width="27" customWidth="1" min="10" max="10"/>
    <col width="80" customWidth="1" min="11" max="11"/>
    <col width="13" customWidth="1" min="12" max="12"/>
    <col width="64" customWidth="1" min="13" max="13"/>
  </cols>
  <sheetData>
    <row r="1">
      <c r="A1" s="1" t="inlineStr">
        <is>
          <t>Condensed Consolidated Statements of Stockholders' Equity (Unaudited) - USD ($) $ in Thousands</t>
        </is>
      </c>
      <c r="B1" s="2" t="inlineStr">
        <is>
          <t>Preferred Class B [Member] Preferred Stock [Member]</t>
        </is>
      </c>
      <c r="C1" s="2" t="inlineStr">
        <is>
          <t>Preferred Class B [Member] Preferred Stock [Member] Revision of Prior Period, Error Correction, Adjustment [Member]</t>
        </is>
      </c>
      <c r="D1" s="2" t="inlineStr">
        <is>
          <t>Preferred Class C [Member] Preferred Stock [Member]</t>
        </is>
      </c>
      <c r="E1" s="2" t="inlineStr">
        <is>
          <t>Preferred Class C [Member] Preferred Stock [Member] Revision of Prior Period, Error Correction, Adjustment [Member]</t>
        </is>
      </c>
      <c r="F1" s="2" t="inlineStr">
        <is>
          <t>Common Stock [Member]</t>
        </is>
      </c>
      <c r="G1" s="2" t="inlineStr">
        <is>
          <t>Common Stock [Member] Revision of Prior Period, Error Correction, Adjustment [Member]</t>
        </is>
      </c>
      <c r="H1" s="2" t="inlineStr">
        <is>
          <t>Additional Paid-in Capital [Member]</t>
        </is>
      </c>
      <c r="I1" s="2" t="inlineStr">
        <is>
          <t>Additional Paid-in Capital [Member] Revision of Prior Period, Error Correction, Adjustment [Member]</t>
        </is>
      </c>
      <c r="J1" s="2" t="inlineStr">
        <is>
          <t>Retained Earnings [Member]</t>
        </is>
      </c>
      <c r="K1" s="2" t="inlineStr">
        <is>
          <t>Retained Earnings [Member] Revision of Prior Period, Error Correction, Adjustment [Member]</t>
        </is>
      </c>
      <c r="L1" s="2" t="inlineStr">
        <is>
          <t>Total</t>
        </is>
      </c>
      <c r="M1" s="2" t="inlineStr">
        <is>
          <t>Revision of Prior Period, Error Correction, Adjustment [Member]</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39280</v>
      </c>
      <c r="I2" s="4" t="inlineStr">
        <is>
          <t xml:space="preserve"> </t>
        </is>
      </c>
      <c r="J2" s="5" t="n">
        <v>-234078</v>
      </c>
      <c r="K2" s="4" t="inlineStr">
        <is>
          <t xml:space="preserve"> </t>
        </is>
      </c>
      <c r="L2" s="5" t="n">
        <v>5202</v>
      </c>
      <c r="M2" s="4" t="inlineStr">
        <is>
          <t xml:space="preserve"> </t>
        </is>
      </c>
    </row>
    <row r="3">
      <c r="A3" s="4" t="inlineStr">
        <is>
          <t>Beginning balance, shares at Dec. 31, 2019</t>
        </is>
      </c>
      <c r="B3" s="6" t="n">
        <v>249</v>
      </c>
      <c r="C3" s="4" t="inlineStr">
        <is>
          <t xml:space="preserve"> </t>
        </is>
      </c>
      <c r="D3" s="4" t="inlineStr">
        <is>
          <t xml:space="preserve"> </t>
        </is>
      </c>
      <c r="E3" s="4" t="inlineStr">
        <is>
          <t xml:space="preserve"> </t>
        </is>
      </c>
      <c r="F3" s="6" t="n">
        <v>2434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tinguishment of derivative liability upon exercis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99</v>
      </c>
      <c r="I4" s="4" t="inlineStr">
        <is>
          <t xml:space="preserve"> </t>
        </is>
      </c>
      <c r="J4" s="4" t="inlineStr">
        <is>
          <t xml:space="preserve"> </t>
        </is>
      </c>
      <c r="K4" s="4" t="inlineStr">
        <is>
          <t xml:space="preserve"> </t>
        </is>
      </c>
      <c r="L4" s="6" t="n">
        <v>3199</v>
      </c>
      <c r="M4" s="4" t="inlineStr">
        <is>
          <t xml:space="preserve"> </t>
        </is>
      </c>
    </row>
    <row r="5">
      <c r="A5" s="4" t="inlineStr">
        <is>
          <t>Common stock issued for cash, net of fees</t>
        </is>
      </c>
      <c r="B5" s="4" t="inlineStr">
        <is>
          <t xml:space="preserve"> </t>
        </is>
      </c>
      <c r="C5" s="4" t="inlineStr">
        <is>
          <t xml:space="preserve"> </t>
        </is>
      </c>
      <c r="D5" s="4" t="inlineStr">
        <is>
          <t xml:space="preserve"> </t>
        </is>
      </c>
      <c r="E5" s="4" t="inlineStr">
        <is>
          <t xml:space="preserve"> </t>
        </is>
      </c>
      <c r="F5" s="5" t="n">
        <v>1</v>
      </c>
      <c r="G5" s="4" t="inlineStr">
        <is>
          <t xml:space="preserve"> </t>
        </is>
      </c>
      <c r="H5" s="6" t="n">
        <v>19995</v>
      </c>
      <c r="I5" s="4" t="inlineStr">
        <is>
          <t xml:space="preserve"> </t>
        </is>
      </c>
      <c r="J5" s="4" t="inlineStr">
        <is>
          <t xml:space="preserve"> </t>
        </is>
      </c>
      <c r="K5" s="4" t="inlineStr">
        <is>
          <t xml:space="preserve"> </t>
        </is>
      </c>
      <c r="L5" s="6" t="n">
        <v>19996</v>
      </c>
      <c r="M5" s="4" t="inlineStr">
        <is>
          <t xml:space="preserve"> </t>
        </is>
      </c>
    </row>
    <row r="6">
      <c r="A6" s="4" t="inlineStr">
        <is>
          <t>Common stock issued for cash, net of fees, shares</t>
        </is>
      </c>
      <c r="B6" s="4" t="inlineStr">
        <is>
          <t xml:space="preserve"> </t>
        </is>
      </c>
      <c r="C6" s="4" t="inlineStr">
        <is>
          <t xml:space="preserve"> </t>
        </is>
      </c>
      <c r="D6" s="4" t="inlineStr">
        <is>
          <t xml:space="preserve"> </t>
        </is>
      </c>
      <c r="E6" s="4" t="inlineStr">
        <is>
          <t xml:space="preserve"> </t>
        </is>
      </c>
      <c r="F6" s="6" t="n">
        <v>11369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from the cashless exercise of warrants</t>
        </is>
      </c>
      <c r="B7" s="4" t="inlineStr">
        <is>
          <t xml:space="preserve"> </t>
        </is>
      </c>
      <c r="C7" s="4" t="inlineStr">
        <is>
          <t xml:space="preserve"> </t>
        </is>
      </c>
      <c r="D7" s="4" t="inlineStr">
        <is>
          <t xml:space="preserve"> </t>
        </is>
      </c>
      <c r="E7" s="4" t="inlineStr">
        <is>
          <t xml:space="preserve"> </t>
        </is>
      </c>
      <c r="F7" s="5" t="n">
        <v>1</v>
      </c>
      <c r="G7" s="4" t="inlineStr">
        <is>
          <t xml:space="preserve"> </t>
        </is>
      </c>
      <c r="H7" s="6" t="n">
        <v>-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from the cashless exercise of warrants, shares</t>
        </is>
      </c>
      <c r="B8" s="4" t="inlineStr">
        <is>
          <t xml:space="preserve"> </t>
        </is>
      </c>
      <c r="C8" s="4" t="inlineStr">
        <is>
          <t xml:space="preserve"> </t>
        </is>
      </c>
      <c r="D8" s="4" t="inlineStr">
        <is>
          <t xml:space="preserve"> </t>
        </is>
      </c>
      <c r="E8" s="4" t="inlineStr">
        <is>
          <t xml:space="preserve"> </t>
        </is>
      </c>
      <c r="F8" s="6" t="n">
        <v>3504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from the exercise of warrants for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11</v>
      </c>
      <c r="I9" s="4" t="inlineStr">
        <is>
          <t xml:space="preserve"> </t>
        </is>
      </c>
      <c r="J9" s="4" t="inlineStr">
        <is>
          <t xml:space="preserve"> </t>
        </is>
      </c>
      <c r="K9" s="4" t="inlineStr">
        <is>
          <t xml:space="preserve"> </t>
        </is>
      </c>
      <c r="L9" s="6" t="n">
        <v>1111</v>
      </c>
      <c r="M9" s="4" t="inlineStr">
        <is>
          <t xml:space="preserve"> </t>
        </is>
      </c>
    </row>
    <row r="10">
      <c r="A10" s="4" t="inlineStr">
        <is>
          <t>Issuance of common stock from the exercise of warrants for cash, shares</t>
        </is>
      </c>
      <c r="B10" s="4" t="inlineStr">
        <is>
          <t xml:space="preserve"> </t>
        </is>
      </c>
      <c r="C10" s="4" t="inlineStr">
        <is>
          <t xml:space="preserve"> </t>
        </is>
      </c>
      <c r="D10" s="4" t="inlineStr">
        <is>
          <t xml:space="preserve"> </t>
        </is>
      </c>
      <c r="E10" s="4" t="inlineStr">
        <is>
          <t xml:space="preserve"> </t>
        </is>
      </c>
      <c r="F10" s="6" t="n">
        <v>74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issued for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12</v>
      </c>
      <c r="I11" s="4" t="inlineStr">
        <is>
          <t xml:space="preserve"> </t>
        </is>
      </c>
      <c r="J11" s="4" t="inlineStr">
        <is>
          <t xml:space="preserve"> </t>
        </is>
      </c>
      <c r="K11" s="4" t="inlineStr">
        <is>
          <t xml:space="preserve"> </t>
        </is>
      </c>
      <c r="L11" s="6" t="n">
        <v>3112</v>
      </c>
      <c r="M11" s="4" t="inlineStr">
        <is>
          <t xml:space="preserve"> </t>
        </is>
      </c>
    </row>
    <row r="12">
      <c r="A12" s="4" t="inlineStr">
        <is>
          <t>Preferred stock issued for cash, shares</t>
        </is>
      </c>
      <c r="B12" s="4" t="inlineStr">
        <is>
          <t xml:space="preserve"> </t>
        </is>
      </c>
      <c r="C12" s="4" t="inlineStr">
        <is>
          <t xml:space="preserve"> </t>
        </is>
      </c>
      <c r="D12" s="6" t="n">
        <v>94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ed on conversion of preferred stock</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6" t="n">
        <v>-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issued on conversion of preferred stock, shares</t>
        </is>
      </c>
      <c r="B14" s="6" t="n">
        <v>-223</v>
      </c>
      <c r="C14" s="4" t="inlineStr">
        <is>
          <t xml:space="preserve"> </t>
        </is>
      </c>
      <c r="D14" s="6" t="n">
        <v>-9389</v>
      </c>
      <c r="E14" s="4" t="inlineStr">
        <is>
          <t xml:space="preserve"> </t>
        </is>
      </c>
      <c r="F14" s="6" t="n">
        <v>6503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ag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8</v>
      </c>
      <c r="I15" s="4" t="inlineStr">
        <is>
          <t xml:space="preserve"> </t>
        </is>
      </c>
      <c r="J15" s="4" t="inlineStr">
        <is>
          <t xml:space="preserve"> </t>
        </is>
      </c>
      <c r="K15" s="4" t="inlineStr">
        <is>
          <t xml:space="preserve"> </t>
        </is>
      </c>
      <c r="L15" s="6" t="n">
        <v>168</v>
      </c>
      <c r="M15" s="4" t="inlineStr">
        <is>
          <t xml:space="preserve"> </t>
        </is>
      </c>
    </row>
    <row r="16">
      <c r="A16" s="4" t="inlineStr">
        <is>
          <t>Beneficial conversion feature on issuance of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11</v>
      </c>
      <c r="I16" s="4" t="inlineStr">
        <is>
          <t xml:space="preserve"> </t>
        </is>
      </c>
      <c r="J16" s="4" t="inlineStr">
        <is>
          <t xml:space="preserve"> </t>
        </is>
      </c>
      <c r="K16" s="4" t="inlineStr">
        <is>
          <t xml:space="preserve"> </t>
        </is>
      </c>
      <c r="L16" s="6" t="n">
        <v>3111</v>
      </c>
      <c r="M16" s="4" t="inlineStr">
        <is>
          <t xml:space="preserve"> </t>
        </is>
      </c>
    </row>
    <row r="17">
      <c r="A17" s="4" t="inlineStr">
        <is>
          <t>Deemed dividend related to the issuance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11</v>
      </c>
      <c r="I17" s="4" t="inlineStr">
        <is>
          <t xml:space="preserve"> </t>
        </is>
      </c>
      <c r="J17" s="4" t="inlineStr">
        <is>
          <t xml:space="preserve"> </t>
        </is>
      </c>
      <c r="K17" s="4" t="inlineStr">
        <is>
          <t xml:space="preserve"> </t>
        </is>
      </c>
      <c r="L17" s="6" t="n">
        <v>-3111</v>
      </c>
      <c r="M17" s="4" t="inlineStr">
        <is>
          <t xml:space="preserve"> </t>
        </is>
      </c>
    </row>
    <row r="18">
      <c r="A18" s="4" t="inlineStr">
        <is>
          <t>Accretion of convertible preferred stock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454</v>
      </c>
      <c r="I18" s="4" t="inlineStr">
        <is>
          <t xml:space="preserve"> </t>
        </is>
      </c>
      <c r="J18" s="4" t="inlineStr">
        <is>
          <t xml:space="preserve"> </t>
        </is>
      </c>
      <c r="K18" s="4" t="inlineStr">
        <is>
          <t xml:space="preserve"> </t>
        </is>
      </c>
      <c r="L18" s="6" t="n">
        <v>6454</v>
      </c>
      <c r="M18" s="4" t="inlineStr">
        <is>
          <t xml:space="preserve"> </t>
        </is>
      </c>
    </row>
    <row r="19">
      <c r="A19" s="4" t="inlineStr">
        <is>
          <t>Deemed dividend related to the conversion o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454</v>
      </c>
      <c r="I19" s="4" t="inlineStr">
        <is>
          <t xml:space="preserve"> </t>
        </is>
      </c>
      <c r="J19" s="4" t="inlineStr">
        <is>
          <t xml:space="preserve"> </t>
        </is>
      </c>
      <c r="K19" s="4" t="inlineStr">
        <is>
          <t xml:space="preserve"> </t>
        </is>
      </c>
      <c r="L19" s="6" t="n">
        <v>-6454</v>
      </c>
      <c r="M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5</v>
      </c>
      <c r="I20" s="4" t="inlineStr">
        <is>
          <t xml:space="preserve"> </t>
        </is>
      </c>
      <c r="J20" s="4" t="inlineStr">
        <is>
          <t xml:space="preserve"> </t>
        </is>
      </c>
      <c r="K20" s="4" t="inlineStr">
        <is>
          <t xml:space="preserve"> </t>
        </is>
      </c>
      <c r="L20" s="6" t="n">
        <v>45</v>
      </c>
      <c r="M20" s="4" t="inlineStr">
        <is>
          <t xml:space="preserve"> </t>
        </is>
      </c>
    </row>
    <row r="21">
      <c r="A21" s="4" t="inlineStr">
        <is>
          <t>Stock based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29</v>
      </c>
      <c r="K22" s="4" t="inlineStr">
        <is>
          <t xml:space="preserve"> </t>
        </is>
      </c>
      <c r="L22" s="6" t="n">
        <v>-7029</v>
      </c>
      <c r="M22" s="4" t="inlineStr">
        <is>
          <t xml:space="preserve"> </t>
        </is>
      </c>
    </row>
    <row r="23">
      <c r="A23" s="4" t="inlineStr">
        <is>
          <t>Balance at Dec. 31, 2020</t>
        </is>
      </c>
      <c r="B23" s="4" t="inlineStr">
        <is>
          <t xml:space="preserve"> </t>
        </is>
      </c>
      <c r="C23" s="4" t="inlineStr">
        <is>
          <t xml:space="preserve"> </t>
        </is>
      </c>
      <c r="D23" s="4" t="inlineStr">
        <is>
          <t xml:space="preserve"> </t>
        </is>
      </c>
      <c r="E23" s="4" t="inlineStr">
        <is>
          <t xml:space="preserve"> </t>
        </is>
      </c>
      <c r="F23" s="5" t="n">
        <v>3</v>
      </c>
      <c r="G23" s="4" t="inlineStr">
        <is>
          <t xml:space="preserve"> </t>
        </is>
      </c>
      <c r="H23" s="6" t="n">
        <v>266908</v>
      </c>
      <c r="I23" s="4" t="inlineStr">
        <is>
          <t xml:space="preserve"> </t>
        </is>
      </c>
      <c r="J23" s="6" t="n">
        <v>-241107</v>
      </c>
      <c r="K23" s="4" t="inlineStr">
        <is>
          <t xml:space="preserve"> </t>
        </is>
      </c>
      <c r="L23" s="6" t="n">
        <v>25804</v>
      </c>
      <c r="M23" s="4" t="inlineStr">
        <is>
          <t xml:space="preserve"> </t>
        </is>
      </c>
    </row>
    <row r="24">
      <c r="A24" s="4" t="inlineStr">
        <is>
          <t>Ending balance, shares at Dec. 31, 2020</t>
        </is>
      </c>
      <c r="B24" s="6" t="n">
        <v>26</v>
      </c>
      <c r="C24" s="4" t="inlineStr">
        <is>
          <t xml:space="preserve"> </t>
        </is>
      </c>
      <c r="D24" s="6" t="n">
        <v>51</v>
      </c>
      <c r="E24" s="4" t="inlineStr">
        <is>
          <t xml:space="preserve"> </t>
        </is>
      </c>
      <c r="F24" s="6" t="n">
        <v>24552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6</v>
      </c>
      <c r="I25" s="4" t="inlineStr">
        <is>
          <t xml:space="preserve"> </t>
        </is>
      </c>
      <c r="J25" s="4" t="inlineStr">
        <is>
          <t xml:space="preserve"> </t>
        </is>
      </c>
      <c r="K25" s="4" t="inlineStr">
        <is>
          <t xml:space="preserve"> </t>
        </is>
      </c>
      <c r="L25" s="6" t="n">
        <v>36</v>
      </c>
      <c r="M25" s="4" t="inlineStr">
        <is>
          <t xml:space="preserve"> </t>
        </is>
      </c>
    </row>
    <row r="26">
      <c r="A26" s="4" t="inlineStr">
        <is>
          <t>Stock based compensa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33</v>
      </c>
      <c r="K27" s="4" t="inlineStr">
        <is>
          <t xml:space="preserve"> </t>
        </is>
      </c>
      <c r="L27" s="6" t="n">
        <v>-2633</v>
      </c>
      <c r="M27" s="4" t="inlineStr">
        <is>
          <t xml:space="preserve"> </t>
        </is>
      </c>
    </row>
    <row r="28">
      <c r="A28" s="4" t="inlineStr">
        <is>
          <t>Extinguishment of derivative liability upon exercise of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5</v>
      </c>
      <c r="I28" s="4" t="inlineStr">
        <is>
          <t xml:space="preserve"> </t>
        </is>
      </c>
      <c r="J28" s="4" t="inlineStr">
        <is>
          <t xml:space="preserve"> </t>
        </is>
      </c>
      <c r="K28" s="4" t="inlineStr">
        <is>
          <t xml:space="preserve"> </t>
        </is>
      </c>
      <c r="L28" s="6" t="n">
        <v>195</v>
      </c>
      <c r="M28" s="4" t="inlineStr">
        <is>
          <t xml:space="preserve"> </t>
        </is>
      </c>
    </row>
    <row r="29">
      <c r="A29" s="4" t="inlineStr">
        <is>
          <t>Issuance of common stock upon exercise of warrants for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96</v>
      </c>
      <c r="I29" s="4" t="inlineStr">
        <is>
          <t xml:space="preserve"> </t>
        </is>
      </c>
      <c r="J29" s="4" t="inlineStr">
        <is>
          <t xml:space="preserve"> </t>
        </is>
      </c>
      <c r="K29" s="4" t="inlineStr">
        <is>
          <t xml:space="preserve"> </t>
        </is>
      </c>
      <c r="L29" s="6" t="n">
        <v>196</v>
      </c>
      <c r="M29" s="4" t="inlineStr">
        <is>
          <t xml:space="preserve"> </t>
        </is>
      </c>
    </row>
    <row r="30">
      <c r="A30" s="4" t="inlineStr">
        <is>
          <t>Issuance of common stock upon exercise of warrants for cash, shares</t>
        </is>
      </c>
      <c r="B30" s="4" t="inlineStr">
        <is>
          <t xml:space="preserve"> </t>
        </is>
      </c>
      <c r="C30" s="4" t="inlineStr">
        <is>
          <t xml:space="preserve"> </t>
        </is>
      </c>
      <c r="D30" s="4" t="inlineStr">
        <is>
          <t xml:space="preserve"> </t>
        </is>
      </c>
      <c r="E30" s="4" t="inlineStr">
        <is>
          <t xml:space="preserve"> </t>
        </is>
      </c>
      <c r="F30" s="6" t="n">
        <v>13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from the cashless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from the cashless exercise of warrants, shares</t>
        </is>
      </c>
      <c r="B32" s="4" t="inlineStr">
        <is>
          <t xml:space="preserve"> </t>
        </is>
      </c>
      <c r="C32" s="4" t="inlineStr">
        <is>
          <t xml:space="preserve"> </t>
        </is>
      </c>
      <c r="D32" s="4" t="inlineStr">
        <is>
          <t xml:space="preserve"> </t>
        </is>
      </c>
      <c r="E32" s="4" t="inlineStr">
        <is>
          <t xml:space="preserve"> </t>
        </is>
      </c>
      <c r="F32" s="6" t="n">
        <v>1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Mar. 31, 2021</t>
        </is>
      </c>
      <c r="B33" s="4" t="inlineStr">
        <is>
          <t xml:space="preserve"> </t>
        </is>
      </c>
      <c r="C33" s="4" t="inlineStr">
        <is>
          <t xml:space="preserve"> </t>
        </is>
      </c>
      <c r="D33" s="4" t="inlineStr">
        <is>
          <t xml:space="preserve"> </t>
        </is>
      </c>
      <c r="E33" s="4" t="inlineStr">
        <is>
          <t xml:space="preserve"> </t>
        </is>
      </c>
      <c r="F33" s="5" t="n">
        <v>3</v>
      </c>
      <c r="G33" s="4" t="inlineStr">
        <is>
          <t xml:space="preserve"> </t>
        </is>
      </c>
      <c r="H33" s="6" t="n">
        <v>267335</v>
      </c>
      <c r="I33" s="4" t="inlineStr">
        <is>
          <t xml:space="preserve"> </t>
        </is>
      </c>
      <c r="J33" s="6" t="n">
        <v>-243740</v>
      </c>
      <c r="K33" s="4" t="inlineStr">
        <is>
          <t xml:space="preserve"> </t>
        </is>
      </c>
      <c r="L33" s="6" t="n">
        <v>23598</v>
      </c>
      <c r="M33" s="4" t="inlineStr">
        <is>
          <t xml:space="preserve"> </t>
        </is>
      </c>
    </row>
    <row r="34">
      <c r="A34" s="4" t="inlineStr">
        <is>
          <t>Ending balance, shares at Mar. 31, 2021</t>
        </is>
      </c>
      <c r="B34" s="6" t="n">
        <v>26</v>
      </c>
      <c r="C34" s="4" t="inlineStr">
        <is>
          <t xml:space="preserve"> </t>
        </is>
      </c>
      <c r="D34" s="6" t="n">
        <v>51</v>
      </c>
      <c r="E34" s="4" t="inlineStr">
        <is>
          <t xml:space="preserve"> </t>
        </is>
      </c>
      <c r="F34" s="6" t="n">
        <v>24684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at Dec. 31, 2020</t>
        </is>
      </c>
      <c r="B35" s="4" t="inlineStr">
        <is>
          <t xml:space="preserve"> </t>
        </is>
      </c>
      <c r="C35" s="4" t="inlineStr">
        <is>
          <t xml:space="preserve"> </t>
        </is>
      </c>
      <c r="D35" s="4" t="inlineStr">
        <is>
          <t xml:space="preserve"> </t>
        </is>
      </c>
      <c r="E35" s="4" t="inlineStr">
        <is>
          <t xml:space="preserve"> </t>
        </is>
      </c>
      <c r="F35" s="5" t="n">
        <v>3</v>
      </c>
      <c r="G35" s="4" t="inlineStr">
        <is>
          <t xml:space="preserve"> </t>
        </is>
      </c>
      <c r="H35" s="6" t="n">
        <v>266908</v>
      </c>
      <c r="I35" s="4" t="inlineStr">
        <is>
          <t xml:space="preserve"> </t>
        </is>
      </c>
      <c r="J35" s="6" t="n">
        <v>-241107</v>
      </c>
      <c r="K35" s="4" t="inlineStr">
        <is>
          <t xml:space="preserve"> </t>
        </is>
      </c>
      <c r="L35" s="6" t="n">
        <v>25804</v>
      </c>
      <c r="M35" s="4" t="inlineStr">
        <is>
          <t xml:space="preserve"> </t>
        </is>
      </c>
    </row>
    <row r="36">
      <c r="A36" s="4" t="inlineStr">
        <is>
          <t>Beginning balance, shares at Dec. 31, 2020</t>
        </is>
      </c>
      <c r="B36" s="6" t="n">
        <v>26</v>
      </c>
      <c r="C36" s="4" t="inlineStr">
        <is>
          <t xml:space="preserve"> </t>
        </is>
      </c>
      <c r="D36" s="6" t="n">
        <v>51</v>
      </c>
      <c r="E36" s="4" t="inlineStr">
        <is>
          <t xml:space="preserve"> </t>
        </is>
      </c>
      <c r="F36" s="6" t="n">
        <v>24552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175</v>
      </c>
      <c r="M37" s="4" t="inlineStr">
        <is>
          <t xml:space="preserve"> </t>
        </is>
      </c>
    </row>
    <row r="38">
      <c r="A38" s="4" t="inlineStr">
        <is>
          <t>Balance at Sep. 30, 2021</t>
        </is>
      </c>
      <c r="B38" s="4" t="inlineStr">
        <is>
          <t xml:space="preserve"> </t>
        </is>
      </c>
      <c r="C38" s="4" t="inlineStr">
        <is>
          <t xml:space="preserve"> </t>
        </is>
      </c>
      <c r="D38" s="4" t="inlineStr">
        <is>
          <t xml:space="preserve"> </t>
        </is>
      </c>
      <c r="E38" s="4" t="inlineStr">
        <is>
          <t xml:space="preserve"> </t>
        </is>
      </c>
      <c r="F38" s="5" t="n">
        <v>3</v>
      </c>
      <c r="G38" s="4" t="inlineStr">
        <is>
          <t xml:space="preserve"> </t>
        </is>
      </c>
      <c r="H38" s="6" t="n">
        <v>267519</v>
      </c>
      <c r="I38" s="4" t="inlineStr">
        <is>
          <t xml:space="preserve"> </t>
        </is>
      </c>
      <c r="J38" s="6" t="n">
        <v>-248282</v>
      </c>
      <c r="K38" s="4" t="inlineStr">
        <is>
          <t xml:space="preserve"> </t>
        </is>
      </c>
      <c r="L38" s="6" t="n">
        <v>19240</v>
      </c>
      <c r="M38" s="4" t="inlineStr">
        <is>
          <t xml:space="preserve"> </t>
        </is>
      </c>
    </row>
    <row r="39">
      <c r="A39" s="4" t="inlineStr">
        <is>
          <t>Ending balance, shares at Sep. 30, 2021</t>
        </is>
      </c>
      <c r="B39" s="6" t="n">
        <v>26</v>
      </c>
      <c r="C39" s="4" t="inlineStr">
        <is>
          <t xml:space="preserve"> </t>
        </is>
      </c>
      <c r="D39" s="6" t="n">
        <v>51</v>
      </c>
      <c r="E39" s="4" t="inlineStr">
        <is>
          <t xml:space="preserve"> </t>
        </is>
      </c>
      <c r="F39" s="6" t="n">
        <v>24706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t Dec. 31, 2020</t>
        </is>
      </c>
      <c r="B40" s="4" t="inlineStr">
        <is>
          <t xml:space="preserve"> </t>
        </is>
      </c>
      <c r="C40" s="4" t="inlineStr">
        <is>
          <t xml:space="preserve"> </t>
        </is>
      </c>
      <c r="D40" s="4" t="inlineStr">
        <is>
          <t xml:space="preserve"> </t>
        </is>
      </c>
      <c r="E40" s="4" t="inlineStr">
        <is>
          <t xml:space="preserve"> </t>
        </is>
      </c>
      <c r="F40" s="5" t="n">
        <v>3</v>
      </c>
      <c r="G40" s="4" t="inlineStr">
        <is>
          <t xml:space="preserve"> </t>
        </is>
      </c>
      <c r="H40" s="6" t="n">
        <v>266908</v>
      </c>
      <c r="I40" s="4" t="inlineStr">
        <is>
          <t xml:space="preserve"> </t>
        </is>
      </c>
      <c r="J40" s="6" t="n">
        <v>-241107</v>
      </c>
      <c r="K40" s="4" t="inlineStr">
        <is>
          <t xml:space="preserve"> </t>
        </is>
      </c>
      <c r="L40" s="6" t="n">
        <v>25804</v>
      </c>
      <c r="M40" s="4" t="inlineStr">
        <is>
          <t xml:space="preserve"> </t>
        </is>
      </c>
    </row>
    <row r="41">
      <c r="A41" s="4" t="inlineStr">
        <is>
          <t>Beginning balance, shares at Dec. 31, 2020</t>
        </is>
      </c>
      <c r="B41" s="6" t="n">
        <v>26</v>
      </c>
      <c r="C41" s="4" t="inlineStr">
        <is>
          <t xml:space="preserve"> </t>
        </is>
      </c>
      <c r="D41" s="6" t="n">
        <v>51</v>
      </c>
      <c r="E41" s="4" t="inlineStr">
        <is>
          <t xml:space="preserve"> </t>
        </is>
      </c>
      <c r="F41" s="6" t="n">
        <v>24552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tinguishment of derivative liability upon exercise of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5</v>
      </c>
      <c r="I42" s="4" t="inlineStr">
        <is>
          <t xml:space="preserve"> </t>
        </is>
      </c>
      <c r="J42" s="4" t="inlineStr">
        <is>
          <t xml:space="preserve"> </t>
        </is>
      </c>
      <c r="K42" s="4" t="inlineStr">
        <is>
          <t xml:space="preserve"> </t>
        </is>
      </c>
      <c r="L42" s="6" t="n">
        <v>195</v>
      </c>
      <c r="M42" s="4" t="inlineStr">
        <is>
          <t xml:space="preserve"> </t>
        </is>
      </c>
    </row>
    <row r="43">
      <c r="A43" s="4" t="inlineStr">
        <is>
          <t>Issuance of common stock from the cashless exercis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common stock from the cashless exercise of warrants, shares</t>
        </is>
      </c>
      <c r="B44" s="4" t="inlineStr">
        <is>
          <t xml:space="preserve"> </t>
        </is>
      </c>
      <c r="C44" s="4" t="inlineStr">
        <is>
          <t xml:space="preserve"> </t>
        </is>
      </c>
      <c r="D44" s="4" t="inlineStr">
        <is>
          <t xml:space="preserve"> </t>
        </is>
      </c>
      <c r="E44" s="4" t="inlineStr">
        <is>
          <t xml:space="preserve"> </t>
        </is>
      </c>
      <c r="F44" s="6" t="n">
        <v>1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tock from the exercise of warrants for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96</v>
      </c>
      <c r="I45" s="4" t="inlineStr">
        <is>
          <t xml:space="preserve"> </t>
        </is>
      </c>
      <c r="J45" s="4" t="inlineStr">
        <is>
          <t xml:space="preserve"> </t>
        </is>
      </c>
      <c r="K45" s="4" t="inlineStr">
        <is>
          <t xml:space="preserve"> </t>
        </is>
      </c>
      <c r="L45" s="6" t="n">
        <v>196</v>
      </c>
      <c r="M45" s="4" t="inlineStr">
        <is>
          <t xml:space="preserve"> </t>
        </is>
      </c>
    </row>
    <row r="46">
      <c r="A46" s="4" t="inlineStr">
        <is>
          <t>Issuance of common stock from the exercise of warrants for cash, shares</t>
        </is>
      </c>
      <c r="B46" s="4" t="inlineStr">
        <is>
          <t xml:space="preserve"> </t>
        </is>
      </c>
      <c r="C46" s="4" t="inlineStr">
        <is>
          <t xml:space="preserve"> </t>
        </is>
      </c>
      <c r="D46" s="4" t="inlineStr">
        <is>
          <t xml:space="preserve"> </t>
        </is>
      </c>
      <c r="E46" s="4" t="inlineStr">
        <is>
          <t xml:space="preserve"> </t>
        </is>
      </c>
      <c r="F46" s="6" t="n">
        <v>130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9</v>
      </c>
      <c r="I47" s="4" t="inlineStr">
        <is>
          <t xml:space="preserve"> </t>
        </is>
      </c>
      <c r="J47" s="4" t="inlineStr">
        <is>
          <t xml:space="preserve"> </t>
        </is>
      </c>
      <c r="K47" s="4" t="inlineStr">
        <is>
          <t xml:space="preserve"> </t>
        </is>
      </c>
      <c r="L47" s="6" t="n">
        <v>309</v>
      </c>
      <c r="M47" s="4" t="inlineStr">
        <is>
          <t xml:space="preserve"> </t>
        </is>
      </c>
    </row>
    <row r="48">
      <c r="A48" s="4" t="inlineStr">
        <is>
          <t>Stock based compensation, shares</t>
        </is>
      </c>
      <c r="B48" s="4" t="inlineStr">
        <is>
          <t xml:space="preserve"> </t>
        </is>
      </c>
      <c r="C48" s="4" t="inlineStr">
        <is>
          <t xml:space="preserve"> </t>
        </is>
      </c>
      <c r="D48" s="4" t="inlineStr">
        <is>
          <t xml:space="preserve"> </t>
        </is>
      </c>
      <c r="E48" s="4" t="inlineStr">
        <is>
          <t xml:space="preserve"> </t>
        </is>
      </c>
      <c r="F48" s="6" t="n">
        <v>26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775</v>
      </c>
      <c r="K49" s="4" t="inlineStr">
        <is>
          <t xml:space="preserve"> </t>
        </is>
      </c>
      <c r="L49" s="6" t="n">
        <v>-8775</v>
      </c>
      <c r="M49" s="4" t="inlineStr">
        <is>
          <t xml:space="preserve"> </t>
        </is>
      </c>
    </row>
    <row r="50">
      <c r="A50" s="4" t="inlineStr">
        <is>
          <t>Balance at Dec. 31, 2021</t>
        </is>
      </c>
      <c r="B50" s="4" t="inlineStr">
        <is>
          <t xml:space="preserve"> </t>
        </is>
      </c>
      <c r="C50" s="4" t="inlineStr">
        <is>
          <t xml:space="preserve"> </t>
        </is>
      </c>
      <c r="D50" s="4" t="inlineStr">
        <is>
          <t xml:space="preserve"> </t>
        </is>
      </c>
      <c r="E50" s="4" t="inlineStr">
        <is>
          <t xml:space="preserve"> </t>
        </is>
      </c>
      <c r="F50" s="5" t="n">
        <v>3</v>
      </c>
      <c r="G50" s="5" t="n">
        <v>3</v>
      </c>
      <c r="H50" s="6" t="n">
        <v>267608</v>
      </c>
      <c r="I50" s="5" t="n">
        <v>267608</v>
      </c>
      <c r="J50" s="6" t="n">
        <v>-249883</v>
      </c>
      <c r="K50" s="5" t="n">
        <v>-250417</v>
      </c>
      <c r="L50" s="6" t="n">
        <v>17728</v>
      </c>
      <c r="M50" s="5" t="n">
        <v>17194</v>
      </c>
    </row>
    <row r="51">
      <c r="A51" s="4" t="inlineStr">
        <is>
          <t>Ending balance, shares at Dec. 31, 2021</t>
        </is>
      </c>
      <c r="B51" s="6" t="n">
        <v>26</v>
      </c>
      <c r="C51" s="6" t="n">
        <v>26</v>
      </c>
      <c r="D51" s="6" t="n">
        <v>51</v>
      </c>
      <c r="E51" s="6" t="n">
        <v>51</v>
      </c>
      <c r="F51" s="6" t="n">
        <v>247105</v>
      </c>
      <c r="G51" s="6" t="n">
        <v>24710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alance at Mar. 31, 2021</t>
        </is>
      </c>
      <c r="B52" s="4" t="inlineStr">
        <is>
          <t xml:space="preserve"> </t>
        </is>
      </c>
      <c r="C52" s="4" t="inlineStr">
        <is>
          <t xml:space="preserve"> </t>
        </is>
      </c>
      <c r="D52" s="4" t="inlineStr">
        <is>
          <t xml:space="preserve"> </t>
        </is>
      </c>
      <c r="E52" s="4" t="inlineStr">
        <is>
          <t xml:space="preserve"> </t>
        </is>
      </c>
      <c r="F52" s="5" t="n">
        <v>3</v>
      </c>
      <c r="G52" s="4" t="inlineStr">
        <is>
          <t xml:space="preserve"> </t>
        </is>
      </c>
      <c r="H52" s="6" t="n">
        <v>267335</v>
      </c>
      <c r="I52" s="4" t="inlineStr">
        <is>
          <t xml:space="preserve"> </t>
        </is>
      </c>
      <c r="J52" s="6" t="n">
        <v>-243740</v>
      </c>
      <c r="K52" s="4" t="inlineStr">
        <is>
          <t xml:space="preserve"> </t>
        </is>
      </c>
      <c r="L52" s="6" t="n">
        <v>23598</v>
      </c>
      <c r="M52" s="4" t="inlineStr">
        <is>
          <t xml:space="preserve"> </t>
        </is>
      </c>
    </row>
    <row r="53">
      <c r="A53" s="4" t="inlineStr">
        <is>
          <t>Beginning balance, shares at Mar. 31, 2021</t>
        </is>
      </c>
      <c r="B53" s="6" t="n">
        <v>26</v>
      </c>
      <c r="C53" s="4" t="inlineStr">
        <is>
          <t xml:space="preserve"> </t>
        </is>
      </c>
      <c r="D53" s="6" t="n">
        <v>51</v>
      </c>
      <c r="E53" s="4" t="inlineStr">
        <is>
          <t xml:space="preserve"> </t>
        </is>
      </c>
      <c r="F53" s="6" t="n">
        <v>24684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80</v>
      </c>
      <c r="I54" s="4" t="inlineStr">
        <is>
          <t xml:space="preserve"> </t>
        </is>
      </c>
      <c r="J54" s="4" t="inlineStr">
        <is>
          <t xml:space="preserve"> </t>
        </is>
      </c>
      <c r="K54" s="4" t="inlineStr">
        <is>
          <t xml:space="preserve"> </t>
        </is>
      </c>
      <c r="L54" s="6" t="n">
        <v>80</v>
      </c>
      <c r="M54" s="4" t="inlineStr">
        <is>
          <t xml:space="preserve"> </t>
        </is>
      </c>
    </row>
    <row r="55">
      <c r="A55" s="4" t="inlineStr">
        <is>
          <t>Stock based compensation, shares</t>
        </is>
      </c>
      <c r="B55" s="4" t="inlineStr">
        <is>
          <t xml:space="preserve"> </t>
        </is>
      </c>
      <c r="C55" s="4" t="inlineStr">
        <is>
          <t xml:space="preserve"> </t>
        </is>
      </c>
      <c r="D55" s="4" t="inlineStr">
        <is>
          <t xml:space="preserve"> </t>
        </is>
      </c>
      <c r="E55" s="4" t="inlineStr">
        <is>
          <t xml:space="preserve"> </t>
        </is>
      </c>
      <c r="F55" s="6" t="n">
        <v>15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199</v>
      </c>
      <c r="K56" s="4" t="inlineStr">
        <is>
          <t xml:space="preserve"> </t>
        </is>
      </c>
      <c r="L56" s="6" t="n">
        <v>-2199</v>
      </c>
      <c r="M56" s="4" t="inlineStr">
        <is>
          <t xml:space="preserve"> </t>
        </is>
      </c>
    </row>
    <row r="57">
      <c r="A57" s="4" t="inlineStr">
        <is>
          <t>Balance at Jun. 30, 2021</t>
        </is>
      </c>
      <c r="B57" s="4" t="inlineStr">
        <is>
          <t xml:space="preserve"> </t>
        </is>
      </c>
      <c r="C57" s="4" t="inlineStr">
        <is>
          <t xml:space="preserve"> </t>
        </is>
      </c>
      <c r="D57" s="4" t="inlineStr">
        <is>
          <t xml:space="preserve"> </t>
        </is>
      </c>
      <c r="E57" s="4" t="inlineStr">
        <is>
          <t xml:space="preserve"> </t>
        </is>
      </c>
      <c r="F57" s="5" t="n">
        <v>3</v>
      </c>
      <c r="G57" s="4" t="inlineStr">
        <is>
          <t xml:space="preserve"> </t>
        </is>
      </c>
      <c r="H57" s="6" t="n">
        <v>267415</v>
      </c>
      <c r="I57" s="4" t="inlineStr">
        <is>
          <t xml:space="preserve"> </t>
        </is>
      </c>
      <c r="J57" s="6" t="n">
        <v>-245939</v>
      </c>
      <c r="K57" s="4" t="inlineStr">
        <is>
          <t xml:space="preserve"> </t>
        </is>
      </c>
      <c r="L57" s="6" t="n">
        <v>21479</v>
      </c>
      <c r="M57" s="4" t="inlineStr">
        <is>
          <t xml:space="preserve"> </t>
        </is>
      </c>
    </row>
    <row r="58">
      <c r="A58" s="4" t="inlineStr">
        <is>
          <t>Ending balance, shares at Jun. 30, 2021</t>
        </is>
      </c>
      <c r="B58" s="6" t="n">
        <v>26</v>
      </c>
      <c r="C58" s="4" t="inlineStr">
        <is>
          <t xml:space="preserve"> </t>
        </is>
      </c>
      <c r="D58" s="6" t="n">
        <v>51</v>
      </c>
      <c r="E58" s="4" t="inlineStr">
        <is>
          <t xml:space="preserve"> </t>
        </is>
      </c>
      <c r="F58" s="6" t="n">
        <v>247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4</v>
      </c>
      <c r="I59" s="4" t="inlineStr">
        <is>
          <t xml:space="preserve"> </t>
        </is>
      </c>
      <c r="J59" s="4" t="inlineStr">
        <is>
          <t xml:space="preserve"> </t>
        </is>
      </c>
      <c r="K59" s="4" t="inlineStr">
        <is>
          <t xml:space="preserve"> </t>
        </is>
      </c>
      <c r="L59" s="6" t="n">
        <v>104</v>
      </c>
      <c r="M59" s="4" t="inlineStr">
        <is>
          <t xml:space="preserve"> </t>
        </is>
      </c>
    </row>
    <row r="60">
      <c r="A60" s="4" t="inlineStr">
        <is>
          <t>Stock based compensation, shares</t>
        </is>
      </c>
      <c r="B60" s="4" t="inlineStr">
        <is>
          <t xml:space="preserve"> </t>
        </is>
      </c>
      <c r="C60" s="4" t="inlineStr">
        <is>
          <t xml:space="preserve"> </t>
        </is>
      </c>
      <c r="D60" s="4" t="inlineStr">
        <is>
          <t xml:space="preserve"> </t>
        </is>
      </c>
      <c r="E60" s="4" t="inlineStr">
        <is>
          <t xml:space="preserve"> </t>
        </is>
      </c>
      <c r="F60" s="6" t="n">
        <v>6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343</v>
      </c>
      <c r="K61" s="4" t="inlineStr">
        <is>
          <t xml:space="preserve"> </t>
        </is>
      </c>
      <c r="L61" s="6" t="n">
        <v>-2343</v>
      </c>
      <c r="M61" s="4" t="inlineStr">
        <is>
          <t xml:space="preserve"> </t>
        </is>
      </c>
    </row>
    <row r="62">
      <c r="A62" s="4" t="inlineStr">
        <is>
          <t>Balance at Sep. 30, 2021</t>
        </is>
      </c>
      <c r="B62" s="4" t="inlineStr">
        <is>
          <t xml:space="preserve"> </t>
        </is>
      </c>
      <c r="C62" s="4" t="inlineStr">
        <is>
          <t xml:space="preserve"> </t>
        </is>
      </c>
      <c r="D62" s="4" t="inlineStr">
        <is>
          <t xml:space="preserve"> </t>
        </is>
      </c>
      <c r="E62" s="4" t="inlineStr">
        <is>
          <t xml:space="preserve"> </t>
        </is>
      </c>
      <c r="F62" s="5" t="n">
        <v>3</v>
      </c>
      <c r="G62" s="4" t="inlineStr">
        <is>
          <t xml:space="preserve"> </t>
        </is>
      </c>
      <c r="H62" s="6" t="n">
        <v>267519</v>
      </c>
      <c r="I62" s="4" t="inlineStr">
        <is>
          <t xml:space="preserve"> </t>
        </is>
      </c>
      <c r="J62" s="6" t="n">
        <v>-248282</v>
      </c>
      <c r="K62" s="4" t="inlineStr">
        <is>
          <t xml:space="preserve"> </t>
        </is>
      </c>
      <c r="L62" s="6" t="n">
        <v>19240</v>
      </c>
      <c r="M62" s="4" t="inlineStr">
        <is>
          <t xml:space="preserve"> </t>
        </is>
      </c>
    </row>
    <row r="63">
      <c r="A63" s="4" t="inlineStr">
        <is>
          <t>Ending balance, shares at Sep. 30, 2021</t>
        </is>
      </c>
      <c r="B63" s="6" t="n">
        <v>26</v>
      </c>
      <c r="C63" s="4" t="inlineStr">
        <is>
          <t xml:space="preserve"> </t>
        </is>
      </c>
      <c r="D63" s="6" t="n">
        <v>51</v>
      </c>
      <c r="E63" s="4" t="inlineStr">
        <is>
          <t xml:space="preserve"> </t>
        </is>
      </c>
      <c r="F63" s="6" t="n">
        <v>24706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at Dec. 31, 2021</t>
        </is>
      </c>
      <c r="B64" s="4" t="inlineStr">
        <is>
          <t xml:space="preserve"> </t>
        </is>
      </c>
      <c r="C64" s="4" t="inlineStr">
        <is>
          <t xml:space="preserve"> </t>
        </is>
      </c>
      <c r="D64" s="4" t="inlineStr">
        <is>
          <t xml:space="preserve"> </t>
        </is>
      </c>
      <c r="E64" s="4" t="inlineStr">
        <is>
          <t xml:space="preserve"> </t>
        </is>
      </c>
      <c r="F64" s="5" t="n">
        <v>3</v>
      </c>
      <c r="G64" s="5" t="n">
        <v>3</v>
      </c>
      <c r="H64" s="6" t="n">
        <v>267608</v>
      </c>
      <c r="I64" s="6" t="n">
        <v>267608</v>
      </c>
      <c r="J64" s="6" t="n">
        <v>-249883</v>
      </c>
      <c r="K64" s="6" t="n">
        <v>-250417</v>
      </c>
      <c r="L64" s="6" t="n">
        <v>17728</v>
      </c>
      <c r="M64" s="6" t="n">
        <v>17194</v>
      </c>
    </row>
    <row r="65">
      <c r="A65" s="4" t="inlineStr">
        <is>
          <t>Beginning balance, shares at Dec. 31, 2021</t>
        </is>
      </c>
      <c r="B65" s="6" t="n">
        <v>26</v>
      </c>
      <c r="C65" s="6" t="n">
        <v>26</v>
      </c>
      <c r="D65" s="6" t="n">
        <v>51</v>
      </c>
      <c r="E65" s="6" t="n">
        <v>51</v>
      </c>
      <c r="F65" s="6" t="n">
        <v>247105</v>
      </c>
      <c r="G65" s="6" t="n">
        <v>24710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2</v>
      </c>
      <c r="J66" s="4" t="inlineStr">
        <is>
          <t xml:space="preserve"> </t>
        </is>
      </c>
      <c r="K66" s="4" t="inlineStr">
        <is>
          <t xml:space="preserve"> </t>
        </is>
      </c>
      <c r="L66" s="4" t="inlineStr">
        <is>
          <t xml:space="preserve"> </t>
        </is>
      </c>
      <c r="M66" s="6" t="n">
        <v>102</v>
      </c>
    </row>
    <row r="67">
      <c r="A67" s="4" t="inlineStr">
        <is>
          <t>Stock based compensation, shares</t>
        </is>
      </c>
      <c r="B67" s="4" t="inlineStr">
        <is>
          <t xml:space="preserve"> </t>
        </is>
      </c>
      <c r="C67" s="4" t="inlineStr">
        <is>
          <t xml:space="preserve"> </t>
        </is>
      </c>
      <c r="D67" s="4" t="inlineStr">
        <is>
          <t xml:space="preserve"> </t>
        </is>
      </c>
      <c r="E67" s="4" t="inlineStr">
        <is>
          <t xml:space="preserve"> </t>
        </is>
      </c>
      <c r="F67" s="6" t="n">
        <v>3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845</v>
      </c>
      <c r="L68" s="4" t="inlineStr">
        <is>
          <t xml:space="preserve"> </t>
        </is>
      </c>
      <c r="M68" s="6" t="n">
        <v>-2845</v>
      </c>
    </row>
    <row r="69">
      <c r="A69" s="4" t="inlineStr">
        <is>
          <t>Balance at Mar. 31, 2022</t>
        </is>
      </c>
      <c r="B69" s="4" t="inlineStr">
        <is>
          <t xml:space="preserve"> </t>
        </is>
      </c>
      <c r="C69" s="4" t="inlineStr">
        <is>
          <t xml:space="preserve"> </t>
        </is>
      </c>
      <c r="D69" s="4" t="inlineStr">
        <is>
          <t xml:space="preserve"> </t>
        </is>
      </c>
      <c r="E69" s="4" t="inlineStr">
        <is>
          <t xml:space="preserve"> </t>
        </is>
      </c>
      <c r="F69" s="5" t="n">
        <v>3</v>
      </c>
      <c r="G69" s="4" t="inlineStr">
        <is>
          <t xml:space="preserve"> </t>
        </is>
      </c>
      <c r="H69" s="6" t="n">
        <v>267710</v>
      </c>
      <c r="I69" s="4" t="inlineStr">
        <is>
          <t xml:space="preserve"> </t>
        </is>
      </c>
      <c r="J69" s="6" t="n">
        <v>-253262</v>
      </c>
      <c r="K69" s="4" t="inlineStr">
        <is>
          <t xml:space="preserve"> </t>
        </is>
      </c>
      <c r="L69" s="6" t="n">
        <v>14451</v>
      </c>
      <c r="M69" s="4" t="inlineStr">
        <is>
          <t xml:space="preserve"> </t>
        </is>
      </c>
    </row>
    <row r="70">
      <c r="A70" s="4" t="inlineStr">
        <is>
          <t>Ending balance, shares at Mar. 31, 2022</t>
        </is>
      </c>
      <c r="B70" s="6" t="n">
        <v>26</v>
      </c>
      <c r="C70" s="4" t="inlineStr">
        <is>
          <t xml:space="preserve"> </t>
        </is>
      </c>
      <c r="D70" s="6" t="n">
        <v>51</v>
      </c>
      <c r="E70" s="4" t="inlineStr">
        <is>
          <t xml:space="preserve"> </t>
        </is>
      </c>
      <c r="F70" s="6" t="n">
        <v>24713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Balance at Dec. 31, 2021</t>
        </is>
      </c>
      <c r="B71" s="4" t="inlineStr">
        <is>
          <t xml:space="preserve"> </t>
        </is>
      </c>
      <c r="C71" s="4" t="inlineStr">
        <is>
          <t xml:space="preserve"> </t>
        </is>
      </c>
      <c r="D71" s="4" t="inlineStr">
        <is>
          <t xml:space="preserve"> </t>
        </is>
      </c>
      <c r="E71" s="4" t="inlineStr">
        <is>
          <t xml:space="preserve"> </t>
        </is>
      </c>
      <c r="F71" s="5" t="n">
        <v>3</v>
      </c>
      <c r="G71" s="5" t="n">
        <v>3</v>
      </c>
      <c r="H71" s="6" t="n">
        <v>267608</v>
      </c>
      <c r="I71" s="5" t="n">
        <v>267608</v>
      </c>
      <c r="J71" s="6" t="n">
        <v>-249883</v>
      </c>
      <c r="K71" s="5" t="n">
        <v>-250417</v>
      </c>
      <c r="L71" s="6" t="n">
        <v>17728</v>
      </c>
      <c r="M71" s="5" t="n">
        <v>17194</v>
      </c>
    </row>
    <row r="72">
      <c r="A72" s="4" t="inlineStr">
        <is>
          <t>Beginning balance, shares at Dec. 31, 2021</t>
        </is>
      </c>
      <c r="B72" s="6" t="n">
        <v>26</v>
      </c>
      <c r="C72" s="6" t="n">
        <v>26</v>
      </c>
      <c r="D72" s="6" t="n">
        <v>51</v>
      </c>
      <c r="E72" s="6" t="n">
        <v>51</v>
      </c>
      <c r="F72" s="6" t="n">
        <v>247105</v>
      </c>
      <c r="G72" s="6" t="n">
        <v>24710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8081</v>
      </c>
      <c r="M73" s="4" t="inlineStr">
        <is>
          <t xml:space="preserve"> </t>
        </is>
      </c>
    </row>
    <row r="74">
      <c r="A74" s="4" t="inlineStr">
        <is>
          <t>Balance at Sep. 30, 2022</t>
        </is>
      </c>
      <c r="B74" s="4" t="inlineStr">
        <is>
          <t xml:space="preserve"> </t>
        </is>
      </c>
      <c r="C74" s="4" t="inlineStr">
        <is>
          <t xml:space="preserve"> </t>
        </is>
      </c>
      <c r="D74" s="4" t="inlineStr">
        <is>
          <t xml:space="preserve"> </t>
        </is>
      </c>
      <c r="E74" s="4" t="inlineStr">
        <is>
          <t xml:space="preserve"> </t>
        </is>
      </c>
      <c r="F74" s="5" t="n">
        <v>3</v>
      </c>
      <c r="G74" s="4" t="inlineStr">
        <is>
          <t xml:space="preserve"> </t>
        </is>
      </c>
      <c r="H74" s="6" t="n">
        <v>267910</v>
      </c>
      <c r="I74" s="4" t="inlineStr">
        <is>
          <t xml:space="preserve"> </t>
        </is>
      </c>
      <c r="J74" s="6" t="n">
        <v>-258498</v>
      </c>
      <c r="K74" s="4" t="inlineStr">
        <is>
          <t xml:space="preserve"> </t>
        </is>
      </c>
      <c r="L74" s="6" t="n">
        <v>9415</v>
      </c>
      <c r="M74" s="4" t="inlineStr">
        <is>
          <t xml:space="preserve"> </t>
        </is>
      </c>
    </row>
    <row r="75">
      <c r="A75" s="4" t="inlineStr">
        <is>
          <t>Ending balance, shares at Sep. 30, 2022</t>
        </is>
      </c>
      <c r="B75" s="6" t="n">
        <v>26</v>
      </c>
      <c r="C75" s="4" t="inlineStr">
        <is>
          <t xml:space="preserve"> </t>
        </is>
      </c>
      <c r="D75" s="6" t="n">
        <v>50</v>
      </c>
      <c r="E75" s="4" t="inlineStr">
        <is>
          <t xml:space="preserve"> </t>
        </is>
      </c>
      <c r="F75" s="6" t="n">
        <v>24729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lance at Mar. 31, 2022</t>
        </is>
      </c>
      <c r="B76" s="4" t="inlineStr">
        <is>
          <t xml:space="preserve"> </t>
        </is>
      </c>
      <c r="C76" s="4" t="inlineStr">
        <is>
          <t xml:space="preserve"> </t>
        </is>
      </c>
      <c r="D76" s="4" t="inlineStr">
        <is>
          <t xml:space="preserve"> </t>
        </is>
      </c>
      <c r="E76" s="4" t="inlineStr">
        <is>
          <t xml:space="preserve"> </t>
        </is>
      </c>
      <c r="F76" s="5" t="n">
        <v>3</v>
      </c>
      <c r="G76" s="4" t="inlineStr">
        <is>
          <t xml:space="preserve"> </t>
        </is>
      </c>
      <c r="H76" s="6" t="n">
        <v>267710</v>
      </c>
      <c r="I76" s="4" t="inlineStr">
        <is>
          <t xml:space="preserve"> </t>
        </is>
      </c>
      <c r="J76" s="6" t="n">
        <v>-253262</v>
      </c>
      <c r="K76" s="4" t="inlineStr">
        <is>
          <t xml:space="preserve"> </t>
        </is>
      </c>
      <c r="L76" s="6" t="n">
        <v>14451</v>
      </c>
      <c r="M76" s="4" t="inlineStr">
        <is>
          <t xml:space="preserve"> </t>
        </is>
      </c>
    </row>
    <row r="77">
      <c r="A77" s="4" t="inlineStr">
        <is>
          <t>Beginning balance, shares at Mar. 31, 2022</t>
        </is>
      </c>
      <c r="B77" s="6" t="n">
        <v>26</v>
      </c>
      <c r="C77" s="4" t="inlineStr">
        <is>
          <t xml:space="preserve"> </t>
        </is>
      </c>
      <c r="D77" s="6" t="n">
        <v>51</v>
      </c>
      <c r="E77" s="4" t="inlineStr">
        <is>
          <t xml:space="preserve"> </t>
        </is>
      </c>
      <c r="F77" s="6" t="n">
        <v>24713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tock 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88</v>
      </c>
      <c r="I78" s="4" t="inlineStr">
        <is>
          <t xml:space="preserve"> </t>
        </is>
      </c>
      <c r="J78" s="4" t="inlineStr">
        <is>
          <t xml:space="preserve"> </t>
        </is>
      </c>
      <c r="K78" s="4" t="inlineStr">
        <is>
          <t xml:space="preserve"> </t>
        </is>
      </c>
      <c r="L78" s="6" t="n">
        <v>88</v>
      </c>
      <c r="M78" s="4" t="inlineStr">
        <is>
          <t xml:space="preserve"> </t>
        </is>
      </c>
    </row>
    <row r="79">
      <c r="A79" s="4" t="inlineStr">
        <is>
          <t>Stock based compensation, shares</t>
        </is>
      </c>
      <c r="B79" s="4" t="inlineStr">
        <is>
          <t xml:space="preserve"> </t>
        </is>
      </c>
      <c r="C79" s="4" t="inlineStr">
        <is>
          <t xml:space="preserve"> </t>
        </is>
      </c>
      <c r="D79" s="4" t="inlineStr">
        <is>
          <t xml:space="preserve"> </t>
        </is>
      </c>
      <c r="E79" s="4" t="inlineStr">
        <is>
          <t xml:space="preserve"> </t>
        </is>
      </c>
      <c r="F79" s="6" t="n">
        <v>6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512</v>
      </c>
      <c r="K80" s="4" t="inlineStr">
        <is>
          <t xml:space="preserve"> </t>
        </is>
      </c>
      <c r="L80" s="6" t="n">
        <v>-2512</v>
      </c>
      <c r="M80" s="4" t="inlineStr">
        <is>
          <t xml:space="preserve"> </t>
        </is>
      </c>
    </row>
    <row r="81">
      <c r="A81" s="4" t="inlineStr">
        <is>
          <t>Acquisition of subsidia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2</v>
      </c>
      <c r="I81" s="4" t="inlineStr">
        <is>
          <t xml:space="preserve"> </t>
        </is>
      </c>
      <c r="J81" s="4" t="inlineStr">
        <is>
          <t xml:space="preserve"> </t>
        </is>
      </c>
      <c r="K81" s="4" t="inlineStr">
        <is>
          <t xml:space="preserve"> </t>
        </is>
      </c>
      <c r="L81" s="6" t="n">
        <v>22</v>
      </c>
      <c r="M81" s="4" t="inlineStr">
        <is>
          <t xml:space="preserve"> </t>
        </is>
      </c>
    </row>
    <row r="82">
      <c r="A82" s="4" t="inlineStr">
        <is>
          <t>Balance at Jun. 30, 2022</t>
        </is>
      </c>
      <c r="B82" s="4" t="inlineStr">
        <is>
          <t xml:space="preserve"> </t>
        </is>
      </c>
      <c r="C82" s="4" t="inlineStr">
        <is>
          <t xml:space="preserve"> </t>
        </is>
      </c>
      <c r="D82" s="4" t="inlineStr">
        <is>
          <t xml:space="preserve"> </t>
        </is>
      </c>
      <c r="E82" s="4" t="inlineStr">
        <is>
          <t xml:space="preserve"> </t>
        </is>
      </c>
      <c r="F82" s="5" t="n">
        <v>3</v>
      </c>
      <c r="G82" s="4" t="inlineStr">
        <is>
          <t xml:space="preserve"> </t>
        </is>
      </c>
      <c r="H82" s="6" t="n">
        <v>267820</v>
      </c>
      <c r="I82" s="4" t="inlineStr">
        <is>
          <t xml:space="preserve"> </t>
        </is>
      </c>
      <c r="J82" s="6" t="n">
        <v>-255774</v>
      </c>
      <c r="K82" s="4" t="inlineStr">
        <is>
          <t xml:space="preserve"> </t>
        </is>
      </c>
      <c r="L82" s="6" t="n">
        <v>12049</v>
      </c>
      <c r="M82" s="4" t="inlineStr">
        <is>
          <t xml:space="preserve"> </t>
        </is>
      </c>
    </row>
    <row r="83">
      <c r="A83" s="4" t="inlineStr">
        <is>
          <t>Ending balance, shares at Jun. 30, 2022</t>
        </is>
      </c>
      <c r="B83" s="6" t="n">
        <v>26</v>
      </c>
      <c r="C83" s="4" t="inlineStr">
        <is>
          <t xml:space="preserve"> </t>
        </is>
      </c>
      <c r="D83" s="6" t="n">
        <v>51</v>
      </c>
      <c r="E83" s="4" t="inlineStr">
        <is>
          <t xml:space="preserve"> </t>
        </is>
      </c>
      <c r="F83" s="6" t="n">
        <v>24719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mmon stock issued on conversion of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issued on conversion of preferred stock, shares</t>
        </is>
      </c>
      <c r="B85" s="4" t="inlineStr">
        <is>
          <t xml:space="preserve"> </t>
        </is>
      </c>
      <c r="C85" s="4" t="inlineStr">
        <is>
          <t xml:space="preserve"> </t>
        </is>
      </c>
      <c r="D85" s="6" t="n">
        <v>-1</v>
      </c>
      <c r="E85" s="4" t="inlineStr">
        <is>
          <t xml:space="preserve"> </t>
        </is>
      </c>
      <c r="F85" s="6" t="n">
        <v>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 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90</v>
      </c>
      <c r="I86" s="4" t="inlineStr">
        <is>
          <t xml:space="preserve"> </t>
        </is>
      </c>
      <c r="J86" s="4" t="inlineStr">
        <is>
          <t xml:space="preserve"> </t>
        </is>
      </c>
      <c r="K86" s="4" t="inlineStr">
        <is>
          <t xml:space="preserve"> </t>
        </is>
      </c>
      <c r="L86" s="6" t="n">
        <v>90</v>
      </c>
      <c r="M86" s="4" t="inlineStr">
        <is>
          <t xml:space="preserve"> </t>
        </is>
      </c>
    </row>
    <row r="87">
      <c r="A87" s="4" t="inlineStr">
        <is>
          <t>Stock based compensation, shares</t>
        </is>
      </c>
      <c r="B87" s="4" t="inlineStr">
        <is>
          <t xml:space="preserve"> </t>
        </is>
      </c>
      <c r="C87" s="4" t="inlineStr">
        <is>
          <t xml:space="preserve"> </t>
        </is>
      </c>
      <c r="D87" s="4" t="inlineStr">
        <is>
          <t xml:space="preserve"> </t>
        </is>
      </c>
      <c r="E87" s="4" t="inlineStr">
        <is>
          <t xml:space="preserve"> </t>
        </is>
      </c>
      <c r="F87" s="6" t="n">
        <v>9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724</v>
      </c>
      <c r="K88" s="4" t="inlineStr">
        <is>
          <t xml:space="preserve"> </t>
        </is>
      </c>
      <c r="L88" s="6" t="n">
        <v>-2724</v>
      </c>
      <c r="M88" s="4" t="inlineStr">
        <is>
          <t xml:space="preserve"> </t>
        </is>
      </c>
    </row>
    <row r="89">
      <c r="A89" s="4" t="inlineStr">
        <is>
          <t>Balance at Sep. 30, 2022</t>
        </is>
      </c>
      <c r="B89" s="4" t="inlineStr">
        <is>
          <t xml:space="preserve"> </t>
        </is>
      </c>
      <c r="C89" s="4" t="inlineStr">
        <is>
          <t xml:space="preserve"> </t>
        </is>
      </c>
      <c r="D89" s="4" t="inlineStr">
        <is>
          <t xml:space="preserve"> </t>
        </is>
      </c>
      <c r="E89" s="4" t="inlineStr">
        <is>
          <t xml:space="preserve"> </t>
        </is>
      </c>
      <c r="F89" s="5" t="n">
        <v>3</v>
      </c>
      <c r="G89" s="4" t="inlineStr">
        <is>
          <t xml:space="preserve"> </t>
        </is>
      </c>
      <c r="H89" s="5" t="n">
        <v>267910</v>
      </c>
      <c r="I89" s="4" t="inlineStr">
        <is>
          <t xml:space="preserve"> </t>
        </is>
      </c>
      <c r="J89" s="5" t="n">
        <v>-258498</v>
      </c>
      <c r="K89" s="4" t="inlineStr">
        <is>
          <t xml:space="preserve"> </t>
        </is>
      </c>
      <c r="L89" s="5" t="n">
        <v>9415</v>
      </c>
      <c r="M89" s="4" t="inlineStr">
        <is>
          <t xml:space="preserve"> </t>
        </is>
      </c>
    </row>
    <row r="90">
      <c r="A90" s="4" t="inlineStr">
        <is>
          <t>Ending balance, shares at Sep. 30, 2022</t>
        </is>
      </c>
      <c r="B90" s="6" t="n">
        <v>26</v>
      </c>
      <c r="C90" s="4" t="inlineStr">
        <is>
          <t xml:space="preserve"> </t>
        </is>
      </c>
      <c r="D90" s="6" t="n">
        <v>50</v>
      </c>
      <c r="E90" s="4" t="inlineStr">
        <is>
          <t xml:space="preserve"> </t>
        </is>
      </c>
      <c r="F90" s="6" t="n">
        <v>24729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7" customWidth="1" min="2" max="2"/>
    <col width="26" customWidth="1" min="3" max="3"/>
  </cols>
  <sheetData>
    <row r="1">
      <c r="A1" s="1" t="inlineStr">
        <is>
          <t>Schedule of Assumption Used for Fair value of Option (Detail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risk-free interest rate</t>
        </is>
      </c>
      <c r="B4" s="11" t="n">
        <v>0.017</v>
      </c>
      <c r="C4" s="4" t="inlineStr">
        <is>
          <t xml:space="preserve"> </t>
        </is>
      </c>
    </row>
    <row r="5">
      <c r="A5" s="4" t="inlineStr">
        <is>
          <t>Weighted-average expected life (in years)</t>
        </is>
      </c>
      <c r="B5" s="4" t="inlineStr">
        <is>
          <t>5 years 6 months</t>
        </is>
      </c>
      <c r="C5" s="4" t="inlineStr">
        <is>
          <t xml:space="preserve"> </t>
        </is>
      </c>
    </row>
    <row r="6">
      <c r="A6" s="4" t="inlineStr">
        <is>
          <t>Expected dividend yield</t>
        </is>
      </c>
      <c r="B6" s="4" t="inlineStr">
        <is>
          <t xml:space="preserve"> </t>
        </is>
      </c>
      <c r="C6" s="4" t="inlineStr">
        <is>
          <t xml:space="preserve"> </t>
        </is>
      </c>
    </row>
    <row r="7">
      <c r="A7" s="4" t="inlineStr">
        <is>
          <t>Weighted-average expected volatility</t>
        </is>
      </c>
      <c r="B7" s="11" t="n">
        <v>1.311</v>
      </c>
      <c r="C7" s="4" t="inlineStr">
        <is>
          <t xml:space="preserve"> </t>
        </is>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eighted-average risk-free interest rate</t>
        </is>
      </c>
      <c r="B10" s="4" t="inlineStr">
        <is>
          <t xml:space="preserve"> </t>
        </is>
      </c>
      <c r="C10" s="11" t="n">
        <v>0.0073</v>
      </c>
    </row>
    <row r="11">
      <c r="A11" s="4" t="inlineStr">
        <is>
          <t>Weighted-average expected life (in years)</t>
        </is>
      </c>
      <c r="B11" s="4" t="inlineStr">
        <is>
          <t xml:space="preserve"> </t>
        </is>
      </c>
      <c r="C11" s="4" t="inlineStr">
        <is>
          <t>5 years 3 months 18 days</t>
        </is>
      </c>
    </row>
    <row r="12">
      <c r="A12" s="4" t="inlineStr">
        <is>
          <t>Weighted-average expected volatility</t>
        </is>
      </c>
      <c r="B12" s="4" t="inlineStr">
        <is>
          <t xml:space="preserve"> </t>
        </is>
      </c>
      <c r="C12" s="8" t="n">
        <v>1.38</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average risk-free interest rate</t>
        </is>
      </c>
      <c r="B15" s="4" t="inlineStr">
        <is>
          <t xml:space="preserve"> </t>
        </is>
      </c>
      <c r="C15" s="11" t="n">
        <v>0.008500000000000001</v>
      </c>
    </row>
    <row r="16">
      <c r="A16" s="4" t="inlineStr">
        <is>
          <t>Weighted-average expected life (in years)</t>
        </is>
      </c>
      <c r="B16" s="4" t="inlineStr">
        <is>
          <t xml:space="preserve"> </t>
        </is>
      </c>
      <c r="C16" s="4" t="inlineStr">
        <is>
          <t>5 years 10 months 24 days</t>
        </is>
      </c>
    </row>
    <row r="17">
      <c r="A17" s="4" t="inlineStr">
        <is>
          <t>Weighted-average expected volatility</t>
        </is>
      </c>
      <c r="B17" s="4" t="inlineStr">
        <is>
          <t xml:space="preserve"> </t>
        </is>
      </c>
      <c r="C17" s="8" t="n">
        <v>1.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Unrecognized Stock-based Compensation (Details) - USD ($) $ in Thousands</t>
        </is>
      </c>
      <c r="B1" s="2" t="inlineStr">
        <is>
          <t>9 Months Ended</t>
        </is>
      </c>
      <c r="C1" s="2" t="inlineStr">
        <is>
          <t>12 Months Ended</t>
        </is>
      </c>
    </row>
    <row r="2">
      <c r="B2" s="2" t="inlineStr">
        <is>
          <t>Sep. 30, 2022</t>
        </is>
      </c>
      <c r="C2" s="2" t="inlineStr">
        <is>
          <t>Dec. 31, 2021</t>
        </is>
      </c>
    </row>
    <row r="3">
      <c r="A3" s="4" t="inlineStr">
        <is>
          <t>Share-Based Payment Arrangement, Option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Unrecognized stock-based compensation</t>
        </is>
      </c>
      <c r="B5" s="5" t="n">
        <v>431</v>
      </c>
      <c r="C5" s="5" t="n">
        <v>531</v>
      </c>
    </row>
    <row r="6">
      <c r="A6" s="4" t="inlineStr">
        <is>
          <t>Weighted average remaining of recognition</t>
        </is>
      </c>
      <c r="B6" s="4" t="inlineStr">
        <is>
          <t>1 year 6 months</t>
        </is>
      </c>
      <c r="C6" s="4" t="inlineStr">
        <is>
          <t>1 year 10 months 24 days</t>
        </is>
      </c>
    </row>
    <row r="7">
      <c r="A7" s="4" t="inlineStr">
        <is>
          <t>Employee Stock Grants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Unrecognized stock-based compensation</t>
        </is>
      </c>
      <c r="B9" s="5" t="n">
        <v>32</v>
      </c>
      <c r="C9" s="5" t="n">
        <v>11</v>
      </c>
    </row>
    <row r="10">
      <c r="A10" s="4" t="inlineStr">
        <is>
          <t>Weighted average remaining of recognition</t>
        </is>
      </c>
      <c r="B10" s="4" t="inlineStr">
        <is>
          <t>1 year 8 months 12 days</t>
        </is>
      </c>
      <c r="C10" s="4" t="inlineStr">
        <is>
          <t>1 year 3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Stock-Based Compensation (Details Narrative) - USD ($) $ in Million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6" t="n">
        <v>3570</v>
      </c>
      <c r="C4" s="6" t="n">
        <v>3685</v>
      </c>
      <c r="D4" s="6" t="n">
        <v>3685</v>
      </c>
      <c r="E4" s="6" t="n">
        <v>4650</v>
      </c>
      <c r="F4" s="4" t="inlineStr">
        <is>
          <t xml:space="preserve"> </t>
        </is>
      </c>
    </row>
    <row r="5">
      <c r="A5" s="4" t="inlineStr">
        <is>
          <t>Number of stock options outstanding</t>
        </is>
      </c>
      <c r="B5" s="6" t="n">
        <v>11908</v>
      </c>
      <c r="C5" s="6" t="n">
        <v>8339</v>
      </c>
      <c r="D5" s="6" t="n">
        <v>8339</v>
      </c>
      <c r="E5" s="6" t="n">
        <v>4654</v>
      </c>
      <c r="F5" s="6" t="n">
        <v>4</v>
      </c>
    </row>
    <row r="6">
      <c r="A6" s="4" t="inlineStr">
        <is>
          <t>Equity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granted</t>
        </is>
      </c>
      <c r="B8" s="6" t="n">
        <v>3570</v>
      </c>
      <c r="C8" s="4" t="inlineStr">
        <is>
          <t xml:space="preserve"> </t>
        </is>
      </c>
      <c r="D8" s="4" t="inlineStr">
        <is>
          <t xml:space="preserve"> </t>
        </is>
      </c>
      <c r="E8" s="4" t="inlineStr">
        <is>
          <t xml:space="preserve"> </t>
        </is>
      </c>
      <c r="F8" s="4" t="inlineStr">
        <is>
          <t xml:space="preserve"> </t>
        </is>
      </c>
    </row>
    <row r="9">
      <c r="A9" s="4" t="inlineStr">
        <is>
          <t>Number of stock options outstanding</t>
        </is>
      </c>
      <c r="B9" s="6" t="n">
        <v>1190889</v>
      </c>
      <c r="C9" s="4" t="inlineStr">
        <is>
          <t xml:space="preserve"> </t>
        </is>
      </c>
      <c r="D9" s="4" t="inlineStr">
        <is>
          <t xml:space="preserve"> </t>
        </is>
      </c>
      <c r="E9" s="4" t="inlineStr">
        <is>
          <t xml:space="preserve"> </t>
        </is>
      </c>
      <c r="F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options granted</t>
        </is>
      </c>
      <c r="B12" s="13" t="n">
        <v>0.2</v>
      </c>
      <c r="C12" s="4" t="inlineStr">
        <is>
          <t xml:space="preserve"> </t>
        </is>
      </c>
      <c r="D12" s="4" t="inlineStr">
        <is>
          <t xml:space="preserve"> </t>
        </is>
      </c>
      <c r="E12" s="4" t="inlineStr">
        <is>
          <t xml:space="preserve"> </t>
        </is>
      </c>
      <c r="F12" s="4" t="inlineStr">
        <is>
          <t xml:space="preserve"> </t>
        </is>
      </c>
    </row>
    <row r="13">
      <c r="A13" s="4" t="inlineStr">
        <is>
          <t>Non Employe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granted</t>
        </is>
      </c>
      <c r="B15" s="4" t="inlineStr">
        <is>
          <t xml:space="preserve"> </t>
        </is>
      </c>
      <c r="C15" s="4" t="inlineStr">
        <is>
          <t xml:space="preserve"> </t>
        </is>
      </c>
      <c r="D15" s="6" t="n">
        <v>600</v>
      </c>
      <c r="E15" s="4" t="inlineStr">
        <is>
          <t xml:space="preserve"> </t>
        </is>
      </c>
      <c r="F15" s="4" t="inlineStr">
        <is>
          <t xml:space="preserve"> </t>
        </is>
      </c>
    </row>
    <row r="16">
      <c r="A16" s="4" t="inlineStr">
        <is>
          <t>Non Executive [Member] | Equity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granted</t>
        </is>
      </c>
      <c r="B18" s="6" t="n">
        <v>600</v>
      </c>
      <c r="C18" s="4" t="inlineStr">
        <is>
          <t xml:space="preserve"> </t>
        </is>
      </c>
      <c r="D18" s="4" t="inlineStr">
        <is>
          <t xml:space="preserve"> </t>
        </is>
      </c>
      <c r="E18" s="4" t="inlineStr">
        <is>
          <t xml:space="preserve"> </t>
        </is>
      </c>
      <c r="F18" s="4" t="inlineStr">
        <is>
          <t xml:space="preserve"> </t>
        </is>
      </c>
    </row>
    <row r="19">
      <c r="A19" s="4" t="inlineStr">
        <is>
          <t>Number of stock options outstanding</t>
        </is>
      </c>
      <c r="B19" s="6" t="n">
        <v>3550</v>
      </c>
      <c r="C19" s="4" t="inlineStr">
        <is>
          <t xml:space="preserve"> </t>
        </is>
      </c>
      <c r="D19" s="4" t="inlineStr">
        <is>
          <t xml:space="preserve"> </t>
        </is>
      </c>
      <c r="E19" s="4" t="inlineStr">
        <is>
          <t xml:space="preserve"> </t>
        </is>
      </c>
      <c r="F19" s="4" t="inlineStr">
        <is>
          <t xml:space="preserve"> </t>
        </is>
      </c>
    </row>
    <row r="20">
      <c r="A20" s="4" t="inlineStr">
        <is>
          <t>Twenty Twenty [Member] | Board Of Direc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t>
        </is>
      </c>
      <c r="B22" s="4" t="inlineStr">
        <is>
          <t xml:space="preserve"> </t>
        </is>
      </c>
      <c r="C22" s="4" t="inlineStr">
        <is>
          <t xml:space="preserve"> </t>
        </is>
      </c>
      <c r="D22" s="6" t="n">
        <v>19025</v>
      </c>
      <c r="E22" s="4" t="inlineStr">
        <is>
          <t xml:space="preserve"> </t>
        </is>
      </c>
      <c r="F22" s="4" t="inlineStr">
        <is>
          <t xml:space="preserve"> </t>
        </is>
      </c>
    </row>
    <row r="23">
      <c r="A23" s="4" t="inlineStr">
        <is>
          <t>Stock Issued During Period, Shares, Employee Benefit Plan</t>
        </is>
      </c>
      <c r="B23" s="4" t="inlineStr">
        <is>
          <t xml:space="preserve"> </t>
        </is>
      </c>
      <c r="C23" s="4" t="inlineStr">
        <is>
          <t xml:space="preserve"> </t>
        </is>
      </c>
      <c r="D23" s="6" t="n">
        <v>25</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conciliation Statutory Federal Income Tax Provision to Actual Income Tax Benefi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rate</t>
        </is>
      </c>
      <c r="B4" s="4" t="inlineStr">
        <is>
          <t xml:space="preserve"> </t>
        </is>
      </c>
      <c r="C4" s="4" t="inlineStr">
        <is>
          <t xml:space="preserve"> </t>
        </is>
      </c>
      <c r="D4" s="4" t="inlineStr">
        <is>
          <t xml:space="preserve"> </t>
        </is>
      </c>
      <c r="E4" s="4" t="inlineStr">
        <is>
          <t xml:space="preserve"> </t>
        </is>
      </c>
      <c r="F4" s="4" t="inlineStr">
        <is>
          <t>(21.00%)</t>
        </is>
      </c>
      <c r="G4" s="4" t="inlineStr">
        <is>
          <t>(21.00%)</t>
        </is>
      </c>
    </row>
    <row r="5">
      <c r="A5" s="4" t="inlineStr">
        <is>
          <t>State taxes, net of federal benefit</t>
        </is>
      </c>
      <c r="B5" s="4" t="inlineStr">
        <is>
          <t xml:space="preserve"> </t>
        </is>
      </c>
      <c r="C5" s="4" t="inlineStr">
        <is>
          <t xml:space="preserve"> </t>
        </is>
      </c>
      <c r="D5" s="4" t="inlineStr">
        <is>
          <t xml:space="preserve"> </t>
        </is>
      </c>
      <c r="E5" s="4" t="inlineStr">
        <is>
          <t xml:space="preserve"> </t>
        </is>
      </c>
      <c r="F5" s="4" t="inlineStr">
        <is>
          <t>(4.70%)</t>
        </is>
      </c>
      <c r="G5" s="4" t="inlineStr">
        <is>
          <t>(4.40%)</t>
        </is>
      </c>
    </row>
    <row r="6">
      <c r="A6" s="4" t="inlineStr">
        <is>
          <t>Equity related expenses</t>
        </is>
      </c>
      <c r="B6" s="4" t="inlineStr">
        <is>
          <t xml:space="preserve"> </t>
        </is>
      </c>
      <c r="C6" s="4" t="inlineStr">
        <is>
          <t xml:space="preserve"> </t>
        </is>
      </c>
      <c r="D6" s="4" t="inlineStr">
        <is>
          <t xml:space="preserve"> </t>
        </is>
      </c>
      <c r="E6" s="4" t="inlineStr">
        <is>
          <t xml:space="preserve"> </t>
        </is>
      </c>
      <c r="F6" s="4" t="inlineStr">
        <is>
          <t>(1.70%)</t>
        </is>
      </c>
      <c r="G6" s="4" t="inlineStr">
        <is>
          <t>(2.60%)</t>
        </is>
      </c>
    </row>
    <row r="7">
      <c r="A7" s="4" t="inlineStr">
        <is>
          <t>Tax exempt income</t>
        </is>
      </c>
      <c r="B7" s="4" t="inlineStr">
        <is>
          <t xml:space="preserve"> </t>
        </is>
      </c>
      <c r="C7" s="4" t="inlineStr">
        <is>
          <t xml:space="preserve"> </t>
        </is>
      </c>
      <c r="D7" s="4" t="inlineStr">
        <is>
          <t xml:space="preserve"> </t>
        </is>
      </c>
      <c r="E7" s="4" t="inlineStr">
        <is>
          <t xml:space="preserve"> </t>
        </is>
      </c>
      <c r="F7" s="4" t="inlineStr">
        <is>
          <t>(2.20%)</t>
        </is>
      </c>
      <c r="G7" s="4" t="inlineStr">
        <is>
          <t xml:space="preserve"> </t>
        </is>
      </c>
    </row>
    <row r="8">
      <c r="A8" s="4" t="inlineStr">
        <is>
          <t>Change in valuation allowance</t>
        </is>
      </c>
      <c r="B8" s="4" t="inlineStr">
        <is>
          <t xml:space="preserve"> </t>
        </is>
      </c>
      <c r="C8" s="4" t="inlineStr">
        <is>
          <t xml:space="preserve"> </t>
        </is>
      </c>
      <c r="D8" s="4" t="inlineStr">
        <is>
          <t xml:space="preserve"> </t>
        </is>
      </c>
      <c r="E8" s="4" t="inlineStr">
        <is>
          <t xml:space="preserve"> </t>
        </is>
      </c>
      <c r="F8" s="11" t="n">
        <v>0.296</v>
      </c>
      <c r="G8" s="8" t="n">
        <v>0.28</v>
      </c>
    </row>
    <row r="9">
      <c r="A9" s="4" t="inlineStr">
        <is>
          <t>Total income tax expense</t>
        </is>
      </c>
      <c r="B9" s="4" t="inlineStr">
        <is>
          <t xml:space="preserve"> </t>
        </is>
      </c>
      <c r="C9" s="4" t="inlineStr">
        <is>
          <t xml:space="preserve"> </t>
        </is>
      </c>
      <c r="D9" s="4" t="inlineStr">
        <is>
          <t xml:space="preserve"> </t>
        </is>
      </c>
      <c r="E9" s="4" t="inlineStr">
        <is>
          <t xml:space="preserve"> </t>
        </is>
      </c>
      <c r="F9" s="8" t="n">
        <v>0</v>
      </c>
      <c r="G9" s="8" t="n">
        <v>0</v>
      </c>
    </row>
    <row r="10">
      <c r="A10" s="4" t="inlineStr">
        <is>
          <t>Pre-tax book income tax at statutory rate</t>
        </is>
      </c>
      <c r="B10" s="4" t="inlineStr">
        <is>
          <t xml:space="preserve"> </t>
        </is>
      </c>
      <c r="C10" s="4" t="inlineStr">
        <is>
          <t xml:space="preserve"> </t>
        </is>
      </c>
      <c r="D10" s="4" t="inlineStr">
        <is>
          <t xml:space="preserve"> </t>
        </is>
      </c>
      <c r="E10" s="4" t="inlineStr">
        <is>
          <t xml:space="preserve"> </t>
        </is>
      </c>
      <c r="F10" s="5" t="n">
        <v>-1843</v>
      </c>
      <c r="G10" s="5" t="n">
        <v>-1476</v>
      </c>
    </row>
    <row r="11">
      <c r="A11" s="4" t="inlineStr">
        <is>
          <t>State taxes, net of federal benefit</t>
        </is>
      </c>
      <c r="B11" s="4" t="inlineStr">
        <is>
          <t xml:space="preserve"> </t>
        </is>
      </c>
      <c r="C11" s="4" t="inlineStr">
        <is>
          <t xml:space="preserve"> </t>
        </is>
      </c>
      <c r="D11" s="4" t="inlineStr">
        <is>
          <t xml:space="preserve"> </t>
        </is>
      </c>
      <c r="E11" s="4" t="inlineStr">
        <is>
          <t xml:space="preserve"> </t>
        </is>
      </c>
      <c r="F11" s="6" t="n">
        <v>-409</v>
      </c>
      <c r="G11" s="6" t="n">
        <v>-312</v>
      </c>
    </row>
    <row r="12">
      <c r="A12" s="4" t="inlineStr">
        <is>
          <t>Return to provision</t>
        </is>
      </c>
      <c r="B12" s="4" t="inlineStr">
        <is>
          <t xml:space="preserve"> </t>
        </is>
      </c>
      <c r="C12" s="4" t="inlineStr">
        <is>
          <t xml:space="preserve"> </t>
        </is>
      </c>
      <c r="D12" s="4" t="inlineStr">
        <is>
          <t xml:space="preserve"> </t>
        </is>
      </c>
      <c r="E12" s="4" t="inlineStr">
        <is>
          <t xml:space="preserve"> </t>
        </is>
      </c>
      <c r="F12" s="4" t="inlineStr">
        <is>
          <t xml:space="preserve"> </t>
        </is>
      </c>
      <c r="G12" s="6" t="n">
        <v>1</v>
      </c>
    </row>
    <row r="13">
      <c r="A13" s="4" t="inlineStr">
        <is>
          <t>Equity related expenses</t>
        </is>
      </c>
      <c r="B13" s="4" t="inlineStr">
        <is>
          <t xml:space="preserve"> </t>
        </is>
      </c>
      <c r="C13" s="4" t="inlineStr">
        <is>
          <t xml:space="preserve"> </t>
        </is>
      </c>
      <c r="D13" s="4" t="inlineStr">
        <is>
          <t xml:space="preserve"> </t>
        </is>
      </c>
      <c r="E13" s="4" t="inlineStr">
        <is>
          <t xml:space="preserve"> </t>
        </is>
      </c>
      <c r="F13" s="6" t="n">
        <v>-146</v>
      </c>
      <c r="G13" s="6" t="n">
        <v>-182</v>
      </c>
    </row>
    <row r="14">
      <c r="A14" s="4" t="inlineStr">
        <is>
          <t>Change in valuation allowance</t>
        </is>
      </c>
      <c r="B14" s="4" t="inlineStr">
        <is>
          <t xml:space="preserve"> </t>
        </is>
      </c>
      <c r="C14" s="4" t="inlineStr">
        <is>
          <t xml:space="preserve"> </t>
        </is>
      </c>
      <c r="D14" s="4" t="inlineStr">
        <is>
          <t xml:space="preserve"> </t>
        </is>
      </c>
      <c r="E14" s="4" t="inlineStr">
        <is>
          <t xml:space="preserve"> </t>
        </is>
      </c>
      <c r="F14" s="6" t="n">
        <v>2587</v>
      </c>
      <c r="G14" s="6" t="n">
        <v>1970</v>
      </c>
    </row>
    <row r="15">
      <c r="A15" s="4" t="inlineStr">
        <is>
          <t>Other</t>
        </is>
      </c>
      <c r="B15" s="4" t="inlineStr">
        <is>
          <t xml:space="preserve"> </t>
        </is>
      </c>
      <c r="C15" s="4" t="inlineStr">
        <is>
          <t xml:space="preserve"> </t>
        </is>
      </c>
      <c r="D15" s="4" t="inlineStr">
        <is>
          <t xml:space="preserve"> </t>
        </is>
      </c>
      <c r="E15" s="4" t="inlineStr">
        <is>
          <t xml:space="preserve"> </t>
        </is>
      </c>
      <c r="F15" s="6" t="n">
        <v>189</v>
      </c>
      <c r="G15" s="6" t="n">
        <v>-1</v>
      </c>
    </row>
    <row r="16">
      <c r="A16" s="4" t="inlineStr">
        <is>
          <t>Total income tax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52559</v>
      </c>
      <c r="C3" s="5" t="n">
        <v>50005</v>
      </c>
    </row>
    <row r="4">
      <c r="A4" s="4" t="inlineStr">
        <is>
          <t>Stock-based compensation</t>
        </is>
      </c>
      <c r="B4" s="6" t="n">
        <v>3006</v>
      </c>
      <c r="C4" s="6" t="n">
        <v>2929</v>
      </c>
    </row>
    <row r="5">
      <c r="A5" s="4" t="inlineStr">
        <is>
          <t>Federal R&amp;D credit</t>
        </is>
      </c>
      <c r="B5" s="6" t="n">
        <v>2222</v>
      </c>
      <c r="C5" s="6" t="n">
        <v>2222</v>
      </c>
    </row>
    <row r="6">
      <c r="A6" s="4" t="inlineStr">
        <is>
          <t>Accrued expenses</t>
        </is>
      </c>
      <c r="B6" s="6" t="n">
        <v>156</v>
      </c>
      <c r="C6" s="6" t="n">
        <v>135</v>
      </c>
    </row>
    <row r="7">
      <c r="A7" s="4" t="inlineStr">
        <is>
          <t>Intangibles</t>
        </is>
      </c>
      <c r="B7" s="6" t="n">
        <v>216</v>
      </c>
      <c r="C7" s="6" t="n">
        <v>103</v>
      </c>
    </row>
    <row r="8">
      <c r="A8" s="4" t="inlineStr">
        <is>
          <t>Right of use asset/liabilities</t>
        </is>
      </c>
      <c r="B8" s="6" t="n">
        <v>3</v>
      </c>
      <c r="C8" s="4" t="inlineStr">
        <is>
          <t xml:space="preserve"> </t>
        </is>
      </c>
    </row>
    <row r="9">
      <c r="A9" s="4" t="inlineStr">
        <is>
          <t>Total deferred tax assets</t>
        </is>
      </c>
      <c r="B9" s="6" t="n">
        <v>58162</v>
      </c>
      <c r="C9" s="6" t="n">
        <v>55394</v>
      </c>
    </row>
    <row r="10">
      <c r="A10" s="3" t="inlineStr">
        <is>
          <t>Deferred tax liabilities:</t>
        </is>
      </c>
      <c r="B10" s="4" t="inlineStr">
        <is>
          <t xml:space="preserve"> </t>
        </is>
      </c>
      <c r="C10" s="4" t="inlineStr">
        <is>
          <t xml:space="preserve"> </t>
        </is>
      </c>
    </row>
    <row r="11">
      <c r="A11" s="4" t="inlineStr">
        <is>
          <t>Depreciation</t>
        </is>
      </c>
      <c r="B11" s="6" t="n">
        <v>-221</v>
      </c>
      <c r="C11" s="6" t="n">
        <v>-29</v>
      </c>
    </row>
    <row r="12">
      <c r="A12" s="4" t="inlineStr">
        <is>
          <t>Right of Use Asset/Liabilities</t>
        </is>
      </c>
      <c r="B12" s="4" t="inlineStr">
        <is>
          <t xml:space="preserve"> </t>
        </is>
      </c>
      <c r="C12" s="6" t="n">
        <v>-11</v>
      </c>
    </row>
    <row r="13">
      <c r="A13" s="4" t="inlineStr">
        <is>
          <t>Total deferred tax liabilities</t>
        </is>
      </c>
      <c r="B13" s="6" t="n">
        <v>-221</v>
      </c>
      <c r="C13" s="6" t="n">
        <v>-40</v>
      </c>
    </row>
    <row r="14">
      <c r="A14" s="4" t="inlineStr">
        <is>
          <t>Less valuation allowance</t>
        </is>
      </c>
      <c r="B14" s="6" t="n">
        <v>-57941</v>
      </c>
      <c r="C14" s="6" t="n">
        <v>-55354</v>
      </c>
    </row>
    <row r="15">
      <c r="A15" s="4" t="inlineStr">
        <is>
          <t>Net deferred tax liability</t>
        </is>
      </c>
      <c r="B15" s="4" t="inlineStr">
        <is>
          <t xml:space="preserve"> </t>
        </is>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Operating Loss Carryforwards</t>
        </is>
      </c>
      <c r="B4" s="5" t="n">
        <v>210700000</v>
      </c>
      <c r="C4" s="5" t="n">
        <v>200400000</v>
      </c>
    </row>
    <row r="5">
      <c r="A5" s="4" t="inlineStr">
        <is>
          <t>Operating loss carry forward expiration description</t>
        </is>
      </c>
      <c r="B5" s="4" t="inlineStr">
        <is>
          <t>The federal
and state net operating loss carryforwards will expire from 2023 to 2037 unless previously utilized</t>
        </is>
      </c>
      <c r="C5" s="4" t="inlineStr">
        <is>
          <t xml:space="preserve"> </t>
        </is>
      </c>
    </row>
    <row r="6">
      <c r="A6" s="4" t="inlineStr">
        <is>
          <t>Interest or penalties</t>
        </is>
      </c>
      <c r="B6" s="5" t="n">
        <v>0</v>
      </c>
      <c r="C6" s="6" t="n">
        <v>0</v>
      </c>
    </row>
    <row r="7">
      <c r="A7" s="4" t="inlineStr">
        <is>
          <t>Valuation Allowance, Deferred Tax Asset, Increase (Decrease), Amount</t>
        </is>
      </c>
      <c r="B7" s="5" t="n">
        <v>2600000</v>
      </c>
      <c r="C7" s="5" t="n">
        <v>2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01(k) Plan (Details Narrative) - USD ($) $ in Millions</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Retirement contributions</t>
        </is>
      </c>
      <c r="B4" s="13" t="n">
        <v>0.1</v>
      </c>
      <c r="C4" s="13"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Note Receivable (Details Narrative) $ in Millions</t>
        </is>
      </c>
      <c r="B1" s="2" t="inlineStr">
        <is>
          <t>Oct. 01, 2018 USD ($)</t>
        </is>
      </c>
    </row>
    <row r="2">
      <c r="A2" s="3" t="inlineStr">
        <is>
          <t>Receivables [Abstract]</t>
        </is>
      </c>
      <c r="B2" s="4" t="inlineStr">
        <is>
          <t xml:space="preserve"> </t>
        </is>
      </c>
    </row>
    <row r="3">
      <c r="A3" s="4" t="inlineStr">
        <is>
          <t>Non interest bearing note receivable</t>
        </is>
      </c>
      <c r="B3" s="5" t="n">
        <v>6</v>
      </c>
    </row>
    <row r="4">
      <c r="A4" s="4" t="inlineStr">
        <is>
          <t>Payable term</t>
        </is>
      </c>
      <c r="B4" s="4" t="inlineStr">
        <is>
          <t>36 months</t>
        </is>
      </c>
    </row>
    <row r="5">
      <c r="A5" s="4" t="inlineStr">
        <is>
          <t>Maturity date</t>
        </is>
      </c>
      <c r="B5" s="4" t="inlineStr">
        <is>
          <t>Oct.  01,  2021</t>
        </is>
      </c>
    </row>
    <row r="6">
      <c r="A6" s="4" t="inlineStr">
        <is>
          <t>Imputed interest rate</t>
        </is>
      </c>
      <c r="B6" s="8"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 Future Minimum Payments (Details) - USD ($) $ in Thousands</t>
        </is>
      </c>
      <c r="B1" s="2" t="inlineStr">
        <is>
          <t>Sep. 30,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Remainder of fiscal year</t>
        </is>
      </c>
      <c r="B3" s="5" t="n">
        <v>213</v>
      </c>
      <c r="C3" s="4" t="inlineStr">
        <is>
          <t xml:space="preserve"> </t>
        </is>
      </c>
      <c r="D3" s="4" t="inlineStr">
        <is>
          <t xml:space="preserve"> </t>
        </is>
      </c>
    </row>
    <row r="4">
      <c r="A4" s="4" t="inlineStr">
        <is>
          <t>Year one</t>
        </is>
      </c>
      <c r="B4" s="6" t="n">
        <v>870</v>
      </c>
      <c r="C4" s="6" t="n">
        <v>641</v>
      </c>
      <c r="D4" s="4" t="inlineStr">
        <is>
          <t xml:space="preserve"> </t>
        </is>
      </c>
    </row>
    <row r="5">
      <c r="A5" s="4" t="inlineStr">
        <is>
          <t>Year Two</t>
        </is>
      </c>
      <c r="B5" s="6" t="n">
        <v>896</v>
      </c>
      <c r="C5" s="6" t="n">
        <v>660</v>
      </c>
      <c r="D5" s="4" t="inlineStr">
        <is>
          <t xml:space="preserve"> </t>
        </is>
      </c>
    </row>
    <row r="6">
      <c r="A6" s="4" t="inlineStr">
        <is>
          <t>Year Three</t>
        </is>
      </c>
      <c r="B6" s="6" t="n">
        <v>194</v>
      </c>
      <c r="C6" s="6" t="n">
        <v>679</v>
      </c>
      <c r="D6" s="4" t="inlineStr">
        <is>
          <t xml:space="preserve"> </t>
        </is>
      </c>
    </row>
    <row r="7">
      <c r="A7" s="4" t="inlineStr">
        <is>
          <t>Year Four</t>
        </is>
      </c>
      <c r="B7" s="6" t="n">
        <v>127</v>
      </c>
      <c r="C7" s="6" t="n">
        <v>123</v>
      </c>
      <c r="D7" s="4" t="inlineStr">
        <is>
          <t xml:space="preserve"> </t>
        </is>
      </c>
    </row>
    <row r="8">
      <c r="A8" s="4" t="inlineStr">
        <is>
          <t>Year Five</t>
        </is>
      </c>
      <c r="B8" s="4" t="inlineStr">
        <is>
          <t xml:space="preserve"> </t>
        </is>
      </c>
      <c r="C8" s="6" t="n">
        <v>127</v>
      </c>
      <c r="D8" s="4" t="inlineStr">
        <is>
          <t xml:space="preserve"> </t>
        </is>
      </c>
    </row>
    <row r="9">
      <c r="A9" s="4" t="inlineStr">
        <is>
          <t>Thereafter</t>
        </is>
      </c>
      <c r="B9" s="6" t="n">
        <v>669</v>
      </c>
      <c r="C9" s="6" t="n">
        <v>669</v>
      </c>
      <c r="D9" s="4" t="inlineStr">
        <is>
          <t xml:space="preserve"> </t>
        </is>
      </c>
    </row>
    <row r="10">
      <c r="A10" s="4" t="inlineStr">
        <is>
          <t>Total future minimum lease payments</t>
        </is>
      </c>
      <c r="B10" s="6" t="n">
        <v>2969</v>
      </c>
      <c r="C10" s="6" t="n">
        <v>2899</v>
      </c>
      <c r="D10" s="4" t="inlineStr">
        <is>
          <t xml:space="preserve"> </t>
        </is>
      </c>
    </row>
    <row r="11">
      <c r="A11" s="4" t="inlineStr">
        <is>
          <t>Less amounts representing interests</t>
        </is>
      </c>
      <c r="B11" s="6" t="n">
        <v>-438</v>
      </c>
      <c r="C11" s="6" t="n">
        <v>-501</v>
      </c>
      <c r="D11" s="4" t="inlineStr">
        <is>
          <t xml:space="preserve"> </t>
        </is>
      </c>
    </row>
    <row r="12">
      <c r="A12" s="4" t="inlineStr">
        <is>
          <t>Present value of lease liability</t>
        </is>
      </c>
      <c r="B12" s="6" t="n">
        <v>2531</v>
      </c>
      <c r="C12" s="6" t="n">
        <v>2398</v>
      </c>
      <c r="D12" s="4" t="inlineStr">
        <is>
          <t xml:space="preserve"> </t>
        </is>
      </c>
    </row>
    <row r="13">
      <c r="A13" s="4" t="inlineStr">
        <is>
          <t>Current-portion of operating lease liability</t>
        </is>
      </c>
      <c r="B13" s="6" t="n">
        <v>720</v>
      </c>
      <c r="C13" s="6" t="n">
        <v>500</v>
      </c>
      <c r="D13" s="5" t="n">
        <v>403</v>
      </c>
    </row>
    <row r="14">
      <c r="A14" s="4" t="inlineStr">
        <is>
          <t>Long-term portion operating lease liability</t>
        </is>
      </c>
      <c r="B14" s="5" t="n">
        <v>1811</v>
      </c>
      <c r="C14" s="5" t="n">
        <v>1898</v>
      </c>
      <c r="D14" s="5" t="n">
        <v>14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69" customWidth="1" min="2" max="2"/>
    <col width="80" customWidth="1" min="3" max="3"/>
    <col width="22" customWidth="1" min="4" max="4"/>
    <col width="80" customWidth="1" min="5" max="5"/>
    <col width="22" customWidth="1" min="6" max="6"/>
  </cols>
  <sheetData>
    <row r="1">
      <c r="A1" s="1" t="inlineStr">
        <is>
          <t>Leases (Details Narrative) $ in Thousands</t>
        </is>
      </c>
      <c r="C1" s="2" t="inlineStr">
        <is>
          <t>9 Months Ended</t>
        </is>
      </c>
      <c r="E1" s="2" t="inlineStr">
        <is>
          <t>12 Months Ended</t>
        </is>
      </c>
    </row>
    <row r="2">
      <c r="B2" s="2" t="inlineStr">
        <is>
          <t>Aug. 19, 2021 ft²</t>
        </is>
      </c>
      <c r="C2" s="2" t="inlineStr">
        <is>
          <t>Sep. 30, 2022 USD ($) ft²</t>
        </is>
      </c>
      <c r="D2" s="2" t="inlineStr">
        <is>
          <t>Sep. 30, 2021 USD ($)</t>
        </is>
      </c>
      <c r="E2" s="2" t="inlineStr">
        <is>
          <t>Dec. 31, 2021 USD ($) ft²</t>
        </is>
      </c>
      <c r="F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escription</t>
        </is>
      </c>
      <c r="B4" s="4" t="inlineStr">
        <is>
          <t xml:space="preserve"> </t>
        </is>
      </c>
      <c r="C4" s="4" t="inlineStr">
        <is>
          <t>the Company leases 29,534 square feet of office, warehouse and manufacturing space under a single operating
lease</t>
        </is>
      </c>
      <c r="D4" s="4" t="inlineStr">
        <is>
          <t xml:space="preserve"> </t>
        </is>
      </c>
      <c r="E4" s="4" t="inlineStr">
        <is>
          <t>the Company leases 29,534 square feet of office, warehouse and manufacturing space under a single operating
lease</t>
        </is>
      </c>
      <c r="F4" s="4" t="inlineStr">
        <is>
          <t xml:space="preserve"> </t>
        </is>
      </c>
    </row>
    <row r="5">
      <c r="A5" s="4" t="inlineStr">
        <is>
          <t>Area of land | ft²</t>
        </is>
      </c>
      <c r="B5" s="4" t="inlineStr">
        <is>
          <t xml:space="preserve"> </t>
        </is>
      </c>
      <c r="C5" s="6" t="n">
        <v>29534</v>
      </c>
      <c r="D5" s="4" t="inlineStr">
        <is>
          <t xml:space="preserve"> </t>
        </is>
      </c>
      <c r="E5" s="6" t="n">
        <v>29534</v>
      </c>
      <c r="F5" s="4" t="inlineStr">
        <is>
          <t xml:space="preserve"> </t>
        </is>
      </c>
    </row>
    <row r="6">
      <c r="A6" s="4" t="inlineStr">
        <is>
          <t>Lease term extend</t>
        </is>
      </c>
      <c r="B6" s="4" t="inlineStr">
        <is>
          <t xml:space="preserve"> </t>
        </is>
      </c>
      <c r="C6" s="4" t="inlineStr">
        <is>
          <t>This lease expires at the end of 2024. The lease has two five-year extension options</t>
        </is>
      </c>
      <c r="D6" s="4" t="inlineStr">
        <is>
          <t xml:space="preserve"> </t>
        </is>
      </c>
      <c r="E6" s="4" t="inlineStr">
        <is>
          <t>This lease expires at the end of 2024. The lease has two five-year extension options</t>
        </is>
      </c>
      <c r="F6" s="4" t="inlineStr">
        <is>
          <t xml:space="preserve"> </t>
        </is>
      </c>
    </row>
    <row r="7">
      <c r="A7" s="4" t="inlineStr">
        <is>
          <t>Operating lease right-of-use assets</t>
        </is>
      </c>
      <c r="B7" s="4" t="inlineStr">
        <is>
          <t xml:space="preserve"> </t>
        </is>
      </c>
      <c r="C7" s="5" t="n">
        <v>2491</v>
      </c>
      <c r="D7" s="4" t="inlineStr">
        <is>
          <t xml:space="preserve"> </t>
        </is>
      </c>
      <c r="E7" s="5" t="n">
        <v>2385</v>
      </c>
      <c r="F7" s="5" t="n">
        <v>1926</v>
      </c>
    </row>
    <row r="8">
      <c r="A8" s="4" t="inlineStr">
        <is>
          <t>Operating lease liability</t>
        </is>
      </c>
      <c r="B8" s="4" t="inlineStr">
        <is>
          <t xml:space="preserve"> </t>
        </is>
      </c>
      <c r="C8" s="5" t="n">
        <v>2531</v>
      </c>
      <c r="D8" s="4" t="inlineStr">
        <is>
          <t xml:space="preserve"> </t>
        </is>
      </c>
      <c r="E8" s="6" t="n">
        <v>2398</v>
      </c>
      <c r="F8" s="4" t="inlineStr">
        <is>
          <t xml:space="preserve"> </t>
        </is>
      </c>
    </row>
    <row r="9">
      <c r="A9" s="4" t="inlineStr">
        <is>
          <t>Operating Lease, Right-of-Use Asset, Amortization Expense</t>
        </is>
      </c>
      <c r="B9" s="4" t="inlineStr">
        <is>
          <t xml:space="preserve"> </t>
        </is>
      </c>
      <c r="C9" s="4" t="inlineStr">
        <is>
          <t xml:space="preserve"> </t>
        </is>
      </c>
      <c r="D9" s="4" t="inlineStr">
        <is>
          <t xml:space="preserve"> </t>
        </is>
      </c>
      <c r="E9" s="5" t="n">
        <v>500</v>
      </c>
      <c r="F9" s="4" t="inlineStr">
        <is>
          <t xml:space="preserve"> </t>
        </is>
      </c>
    </row>
    <row r="10">
      <c r="A10" s="4" t="inlineStr">
        <is>
          <t>Operating lease, weighted average discount rate, percent</t>
        </is>
      </c>
      <c r="B10" s="4" t="inlineStr">
        <is>
          <t xml:space="preserve"> </t>
        </is>
      </c>
      <c r="C10" s="11" t="n">
        <v>0.065</v>
      </c>
      <c r="D10" s="4" t="inlineStr">
        <is>
          <t xml:space="preserve"> </t>
        </is>
      </c>
      <c r="E10" s="11" t="n">
        <v>0.065</v>
      </c>
      <c r="F10" s="4" t="inlineStr">
        <is>
          <t xml:space="preserve"> </t>
        </is>
      </c>
    </row>
    <row r="11">
      <c r="A11" s="4" t="inlineStr">
        <is>
          <t>Non-cash operating lease expense</t>
        </is>
      </c>
      <c r="B11" s="4" t="inlineStr">
        <is>
          <t xml:space="preserve"> </t>
        </is>
      </c>
      <c r="C11" s="5" t="n">
        <v>400</v>
      </c>
      <c r="D11" s="5" t="n">
        <v>300</v>
      </c>
      <c r="E11" s="4" t="inlineStr">
        <is>
          <t xml:space="preserve"> </t>
        </is>
      </c>
      <c r="F11" s="4" t="inlineStr">
        <is>
          <t xml:space="preserve"> </t>
        </is>
      </c>
    </row>
    <row r="12">
      <c r="A12" s="4" t="inlineStr">
        <is>
          <t>Technology Assessment And Transfer Inc T A 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 extend</t>
        </is>
      </c>
      <c r="B14" s="4" t="inlineStr">
        <is>
          <t xml:space="preserve"> </t>
        </is>
      </c>
      <c r="C14" s="4" t="inlineStr">
        <is>
          <t>The leases have various expiration dates ranging from the end of 2022 through April 2025</t>
        </is>
      </c>
      <c r="D14" s="4" t="inlineStr">
        <is>
          <t xml:space="preserve"> </t>
        </is>
      </c>
      <c r="E14" s="4" t="inlineStr">
        <is>
          <t xml:space="preserve"> </t>
        </is>
      </c>
      <c r="F14" s="4" t="inlineStr">
        <is>
          <t xml:space="preserve"> </t>
        </is>
      </c>
    </row>
    <row r="15">
      <c r="A15" s="4" t="inlineStr">
        <is>
          <t>Industrial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description</t>
        </is>
      </c>
      <c r="B17" s="4" t="inlineStr">
        <is>
          <t>The term of the SINTX Armor Lease is 122 months through October 2031</t>
        </is>
      </c>
      <c r="C17" s="4" t="inlineStr">
        <is>
          <t xml:space="preserve"> </t>
        </is>
      </c>
      <c r="D17" s="4" t="inlineStr">
        <is>
          <t xml:space="preserve"> </t>
        </is>
      </c>
      <c r="E17" s="4" t="inlineStr">
        <is>
          <t xml:space="preserve"> </t>
        </is>
      </c>
      <c r="F17" s="4" t="inlineStr">
        <is>
          <t xml:space="preserve"> </t>
        </is>
      </c>
    </row>
    <row r="18">
      <c r="A18" s="4" t="inlineStr">
        <is>
          <t>Area of land | ft²</t>
        </is>
      </c>
      <c r="B18" s="6" t="n">
        <v>10936</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081</v>
      </c>
      <c r="C4" s="5" t="n">
        <v>-7175</v>
      </c>
      <c r="D4" s="5" t="n">
        <v>-8775</v>
      </c>
      <c r="E4" s="5" t="n">
        <v>-702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237</v>
      </c>
      <c r="C6" s="6" t="n">
        <v>119</v>
      </c>
      <c r="D6" s="6" t="n">
        <v>185</v>
      </c>
      <c r="E6" s="6" t="n">
        <v>78</v>
      </c>
    </row>
    <row r="7">
      <c r="A7" s="4" t="inlineStr">
        <is>
          <t>Amortization of right of use asset</t>
        </is>
      </c>
      <c r="B7" s="6" t="n">
        <v>441</v>
      </c>
      <c r="C7" s="6" t="n">
        <v>331</v>
      </c>
      <c r="D7" s="6" t="n">
        <v>460</v>
      </c>
      <c r="E7" s="6" t="n">
        <v>415</v>
      </c>
    </row>
    <row r="8">
      <c r="A8" s="4" t="inlineStr">
        <is>
          <t>Amortization of intangible assets</t>
        </is>
      </c>
      <c r="B8" s="6" t="n">
        <v>4</v>
      </c>
      <c r="C8" s="6" t="n">
        <v>3</v>
      </c>
      <c r="D8" s="6" t="n">
        <v>5</v>
      </c>
      <c r="E8" s="6" t="n">
        <v>5</v>
      </c>
    </row>
    <row r="9">
      <c r="A9" s="4" t="inlineStr">
        <is>
          <t>Non-cash interest income</t>
        </is>
      </c>
      <c r="B9" s="4" t="inlineStr">
        <is>
          <t xml:space="preserve"> </t>
        </is>
      </c>
      <c r="C9" s="6" t="n">
        <v>-88</v>
      </c>
      <c r="D9" s="6" t="n">
        <v>-88</v>
      </c>
      <c r="E9" s="6" t="n">
        <v>-299</v>
      </c>
    </row>
    <row r="10">
      <c r="A10" s="4" t="inlineStr">
        <is>
          <t>Stock based compensation</t>
        </is>
      </c>
      <c r="B10" s="6" t="n">
        <v>280</v>
      </c>
      <c r="C10" s="6" t="n">
        <v>220</v>
      </c>
      <c r="D10" s="6" t="n">
        <v>309</v>
      </c>
      <c r="E10" s="6" t="n">
        <v>45</v>
      </c>
    </row>
    <row r="11">
      <c r="A11" s="4" t="inlineStr">
        <is>
          <t>Change in fair value of derivative liabilities</t>
        </is>
      </c>
      <c r="B11" s="6" t="n">
        <v>-208</v>
      </c>
      <c r="C11" s="6" t="n">
        <v>-225</v>
      </c>
      <c r="D11" s="6" t="n">
        <v>-696</v>
      </c>
      <c r="E11" s="6" t="n">
        <v>-2111</v>
      </c>
    </row>
    <row r="12">
      <c r="A12" s="4" t="inlineStr">
        <is>
          <t>Forgiveness of PPP loan</t>
        </is>
      </c>
      <c r="B12" s="4" t="inlineStr">
        <is>
          <t xml:space="preserve"> </t>
        </is>
      </c>
      <c r="C12" s="6" t="n">
        <v>-391</v>
      </c>
      <c r="D12" s="4" t="inlineStr">
        <is>
          <t xml:space="preserve"> </t>
        </is>
      </c>
      <c r="E12" s="4" t="inlineStr">
        <is>
          <t xml:space="preserve"> </t>
        </is>
      </c>
    </row>
    <row r="13">
      <c r="A13" s="4" t="inlineStr">
        <is>
          <t>Offering costs</t>
        </is>
      </c>
      <c r="B13" s="4" t="inlineStr">
        <is>
          <t xml:space="preserve"> </t>
        </is>
      </c>
      <c r="C13" s="4" t="inlineStr">
        <is>
          <t xml:space="preserve"> </t>
        </is>
      </c>
      <c r="D13" s="4" t="inlineStr">
        <is>
          <t xml:space="preserve"> </t>
        </is>
      </c>
      <c r="E13" s="6" t="n">
        <v>325</v>
      </c>
    </row>
    <row r="14">
      <c r="A14" s="4" t="inlineStr">
        <is>
          <t>Loss (gain) on disposal of property and equipment</t>
        </is>
      </c>
      <c r="B14" s="6" t="n">
        <v>1</v>
      </c>
      <c r="C14" s="6" t="n">
        <v>-144</v>
      </c>
      <c r="D14" s="6" t="n">
        <v>-144</v>
      </c>
      <c r="E14" s="4" t="inlineStr">
        <is>
          <t xml:space="preserve"> </t>
        </is>
      </c>
    </row>
    <row r="15">
      <c r="A15" s="4" t="inlineStr">
        <is>
          <t>Non-cash other income – forgiveness of loans</t>
        </is>
      </c>
      <c r="B15" s="4" t="inlineStr">
        <is>
          <t xml:space="preserve"> </t>
        </is>
      </c>
      <c r="C15" s="4" t="inlineStr">
        <is>
          <t xml:space="preserve"> </t>
        </is>
      </c>
      <c r="D15" s="6" t="n">
        <v>-905</v>
      </c>
      <c r="E15" s="4" t="inlineStr">
        <is>
          <t xml:space="preserve"> </t>
        </is>
      </c>
    </row>
    <row r="16">
      <c r="A16" s="4" t="inlineStr">
        <is>
          <t>Bad debt expense</t>
        </is>
      </c>
      <c r="B16" s="6" t="n">
        <v>-2</v>
      </c>
      <c r="C16" s="4" t="inlineStr">
        <is>
          <t xml:space="preserve"> </t>
        </is>
      </c>
      <c r="D16" s="4" t="inlineStr">
        <is>
          <t xml:space="preserve"> </t>
        </is>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Trade accounts receivable</t>
        </is>
      </c>
      <c r="B18" s="6" t="n">
        <v>66</v>
      </c>
      <c r="C18" s="6" t="n">
        <v>-140</v>
      </c>
      <c r="D18" s="6" t="n">
        <v>-61</v>
      </c>
      <c r="E18" s="6" t="n">
        <v>94</v>
      </c>
    </row>
    <row r="19">
      <c r="A19" s="4" t="inlineStr">
        <is>
          <t>Prepaid expenses and other current assets</t>
        </is>
      </c>
      <c r="B19" s="6" t="n">
        <v>-346</v>
      </c>
      <c r="C19" s="6" t="n">
        <v>-177</v>
      </c>
      <c r="D19" s="6" t="n">
        <v>-149</v>
      </c>
      <c r="E19" s="6" t="n">
        <v>-91</v>
      </c>
    </row>
    <row r="20">
      <c r="A20" s="4" t="inlineStr">
        <is>
          <t>Inventories</t>
        </is>
      </c>
      <c r="B20" s="6" t="n">
        <v>-151</v>
      </c>
      <c r="C20" s="6" t="n">
        <v>-203</v>
      </c>
      <c r="D20" s="6" t="n">
        <v>-110</v>
      </c>
      <c r="E20" s="6" t="n">
        <v>153</v>
      </c>
    </row>
    <row r="21">
      <c r="A21" s="4" t="inlineStr">
        <is>
          <t>Accounts payable and accrued liabilities</t>
        </is>
      </c>
      <c r="B21" s="6" t="n">
        <v>25</v>
      </c>
      <c r="C21" s="6" t="n">
        <v>417</v>
      </c>
      <c r="D21" s="6" t="n">
        <v>264</v>
      </c>
      <c r="E21" s="6" t="n">
        <v>-350</v>
      </c>
    </row>
    <row r="22">
      <c r="A22" s="4" t="inlineStr">
        <is>
          <t>Other liabilities</t>
        </is>
      </c>
      <c r="B22" s="6" t="n">
        <v>-32</v>
      </c>
      <c r="C22" s="4" t="inlineStr">
        <is>
          <t xml:space="preserve"> </t>
        </is>
      </c>
      <c r="D22" s="6" t="n">
        <v>-26</v>
      </c>
      <c r="E22" s="4" t="inlineStr">
        <is>
          <t xml:space="preserve"> </t>
        </is>
      </c>
    </row>
    <row r="23">
      <c r="A23" s="4" t="inlineStr">
        <is>
          <t>Payments on operating lease liability</t>
        </is>
      </c>
      <c r="B23" s="6" t="n">
        <v>-414</v>
      </c>
      <c r="C23" s="6" t="n">
        <v>-294</v>
      </c>
      <c r="D23" s="6" t="n">
        <v>-401</v>
      </c>
      <c r="E23" s="6" t="n">
        <v>-347</v>
      </c>
    </row>
    <row r="24">
      <c r="A24" s="4" t="inlineStr">
        <is>
          <t>Net cash used in operating activities</t>
        </is>
      </c>
      <c r="B24" s="6" t="n">
        <v>-8180</v>
      </c>
      <c r="C24" s="6" t="n">
        <v>-7747</v>
      </c>
      <c r="D24" s="6" t="n">
        <v>-10132</v>
      </c>
      <c r="E24" s="6" t="n">
        <v>-9112</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property and equipment</t>
        </is>
      </c>
      <c r="B26" s="6" t="n">
        <v>-1109</v>
      </c>
      <c r="C26" s="6" t="n">
        <v>-3210</v>
      </c>
      <c r="D26" s="6" t="n">
        <v>-3739</v>
      </c>
      <c r="E26" s="6" t="n">
        <v>-360</v>
      </c>
    </row>
    <row r="27">
      <c r="A27" s="4" t="inlineStr">
        <is>
          <t>Proceeds from notes receivable, net of imputed interest</t>
        </is>
      </c>
      <c r="B27" s="4" t="inlineStr">
        <is>
          <t xml:space="preserve"> </t>
        </is>
      </c>
      <c r="C27" s="6" t="n">
        <v>1944</v>
      </c>
      <c r="D27" s="6" t="n">
        <v>1944</v>
      </c>
      <c r="E27" s="6" t="n">
        <v>2111</v>
      </c>
    </row>
    <row r="28">
      <c r="A28" s="4" t="inlineStr">
        <is>
          <t>Cash acquired in acquisition (see Note 2)</t>
        </is>
      </c>
      <c r="B28" s="6" t="n">
        <v>303</v>
      </c>
      <c r="C28" s="4" t="inlineStr">
        <is>
          <t xml:space="preserve"> </t>
        </is>
      </c>
      <c r="D28" s="4" t="inlineStr">
        <is>
          <t xml:space="preserve"> </t>
        </is>
      </c>
      <c r="E28" s="4" t="inlineStr">
        <is>
          <t xml:space="preserve"> </t>
        </is>
      </c>
    </row>
    <row r="29">
      <c r="A29" s="4" t="inlineStr">
        <is>
          <t>Proceeds from sale of property and equipment</t>
        </is>
      </c>
      <c r="B29" s="6" t="n">
        <v>1</v>
      </c>
      <c r="C29" s="6" t="n">
        <v>144</v>
      </c>
      <c r="D29" s="6" t="n">
        <v>144</v>
      </c>
      <c r="E29" s="4" t="inlineStr">
        <is>
          <t xml:space="preserve"> </t>
        </is>
      </c>
    </row>
    <row r="30">
      <c r="A30" s="4" t="inlineStr">
        <is>
          <t>Net cash used in investing activities</t>
        </is>
      </c>
      <c r="B30" s="6" t="n">
        <v>-805</v>
      </c>
      <c r="C30" s="6" t="n">
        <v>-1122</v>
      </c>
      <c r="D30" s="6" t="n">
        <v>-1651</v>
      </c>
      <c r="E30" s="6" t="n">
        <v>1751</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warrant derivative liabilities</t>
        </is>
      </c>
      <c r="B32" s="4" t="inlineStr">
        <is>
          <t xml:space="preserve"> </t>
        </is>
      </c>
      <c r="C32" s="4" t="inlineStr">
        <is>
          <t xml:space="preserve"> </t>
        </is>
      </c>
      <c r="D32" s="4" t="inlineStr">
        <is>
          <t xml:space="preserve"> </t>
        </is>
      </c>
      <c r="E32" s="6" t="n">
        <v>6328</v>
      </c>
    </row>
    <row r="33">
      <c r="A33" s="4" t="inlineStr">
        <is>
          <t>Proceeds from issuance of common stock, net of fees</t>
        </is>
      </c>
      <c r="B33" s="4" t="inlineStr">
        <is>
          <t xml:space="preserve"> </t>
        </is>
      </c>
      <c r="C33" s="4" t="inlineStr">
        <is>
          <t xml:space="preserve"> </t>
        </is>
      </c>
      <c r="D33" s="4" t="inlineStr">
        <is>
          <t xml:space="preserve"> </t>
        </is>
      </c>
      <c r="E33" s="6" t="n">
        <v>19995</v>
      </c>
    </row>
    <row r="34">
      <c r="A34" s="4" t="inlineStr">
        <is>
          <t>Proceeds from issuance of preferred stock, net of fees</t>
        </is>
      </c>
      <c r="B34" s="4" t="inlineStr">
        <is>
          <t xml:space="preserve"> </t>
        </is>
      </c>
      <c r="C34" s="4" t="inlineStr">
        <is>
          <t xml:space="preserve"> </t>
        </is>
      </c>
      <c r="D34" s="4" t="inlineStr">
        <is>
          <t xml:space="preserve"> </t>
        </is>
      </c>
      <c r="E34" s="6" t="n">
        <v>3112</v>
      </c>
    </row>
    <row r="35">
      <c r="A35" s="4" t="inlineStr">
        <is>
          <t>Proceeds from issuance of common stock in connection with exercise of warrants</t>
        </is>
      </c>
      <c r="B35" s="4" t="inlineStr">
        <is>
          <t xml:space="preserve"> </t>
        </is>
      </c>
      <c r="C35" s="6" t="n">
        <v>196</v>
      </c>
      <c r="D35" s="6" t="n">
        <v>196</v>
      </c>
      <c r="E35" s="6" t="n">
        <v>1111</v>
      </c>
    </row>
    <row r="36">
      <c r="A36" s="4" t="inlineStr">
        <is>
          <t>Payments on debt</t>
        </is>
      </c>
      <c r="B36" s="6" t="n">
        <v>-509</v>
      </c>
      <c r="C36" s="6" t="n">
        <v>-5</v>
      </c>
      <c r="D36" s="4" t="inlineStr">
        <is>
          <t xml:space="preserve"> </t>
        </is>
      </c>
      <c r="E36" s="6" t="n">
        <v>-27</v>
      </c>
    </row>
    <row r="37">
      <c r="A37" s="4" t="inlineStr">
        <is>
          <t>Proceeds from issuance of debt</t>
        </is>
      </c>
      <c r="B37" s="4" t="inlineStr">
        <is>
          <t xml:space="preserve"> </t>
        </is>
      </c>
      <c r="C37" s="6" t="n">
        <v>510</v>
      </c>
      <c r="D37" s="6" t="n">
        <v>509</v>
      </c>
      <c r="E37" s="6" t="n">
        <v>406</v>
      </c>
    </row>
    <row r="38">
      <c r="A38" s="4" t="inlineStr">
        <is>
          <t>Net cash provided by (used in) financing activities</t>
        </is>
      </c>
      <c r="B38" s="6" t="n">
        <v>-509</v>
      </c>
      <c r="C38" s="6" t="n">
        <v>701</v>
      </c>
      <c r="D38" s="6" t="n">
        <v>705</v>
      </c>
      <c r="E38" s="6" t="n">
        <v>30925</v>
      </c>
    </row>
    <row r="39">
      <c r="A39" s="4" t="inlineStr">
        <is>
          <t>Net decrease in cash and cash equivalents</t>
        </is>
      </c>
      <c r="B39" s="6" t="n">
        <v>-9494</v>
      </c>
      <c r="C39" s="6" t="n">
        <v>-8168</v>
      </c>
      <c r="D39" s="6" t="n">
        <v>-11078</v>
      </c>
      <c r="E39" s="6" t="n">
        <v>23564</v>
      </c>
    </row>
    <row r="40">
      <c r="A40" s="4" t="inlineStr">
        <is>
          <t>Cash and cash equivalents at beginning of period</t>
        </is>
      </c>
      <c r="B40" s="6" t="n">
        <v>14273</v>
      </c>
      <c r="C40" s="6" t="n">
        <v>25351</v>
      </c>
      <c r="D40" s="6" t="n">
        <v>25351</v>
      </c>
      <c r="E40" s="6" t="n">
        <v>1787</v>
      </c>
    </row>
    <row r="41">
      <c r="A41" s="4" t="inlineStr">
        <is>
          <t>Cash and cash equivalents at end of period</t>
        </is>
      </c>
      <c r="B41" s="6" t="n">
        <v>4779</v>
      </c>
      <c r="C41" s="6" t="n">
        <v>17183</v>
      </c>
      <c r="D41" s="6" t="n">
        <v>14273</v>
      </c>
      <c r="E41" s="6" t="n">
        <v>25351</v>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row>
    <row r="43">
      <c r="A43" s="4" t="inlineStr">
        <is>
          <t>Right-of-Use Assets and assumption of operating lease liability</t>
        </is>
      </c>
      <c r="B43" s="6" t="n">
        <v>27</v>
      </c>
      <c r="C43" s="6" t="n">
        <v>918</v>
      </c>
      <c r="D43" s="6" t="n">
        <v>918</v>
      </c>
      <c r="E43" s="4" t="inlineStr">
        <is>
          <t xml:space="preserve"> </t>
        </is>
      </c>
    </row>
    <row r="44">
      <c r="A44" s="4" t="inlineStr">
        <is>
          <t>Extinguishment of derivative liabilities through exercise of warrants</t>
        </is>
      </c>
      <c r="B44" s="4" t="inlineStr">
        <is>
          <t xml:space="preserve"> </t>
        </is>
      </c>
      <c r="C44" s="6" t="n">
        <v>195</v>
      </c>
      <c r="D44" s="6" t="n">
        <v>195</v>
      </c>
      <c r="E44" s="6" t="n">
        <v>3199</v>
      </c>
    </row>
    <row r="45">
      <c r="A45" s="4" t="inlineStr">
        <is>
          <t>Change in par value due to conversion of preferred stock to common stock</t>
        </is>
      </c>
      <c r="B45" s="4" t="inlineStr">
        <is>
          <t xml:space="preserve"> </t>
        </is>
      </c>
      <c r="C45" s="4" t="inlineStr">
        <is>
          <t xml:space="preserve"> </t>
        </is>
      </c>
      <c r="D45" s="4" t="inlineStr">
        <is>
          <t xml:space="preserve"> </t>
        </is>
      </c>
      <c r="E45" s="6" t="n">
        <v>65</v>
      </c>
    </row>
    <row r="46">
      <c r="A46" s="4" t="inlineStr">
        <is>
          <t>Issuance of Common Stock for the Cashless Exercise of Warrants</t>
        </is>
      </c>
      <c r="B46" s="4" t="inlineStr">
        <is>
          <t xml:space="preserve"> </t>
        </is>
      </c>
      <c r="C46" s="4" t="inlineStr">
        <is>
          <t xml:space="preserve"> </t>
        </is>
      </c>
      <c r="D46" s="4" t="inlineStr">
        <is>
          <t xml:space="preserve"> </t>
        </is>
      </c>
      <c r="E46" s="6" t="n">
        <v>35</v>
      </c>
    </row>
    <row r="47">
      <c r="A47" s="4" t="inlineStr">
        <is>
          <t>Acquisition of subsidiary through assumption of debt (see Note 2)</t>
        </is>
      </c>
      <c r="B47" s="6" t="n">
        <v>22</v>
      </c>
      <c r="C47" s="4" t="inlineStr">
        <is>
          <t xml:space="preserve"> </t>
        </is>
      </c>
      <c r="D47" s="4" t="inlineStr">
        <is>
          <t xml:space="preserve"> </t>
        </is>
      </c>
      <c r="E47" s="4" t="inlineStr">
        <is>
          <t xml:space="preserve"> </t>
        </is>
      </c>
    </row>
    <row r="48">
      <c r="A48" s="3" t="inlineStr">
        <is>
          <t>Supplemental Cash Flow Information</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5" t="n">
        <v>32</v>
      </c>
      <c r="C49" s="4" t="inlineStr">
        <is>
          <t xml:space="preserve"> </t>
        </is>
      </c>
      <c r="D49" s="4" t="inlineStr">
        <is>
          <t xml:space="preserve"> </t>
        </is>
      </c>
      <c r="E49" s="5"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5" customWidth="1" min="5" max="5"/>
    <col width="30" customWidth="1" min="6" max="6"/>
    <col width="14" customWidth="1" min="7" max="7"/>
  </cols>
  <sheetData>
    <row r="1">
      <c r="A1" s="1" t="inlineStr">
        <is>
          <t>Subsequent Events (Details Narrative) - USD ($)</t>
        </is>
      </c>
      <c r="E1" s="2" t="inlineStr">
        <is>
          <t>1 Months Ended</t>
        </is>
      </c>
      <c r="F1" s="2" t="inlineStr">
        <is>
          <t>12 Months Ended</t>
        </is>
      </c>
    </row>
    <row r="2">
      <c r="B2" s="2" t="inlineStr">
        <is>
          <t>Oct. 17, 2022</t>
        </is>
      </c>
      <c r="C2" s="2" t="inlineStr">
        <is>
          <t>Mar. 09, 2022</t>
        </is>
      </c>
      <c r="D2" s="2" t="inlineStr">
        <is>
          <t>Feb. 06, 2020</t>
        </is>
      </c>
      <c r="E2" s="2" t="inlineStr">
        <is>
          <t>Nov. 30, 2021</t>
        </is>
      </c>
      <c r="F2" s="2" t="inlineStr">
        <is>
          <t>Dec. 31, 2022</t>
        </is>
      </c>
      <c r="G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Initial Public Offering</t>
        </is>
      </c>
      <c r="B4" s="4" t="inlineStr">
        <is>
          <t xml:space="preserve"> </t>
        </is>
      </c>
      <c r="C4" s="4" t="inlineStr">
        <is>
          <t xml:space="preserve"> </t>
        </is>
      </c>
      <c r="D4" s="5" t="n">
        <v>9400000</v>
      </c>
      <c r="E4" s="4" t="inlineStr">
        <is>
          <t xml:space="preserve"> </t>
        </is>
      </c>
      <c r="F4" s="4" t="inlineStr">
        <is>
          <t xml:space="preserve"> </t>
        </is>
      </c>
      <c r="G4" s="4" t="inlineStr">
        <is>
          <t xml:space="preserve"> </t>
        </is>
      </c>
    </row>
    <row r="5">
      <c r="A5" s="4" t="inlineStr">
        <is>
          <t>Reverse stock split</t>
        </is>
      </c>
      <c r="B5" s="4" t="inlineStr">
        <is>
          <t xml:space="preserve"> </t>
        </is>
      </c>
      <c r="C5" s="4" t="inlineStr">
        <is>
          <t xml:space="preserve"> </t>
        </is>
      </c>
      <c r="D5" s="4" t="inlineStr">
        <is>
          <t xml:space="preserve"> </t>
        </is>
      </c>
      <c r="E5" s="4" t="inlineStr">
        <is>
          <t xml:space="preserve"> </t>
        </is>
      </c>
      <c r="F5" s="4" t="inlineStr">
        <is>
          <t>1 for 100 reverse stock split</t>
        </is>
      </c>
      <c r="G5" s="4" t="inlineStr">
        <is>
          <t xml:space="preserve"> </t>
        </is>
      </c>
    </row>
    <row r="6">
      <c r="A6" s="4" t="inlineStr">
        <is>
          <t>Technology Assessmentand Transfer,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obligations</t>
        </is>
      </c>
      <c r="B8" s="4" t="inlineStr">
        <is>
          <t xml:space="preserve"> </t>
        </is>
      </c>
      <c r="C8" s="4" t="inlineStr">
        <is>
          <t xml:space="preserve"> </t>
        </is>
      </c>
      <c r="D8" s="4" t="inlineStr">
        <is>
          <t xml:space="preserve"> </t>
        </is>
      </c>
      <c r="E8" s="4" t="inlineStr">
        <is>
          <t xml:space="preserve"> </t>
        </is>
      </c>
      <c r="F8" s="4" t="inlineStr">
        <is>
          <t xml:space="preserve"> </t>
        </is>
      </c>
      <c r="G8" s="5" t="n">
        <v>760000</v>
      </c>
    </row>
    <row r="9">
      <c r="A9" s="4" t="inlineStr">
        <is>
          <t>National Institutes Of Healt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develop business</t>
        </is>
      </c>
      <c r="B11" s="4" t="inlineStr">
        <is>
          <t xml:space="preserve"> </t>
        </is>
      </c>
      <c r="C11" s="4" t="inlineStr">
        <is>
          <t xml:space="preserve"> </t>
        </is>
      </c>
      <c r="D11" s="4" t="inlineStr">
        <is>
          <t xml:space="preserve"> </t>
        </is>
      </c>
      <c r="E11" s="5" t="n">
        <v>308000</v>
      </c>
      <c r="F11" s="4" t="inlineStr">
        <is>
          <t xml:space="preserve"> </t>
        </is>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fication received from stock market, description</t>
        </is>
      </c>
      <c r="B14" s="4" t="inlineStr">
        <is>
          <t>On
October 17, 2022, the Company completed a rights offering (the “Rights Offering”) to holders of the Company’s Series B Preferred Shares, Series C Preferred Shares, and warrants issued March 6, 2018, May 8, 2018, May 14, 2018, and February 6, 2020 (collectively, the “Security Holders”) for subscriptions of 4,656 rights resulting in gross proceeds to the Company of approximately $4.7 mill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issued in transaction</t>
        </is>
      </c>
      <c r="B15" s="6" t="n">
        <v>46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Initial Public Offering</t>
        </is>
      </c>
      <c r="B16" s="5" t="n">
        <v>4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price per share</t>
        </is>
      </c>
      <c r="B17" s="5" t="n">
        <v>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or stated value per share</t>
        </is>
      </c>
      <c r="B18" s="6" t="n">
        <v>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Class 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t>
        </is>
      </c>
      <c r="B21" s="7" t="n">
        <v>9.2100000000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 or right, number of securities called by warrants or rights</t>
        </is>
      </c>
      <c r="B22" s="6" t="n">
        <v>2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Clas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exercise price of warrants or rights</t>
        </is>
      </c>
      <c r="B26" s="7" t="n">
        <v>9.21000000000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number of securities called by warrants or rights</t>
        </is>
      </c>
      <c r="B27" s="6" t="n">
        <v>2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nd rights outstanding, term</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fication received from stock market, description</t>
        </is>
      </c>
      <c r="B31" s="4" t="inlineStr">
        <is>
          <t>On October 17, 2022, the Company completed a rights offering (the “Rights Offering”) to holders of the Company’s common stock, Series B Preferred Shares, Series C Preferred Shares, and warrants issued March 6, 2018, May 8, 2018, May 14, 2018, and February 6, 2020 (collectively, the “Security Holders”) for subscriptions of 4,656 rights resulting in gross proceeds to the Company of approximately $4.7 million.</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equent Event [Member] | National Institutes Of Healt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to develop business</t>
        </is>
      </c>
      <c r="B34" s="4" t="inlineStr">
        <is>
          <t xml:space="preserve"> </t>
        </is>
      </c>
      <c r="C34" s="5" t="n">
        <v>30000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Allocation (Details) - Technology Assessmentand Transfer, Inc. [Member] $ in Thousands</t>
        </is>
      </c>
      <c r="B1" s="2" t="inlineStr">
        <is>
          <t>Jun. 30, 2022 USD ($)</t>
        </is>
      </c>
    </row>
    <row r="2">
      <c r="A2" s="3" t="inlineStr">
        <is>
          <t>Current assets</t>
        </is>
      </c>
      <c r="B2" s="4" t="inlineStr">
        <is>
          <t xml:space="preserve"> </t>
        </is>
      </c>
    </row>
    <row r="3">
      <c r="A3" s="4" t="inlineStr">
        <is>
          <t>Cash and cash equivalents</t>
        </is>
      </c>
      <c r="B3" s="5" t="n">
        <v>303</v>
      </c>
    </row>
    <row r="4">
      <c r="A4" s="4" t="inlineStr">
        <is>
          <t>Accounts and other receivables, net of allowance</t>
        </is>
      </c>
      <c r="B4" s="6" t="n">
        <v>193</v>
      </c>
    </row>
    <row r="5">
      <c r="A5" s="4" t="inlineStr">
        <is>
          <t>Prepaid expenses and other receivables, net of allowance</t>
        </is>
      </c>
      <c r="B5" s="6" t="n">
        <v>14</v>
      </c>
    </row>
    <row r="6">
      <c r="A6" s="4" t="inlineStr">
        <is>
          <t>Total current assets</t>
        </is>
      </c>
      <c r="B6" s="6" t="n">
        <v>510</v>
      </c>
    </row>
    <row r="7">
      <c r="A7" s="4" t="inlineStr">
        <is>
          <t>Property and equipment, net</t>
        </is>
      </c>
      <c r="B7" s="6" t="n">
        <v>599</v>
      </c>
    </row>
    <row r="8">
      <c r="A8" s="4" t="inlineStr">
        <is>
          <t>Operating lease right of use asset</t>
        </is>
      </c>
      <c r="B8" s="6" t="n">
        <v>521</v>
      </c>
    </row>
    <row r="9">
      <c r="A9" s="4" t="inlineStr">
        <is>
          <t>Other long-term assets</t>
        </is>
      </c>
      <c r="B9" s="6" t="n">
        <v>7</v>
      </c>
    </row>
    <row r="10">
      <c r="A10" s="4" t="inlineStr">
        <is>
          <t>Total assets</t>
        </is>
      </c>
      <c r="B10" s="6" t="n">
        <v>1637</v>
      </c>
    </row>
    <row r="11">
      <c r="A11" s="3" t="inlineStr">
        <is>
          <t>Current liabilities</t>
        </is>
      </c>
      <c r="B11" s="4" t="inlineStr">
        <is>
          <t xml:space="preserve"> </t>
        </is>
      </c>
    </row>
    <row r="12">
      <c r="A12" s="4" t="inlineStr">
        <is>
          <t>Accounts payable</t>
        </is>
      </c>
      <c r="B12" s="6" t="n">
        <v>105</v>
      </c>
    </row>
    <row r="13">
      <c r="A13" s="4" t="inlineStr">
        <is>
          <t>Accrued liabilities</t>
        </is>
      </c>
      <c r="B13" s="6" t="n">
        <v>241</v>
      </c>
    </row>
    <row r="14">
      <c r="A14" s="4" t="inlineStr">
        <is>
          <t>Current portion of debt</t>
        </is>
      </c>
      <c r="B14" s="6" t="n">
        <v>6</v>
      </c>
    </row>
    <row r="15">
      <c r="A15" s="4" t="inlineStr">
        <is>
          <t>Current portion of related party debt</t>
        </is>
      </c>
      <c r="B15" s="6" t="n">
        <v>242</v>
      </c>
    </row>
    <row r="16">
      <c r="A16" s="4" t="inlineStr">
        <is>
          <t>Current portion of operating lease liability</t>
        </is>
      </c>
      <c r="B16" s="6" t="n">
        <v>179</v>
      </c>
    </row>
    <row r="17">
      <c r="A17" s="4" t="inlineStr">
        <is>
          <t>Total current liabilities</t>
        </is>
      </c>
      <c r="B17" s="6" t="n">
        <v>773</v>
      </c>
    </row>
    <row r="18">
      <c r="A18" s="4" t="inlineStr">
        <is>
          <t>Debt, net of current portion</t>
        </is>
      </c>
      <c r="B18" s="6" t="n">
        <v>393</v>
      </c>
    </row>
    <row r="19">
      <c r="A19" s="4" t="inlineStr">
        <is>
          <t>Related party debt, net of current portion</t>
        </is>
      </c>
      <c r="B19" s="6" t="n">
        <v>107</v>
      </c>
    </row>
    <row r="20">
      <c r="A20" s="4" t="inlineStr">
        <is>
          <t>Operating lease liability, net of current portion</t>
        </is>
      </c>
      <c r="B20" s="6" t="n">
        <v>342</v>
      </c>
    </row>
    <row r="21">
      <c r="A21" s="4" t="inlineStr">
        <is>
          <t>Total liabilities</t>
        </is>
      </c>
      <c r="B21" s="6" t="n">
        <v>1615</v>
      </c>
    </row>
    <row r="22">
      <c r="A22" s="4" t="inlineStr">
        <is>
          <t>Net assets acquired</t>
        </is>
      </c>
      <c r="B22" s="5"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oforma Unaudited Revenue and Net Loss (Details) - Technology Assessmentand Transfer, Inc. [Member]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Revenue</t>
        </is>
      </c>
      <c r="B4" s="5" t="n">
        <v>1385</v>
      </c>
    </row>
    <row r="5">
      <c r="A5" s="4" t="inlineStr">
        <is>
          <t>Net loss</t>
        </is>
      </c>
      <c r="B5" s="5" t="n">
        <v>-80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Acquisition (Details Narrative)</t>
        </is>
      </c>
      <c r="B1" s="2" t="inlineStr">
        <is>
          <t>Jun. 30, 2022 USD ($)</t>
        </is>
      </c>
    </row>
    <row r="2">
      <c r="A2" s="4" t="inlineStr">
        <is>
          <t>Technology Assessmentand Transfer, Inc. [Member]</t>
        </is>
      </c>
      <c r="B2" s="4" t="inlineStr">
        <is>
          <t xml:space="preserve"> </t>
        </is>
      </c>
    </row>
    <row r="3">
      <c r="A3" s="3" t="inlineStr">
        <is>
          <t>Business Acquisition [Line Items]</t>
        </is>
      </c>
      <c r="B3" s="4" t="inlineStr">
        <is>
          <t xml:space="preserve"> </t>
        </is>
      </c>
    </row>
    <row r="4">
      <c r="A4" s="4" t="inlineStr">
        <is>
          <t>Loan obligations</t>
        </is>
      </c>
      <c r="B4" s="5" t="n">
        <v>76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chedule of Stock Option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outstanding at beginning</t>
        </is>
      </c>
      <c r="B4" s="6" t="n">
        <v>8339</v>
      </c>
      <c r="C4" s="6" t="n">
        <v>4654</v>
      </c>
      <c r="D4" s="6" t="n">
        <v>4654</v>
      </c>
      <c r="E4" s="6" t="n">
        <v>4</v>
      </c>
    </row>
    <row r="5">
      <c r="A5" s="4" t="inlineStr">
        <is>
          <t>Weighted average exercisable price</t>
        </is>
      </c>
      <c r="B5" s="5" t="n">
        <v>391</v>
      </c>
      <c r="C5" s="5" t="n">
        <v>553</v>
      </c>
      <c r="D5" s="5" t="n">
        <v>553</v>
      </c>
      <c r="E5" s="5" t="n">
        <v>744669</v>
      </c>
    </row>
    <row r="6">
      <c r="A6" s="4" t="inlineStr">
        <is>
          <t>Weighted average remaining contractual terms (years), outstanding at beginning</t>
        </is>
      </c>
      <c r="B6" s="4" t="inlineStr">
        <is>
          <t>8 years 8 months 12 days</t>
        </is>
      </c>
      <c r="C6" s="4" t="inlineStr">
        <is>
          <t>9 years 3 months 18 days</t>
        </is>
      </c>
      <c r="D6" s="4" t="inlineStr">
        <is>
          <t>9 years 3 months 18 days</t>
        </is>
      </c>
      <c r="E6" s="4" t="inlineStr">
        <is>
          <t>5 years 3 months 18 days</t>
        </is>
      </c>
    </row>
    <row r="7">
      <c r="A7" s="4" t="inlineStr">
        <is>
          <t>Intrinsic value, outstanding at beginning of period</t>
        </is>
      </c>
      <c r="B7" s="5" t="n">
        <v>87553</v>
      </c>
      <c r="C7" s="5" t="n">
        <v>511518</v>
      </c>
      <c r="D7" s="5" t="n">
        <v>511518</v>
      </c>
      <c r="E7" s="4" t="inlineStr">
        <is>
          <t xml:space="preserve"> </t>
        </is>
      </c>
    </row>
    <row r="8">
      <c r="A8" s="4" t="inlineStr">
        <is>
          <t>Options, granted</t>
        </is>
      </c>
      <c r="B8" s="6" t="n">
        <v>3570</v>
      </c>
      <c r="C8" s="6" t="n">
        <v>3685</v>
      </c>
      <c r="D8" s="6" t="n">
        <v>3685</v>
      </c>
      <c r="E8" s="6" t="n">
        <v>4650</v>
      </c>
    </row>
    <row r="9">
      <c r="A9" s="4" t="inlineStr">
        <is>
          <t>Weighted average exercise price, granted</t>
        </is>
      </c>
      <c r="B9" s="5" t="n">
        <v>45</v>
      </c>
      <c r="C9" s="5" t="n">
        <v>193</v>
      </c>
      <c r="D9" s="5" t="n">
        <v>193</v>
      </c>
      <c r="E9" s="5" t="n">
        <v>5</v>
      </c>
    </row>
    <row r="10">
      <c r="A10" s="4" t="inlineStr">
        <is>
          <t>Weighted average remaining contractual terms (years), granted</t>
        </is>
      </c>
      <c r="B10" s="4" t="inlineStr">
        <is>
          <t>10 years</t>
        </is>
      </c>
      <c r="C10" s="4" t="inlineStr">
        <is>
          <t>10 years</t>
        </is>
      </c>
      <c r="D10" s="4" t="inlineStr">
        <is>
          <t>10 years</t>
        </is>
      </c>
      <c r="E10" s="4" t="inlineStr">
        <is>
          <t>10 years</t>
        </is>
      </c>
    </row>
    <row r="11">
      <c r="A11" s="4" t="inlineStr">
        <is>
          <t>Option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Options, forfeited</t>
        </is>
      </c>
      <c r="B13" s="4" t="inlineStr">
        <is>
          <t xml:space="preserve"> </t>
        </is>
      </c>
      <c r="C13" s="4" t="inlineStr">
        <is>
          <t xml:space="preserve"> </t>
        </is>
      </c>
      <c r="D13" s="4" t="inlineStr">
        <is>
          <t xml:space="preserve"> </t>
        </is>
      </c>
      <c r="E13" s="4" t="inlineStr">
        <is>
          <t xml:space="preserve"> </t>
        </is>
      </c>
    </row>
    <row r="14">
      <c r="A14" s="4" t="inlineStr">
        <is>
          <t>Weighted average exercise price, forfeited</t>
        </is>
      </c>
      <c r="B14" s="4" t="inlineStr">
        <is>
          <t xml:space="preserve"> </t>
        </is>
      </c>
      <c r="C14" s="4" t="inlineStr">
        <is>
          <t xml:space="preserve"> </t>
        </is>
      </c>
      <c r="D14" s="4" t="inlineStr">
        <is>
          <t xml:space="preserve"> </t>
        </is>
      </c>
      <c r="E14" s="4" t="inlineStr">
        <is>
          <t xml:space="preserve"> </t>
        </is>
      </c>
    </row>
    <row r="15">
      <c r="A15" s="4" t="inlineStr">
        <is>
          <t>Options, expired</t>
        </is>
      </c>
      <c r="B15" s="4" t="inlineStr">
        <is>
          <t xml:space="preserve"> </t>
        </is>
      </c>
      <c r="C15" s="4" t="inlineStr">
        <is>
          <t xml:space="preserve"> </t>
        </is>
      </c>
      <c r="D15" s="4" t="inlineStr">
        <is>
          <t xml:space="preserve"> </t>
        </is>
      </c>
      <c r="E15" s="4" t="inlineStr">
        <is>
          <t xml:space="preserve"> </t>
        </is>
      </c>
    </row>
    <row r="16">
      <c r="A16" s="4" t="inlineStr">
        <is>
          <t>Weighted average exercise price, expired</t>
        </is>
      </c>
      <c r="B16" s="4" t="inlineStr">
        <is>
          <t xml:space="preserve"> </t>
        </is>
      </c>
      <c r="C16" s="4" t="inlineStr">
        <is>
          <t xml:space="preserve"> </t>
        </is>
      </c>
      <c r="D16" s="4" t="inlineStr">
        <is>
          <t xml:space="preserve"> </t>
        </is>
      </c>
      <c r="E16" s="4" t="inlineStr">
        <is>
          <t xml:space="preserve"> </t>
        </is>
      </c>
    </row>
    <row r="17">
      <c r="A17" s="4" t="inlineStr">
        <is>
          <t>Options, outstanding at end</t>
        </is>
      </c>
      <c r="B17" s="6" t="n">
        <v>11908</v>
      </c>
      <c r="C17" s="6" t="n">
        <v>8339</v>
      </c>
      <c r="D17" s="6" t="n">
        <v>8339</v>
      </c>
      <c r="E17" s="6" t="n">
        <v>4654</v>
      </c>
    </row>
    <row r="18">
      <c r="A18" s="4" t="inlineStr">
        <is>
          <t>Weighted average exercise price, outstanding at end of period</t>
        </is>
      </c>
      <c r="B18" s="5" t="n">
        <v>238</v>
      </c>
      <c r="C18" s="5" t="n">
        <v>398</v>
      </c>
      <c r="D18" s="5" t="n">
        <v>391</v>
      </c>
      <c r="E18" s="5" t="n">
        <v>553</v>
      </c>
    </row>
    <row r="19">
      <c r="A19" s="4" t="inlineStr">
        <is>
          <t>Weighted average remaining contractual terms (years), outstanding at ending</t>
        </is>
      </c>
      <c r="B19" s="4" t="inlineStr">
        <is>
          <t>8 years 4 months 24 days</t>
        </is>
      </c>
      <c r="C19" s="4" t="inlineStr">
        <is>
          <t>8 years 10 months 24 days</t>
        </is>
      </c>
      <c r="D19" s="4" t="inlineStr">
        <is>
          <t>8 years 8 months 12 days</t>
        </is>
      </c>
      <c r="E19" s="4" t="inlineStr">
        <is>
          <t>9 years 3 months 18 days</t>
        </is>
      </c>
    </row>
    <row r="20">
      <c r="A20" s="4" t="inlineStr">
        <is>
          <t>Intrinsic value, outstanding at end of period</t>
        </is>
      </c>
      <c r="B20" s="4" t="inlineStr">
        <is>
          <t xml:space="preserve"> </t>
        </is>
      </c>
      <c r="C20" s="5" t="n">
        <v>417164</v>
      </c>
      <c r="D20" s="5" t="n">
        <v>87553</v>
      </c>
      <c r="E20" s="5" t="n">
        <v>511518</v>
      </c>
    </row>
    <row r="21">
      <c r="A21" s="4" t="inlineStr">
        <is>
          <t>Vested and expected to vest at end</t>
        </is>
      </c>
      <c r="B21" s="6" t="n">
        <v>5373</v>
      </c>
      <c r="C21" s="6" t="n">
        <v>2218</v>
      </c>
      <c r="D21" s="6" t="n">
        <v>2682</v>
      </c>
      <c r="E21" s="6" t="n">
        <v>4</v>
      </c>
    </row>
    <row r="22">
      <c r="A22" s="4" t="inlineStr">
        <is>
          <t>Weighted average exercise price, vested and expected to vest at end</t>
        </is>
      </c>
      <c r="B22" s="5" t="n">
        <v>464</v>
      </c>
      <c r="C22" s="5" t="n">
        <v>1226</v>
      </c>
      <c r="D22" s="5" t="n">
        <v>1004</v>
      </c>
      <c r="E22" s="5" t="n">
        <v>697742</v>
      </c>
    </row>
    <row r="23">
      <c r="A23" s="4" t="inlineStr">
        <is>
          <t>Weighted average remaining contractual terms (years), exercisable</t>
        </is>
      </c>
      <c r="B23" s="4" t="inlineStr">
        <is>
          <t>7 years 9 months 18 days</t>
        </is>
      </c>
      <c r="C23" s="4" t="inlineStr">
        <is>
          <t>8 years 7 months 6 days</t>
        </is>
      </c>
      <c r="D23" s="4" t="inlineStr">
        <is>
          <t>8 years 3 months 18 days</t>
        </is>
      </c>
      <c r="E23" s="4" t="inlineStr">
        <is>
          <t>4 years 3 months 18 days</t>
        </is>
      </c>
    </row>
    <row r="24">
      <c r="A24" s="4" t="inlineStr">
        <is>
          <t>Intrinsic value, vested and expected to vest end of period</t>
        </is>
      </c>
      <c r="B24" s="4" t="inlineStr">
        <is>
          <t xml:space="preserve"> </t>
        </is>
      </c>
      <c r="C24" s="4" t="inlineStr">
        <is>
          <t xml:space="preserve"> </t>
        </is>
      </c>
      <c r="D24" s="5" t="n">
        <v>46449</v>
      </c>
      <c r="E24" s="4" t="inlineStr">
        <is>
          <t xml:space="preserve"> </t>
        </is>
      </c>
    </row>
    <row r="25">
      <c r="A25" s="4" t="inlineStr">
        <is>
          <t>Vested and expected to vest at end</t>
        </is>
      </c>
      <c r="B25" s="6" t="n">
        <v>11051</v>
      </c>
      <c r="C25" s="6" t="n">
        <v>8339</v>
      </c>
      <c r="D25" s="6" t="n">
        <v>8303</v>
      </c>
      <c r="E25" s="6" t="n">
        <v>4654</v>
      </c>
    </row>
    <row r="26">
      <c r="A26" s="4" t="inlineStr">
        <is>
          <t>Weighted average exercise price, vested and expected to vest at end</t>
        </is>
      </c>
      <c r="B26" s="5" t="n">
        <v>248</v>
      </c>
      <c r="C26" s="5" t="n">
        <v>398</v>
      </c>
      <c r="D26" s="5" t="n">
        <v>391</v>
      </c>
      <c r="E26" s="5" t="n">
        <v>553</v>
      </c>
    </row>
    <row r="27">
      <c r="A27" s="4" t="inlineStr">
        <is>
          <t>Weighted average remaining contractual terms (years), vested and expected to vest</t>
        </is>
      </c>
      <c r="B27" s="4" t="inlineStr">
        <is>
          <t>8 years 4 months 24 days</t>
        </is>
      </c>
      <c r="C27" s="4" t="inlineStr">
        <is>
          <t>8 years 10 months 24 days</t>
        </is>
      </c>
      <c r="D27" s="4" t="inlineStr">
        <is>
          <t>8 years 8 months 12 days</t>
        </is>
      </c>
      <c r="E27" s="4" t="inlineStr">
        <is>
          <t>9 years 3 months 18 days</t>
        </is>
      </c>
    </row>
    <row r="28">
      <c r="A28" s="4" t="inlineStr">
        <is>
          <t>Intrinsic value, vested and expected to vest end of period</t>
        </is>
      </c>
      <c r="B28" s="4" t="inlineStr">
        <is>
          <t xml:space="preserve"> </t>
        </is>
      </c>
      <c r="C28" s="5" t="n">
        <v>417164</v>
      </c>
      <c r="D28" s="5" t="n">
        <v>86703</v>
      </c>
      <c r="E28" s="5" t="n">
        <v>5115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Common Share (Details Narrative)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securities</t>
        </is>
      </c>
      <c r="B4" s="6" t="n">
        <v>24000</v>
      </c>
      <c r="C4" s="6" t="n">
        <v>18000</v>
      </c>
      <c r="D4" s="6" t="n">
        <v>18000</v>
      </c>
      <c r="E4" s="6" t="n">
        <v>15000</v>
      </c>
    </row>
    <row r="5">
      <c r="A5" s="4" t="inlineStr">
        <is>
          <t>Inventory current</t>
        </is>
      </c>
      <c r="B5" s="5" t="n">
        <v>326</v>
      </c>
      <c r="C5" s="4" t="inlineStr">
        <is>
          <t xml:space="preserve"> </t>
        </is>
      </c>
      <c r="D5" s="5" t="n">
        <v>303</v>
      </c>
      <c r="E5" s="5" t="n">
        <v>99</v>
      </c>
    </row>
    <row r="6">
      <c r="A6" s="4" t="inlineStr">
        <is>
          <t>Inventory, noncurrent</t>
        </is>
      </c>
      <c r="B6" s="5" t="n">
        <v>423</v>
      </c>
      <c r="C6" s="4" t="inlineStr">
        <is>
          <t xml:space="preserve"> </t>
        </is>
      </c>
      <c r="D6" s="5" t="n">
        <v>294</v>
      </c>
      <c r="E6" s="5" t="n">
        <v>3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Summary of Significant Accounting Polici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Summary of Significant Accounting Policies</t>
        </is>
      </c>
      <c r="B4" s="4" t="inlineStr">
        <is>
          <t xml:space="preserve">1.
Organization and Summary of Significant Accounting Policies Organization The
condensed consolidated financial statements include the accounts of SINTX Technologies, Inc. (“SINTX”) and its wholly-owned
subsidiaries, SINTX Armor, Inc. (“SINTX Armor”) and SINTX TA&amp;T, Inc. (TA&amp;T), which are collectively referred to as
“we” or “the Company”. SINTX was incorporated in the state of Delaware on December 10, 1996 (and was previously
known as Amedica Corporation). The Company is an OEM advanced ceramics materials company focused on providing solutions in a variety
of medical, industrial, and antipathogenic applications. SINTX is a 25-year-old company that has grown over time from focusing on the
research and development of silicon nitride for use in human interbody implants to becoming an advanced ceramics company engaged in many
different fields, and this has enabled the Company to focus on core competencies. The core strength of the Company is the manufacturing,
research, and development of advanced ceramics for external partners. The Company presently manufactures ceramic powders and components
in its Salt Lake City and Maryland facilities. The SINTX Salt Lake City facility is FDA and ANVISA registered, ISO 13485:2016 certified,
and ASD9100D certified. The Company’s products are primarily sold in the United States. The
Company is focused on building revenue generating opportunities in three business industries - antipathogenic, industrial (including
armor), and biomedical - thereby connecting with current and new customers, partners and manufacturers to help realize the goal
of leveraging expertise in high-tech ceramics to create new, innovative opportunities across these sectors. We expect our continued investment
in research and development to provide additional revenue opportunitie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applications for our silicon nitride technology as well
as utilized our expertise in the use of ceramic materials in other applications. In July 2021, the Company acquired the equipment and
obtained certain proprietary know-how rights with which it intends to develop, manufacture, and commercialize protective armor from boron
carbide and a composite material of silicon carbide and boron carbide for military, law enforcement and civilian uses. The protective
armor operations are housed in SINTX Armor. In June 2022, the Company acquired Technology Assessment and Transfer, Inc. (TA&amp;T), a
nearly 40-year-old business with a mission to transition advanced materials and process technologies from a laboratory environment to
commercial products and services (see Note 2).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s well as access to future silicon nitride spine technologies developed by the Company. The Company’s
name, Amedica, was also transferred to CTL Medical, which is now CTL Amedica. The Company serves as CTL’s exclusive OEM provider
of silicon nitride products. Manufacturing, R&amp;D, and all intellectual property related to the core, non-spine, biomaterial technology
including silicon nitride remains with the Company. On
October 30, 2018, the Company amended its Certificate of Incorporation with the State of Delaware to change its corporate name to SINTX
Technologies, Inc. The Company also changed its trading symbol on the NASDAQ Capital Market to “SINT”. The
Company’s new corporate brand reflects both the Company’s core competence in the research, development and manufacturing
of silicon nitride ceramics and other ceramics, as well as encouraging prospects for the future, as an OEM supplier of spine implants
to CTL Amedica, and multiple opportunities outside of spine. Basis
of Presentation These
unaudited condensed consolidated financial statements have been prepared in accordance with the rules and regulations of the United States
Securities and Exchange Commission (“SEC”) and include all assets and liabilities of the Company.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21, filed with the SEC on March 25, 2022.
The results of operations for the nine months ended September 30, 2022, are not necessarily indicative of the results to be expected
for the year ending December 31, 2022. The Company’s significant accounting policies are set forth in Note 1 to the consolidated
financial statements for the year ended December 31, 2021.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ose estimates. As of September 30, 2022, the most significant estimate relates to derivative liabilities relating to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2, and 2021, the Company incurred a net loss of $ 8.1 7.2 8.2 7.7 258.5 250.4 The
Company is actively generating additional scientific and clinical data to have it published in leading industry publications. We believe
the publication of such data would help sales efforts as the Company approaches new prospects. The Company continues to make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We also expect the acquisition of TA&amp;T will further broaden the Company’s sources of revenue. The
Company has common stock that is publicly traded and has been able to successfully raise capital when needed since the date of the Company’s
initial public offering in February 2014. On January 3, 2022, the Company received a notice from Nasdaq Listing Qualifications department
(the “Staff”) of the Nasdaq Stock Market LLC (“Nasdaq”) stating that the bid price of the Company’s common
stock for the last 30 consecutive trading days had closed below the minimum $ 1.00
per share required for continued listing under
Listing Rule 5550(a)(2). The Nasdaq notification letter does not result in the immediate delisting of the Company’s common stock,
and the stock will continue to trade uninterrupted on the The Nasdaq Capital Market under the symbol “SINT”. The letter from
the Staff further indicated that if the Company did not regain compliance with Rule 5550(a)(2) by July 5, 2022, the Company may be eligible
for additional time to regain compliance. On July 6, 2022, the Company received notice from the Staff that the Company was eligible for
an additional 180 calendar day period, or until January 2, 2023, to regain compliance. Delisting of the Company’s shares of
common stock from The Nasdaq Capital Market may adversely impact its ability to raise capital on the public markets. On December 20, 2022, the Company effected a 1 for 100 reverse stock split of the Company’s common stock. The
par value and the authorized shares of the common and preferred stock were not adjusted as a result of the reverse stock split. All common
stock shares, equivalents, and per-share amounts for all periods presented in these consolidated financial statements have been adjusted
retroactively to reflect the reverse stock split. On
February 25, 2021, the Company entered into an Equity Distribution Agreement (the “2021 Distribution Agreement”) with Maxim
Group LLC (“Maxim”), pursuant to which the Company may sell from time to time, shares of the Company’s common stock
having an aggregate offering price of up to $ 2.0 Subject
to the terms and conditions of the 2021 Distribution Agreement, Maxim will use its commercially reasonable efforts to sell the Shares
from time to time, based on our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ATM and may at any time suspend offers under the 2021 Distribution Agreement. The Offering will terminate
upon the earlier of (i) the sale of shares having an aggregate offering price of $2.0 million, (ii) the termination by either Maxim or
the Company upon the provision of fifteen (15) days written notice, or (iii) February 25, 2023.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As of September 30, 2022, there have been no sales of shares of common stock under
the 2021 Distribution Agreement On
October 17, 2022, the Company closed on the sale of 4,656 4.7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our ability to continue as a going concern. The condensed consolidated financial statements
do not include any adjustments that might result from the outcome of these uncertainties. 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temporarily restricted access to the Salt Lake City facility, with our administrative employees continuing their work
remotely and limited the number of staff in our manufacturing facility. We implemented protective measures such as wearing of face masks,
maintaining social distancing, and additional cleaning. Beginning in 2021, we have offered vaccination incentiv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Grant
Revenue Revenues
from grants, contracts, and awards provided by governmental agencies are recorded based upon the terms of the specific grant agreements,
which generally provide that revenue is earned when the allowable costs specified in the applicable grant agreement have been incurred.
Cash received from federal grants and awards can be subject to audit by the grantor and, if the examination results in a disallowance
of any expenditure, repayment could be required. Grant,
contract, and award receivables relate to allowable amounts expended or otherwise incurred in connection with the terms of a grant or
award and for which reimbursement or draw upon the grant funds have not yet taken place. Correction
of an Immaterial Error During
the first quarter 2022, the Company identified an error related to the removal of a loan obligation and the recording of other income
for forgiveness of debt totaling approximately $ 0.5 0.5 In
accordance with the SEC Staff Accounting Bulletin (SAB) No. 99, “Materiality,” and SAB No. 108, “Considering the Effects
of Prior Year Misstatements when Quantifying Misstatements in Current Year Financial Statements,” the Company evaluated the materiality
of the error from qualitative and quantitative perspectives and concluded that the error was immaterial to the March 31, 2022 and December
31, 2021, financial statements. Consequently, only the December 31, 2021, consolidated balance sheet and the December 31, 2021, balance
in the statement of stockholders’ equity contained in these financial statements have been restated. The change resulted a reduction
of stockholders’ equity of $ 0.5 New
Accounting Pronouncements Not Yet Adopted In
August 2020, the Financial Statement Accounting Board (the “FASB”) issued ASU 2020-06 which simplifies the accounting for
convertible instruments and its application of the derivatives scope exception for contracts in an entity’s own equity. For contracts
in an entity’s own equity, the new guidance eliminates some of the current requirements for equity classification such as the requirement
that settlement in unregistered shares is permitted. In addition, the new guidance reduces the number of accounting models that require
separating embedded conversion features from convertible instruments, including eliminating the requirement to recognize a beneficial
conversion feature if the conversion feature is in the money and does not require bifurcation as a derivative liability. As a result,
only conversion features accounted for under the substantial premium model and those that require bifurcation will be accounted for separately.
The guidance also addresses how convertible instruments are accounted for in the diluted earnings per share calculation and requires
enhanced disclosures about the terms of convertible instruments and contracts in an entity’s own equity. The guidance is effective
for the Company for annual periods beginning after December 15, 2023, and interim periods within that year, with early adoption permitted.
The Company plans to adopt the new standards January 1, 2023. The adoption of this standard will result in certain warrants currently
classified as fair value liabilities to be reclassified within stockholder’s equity. We are currently assessing any other impact
that adoption will have on our financial position and results of operation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t>
        </is>
      </c>
      <c r="C4" s="4" t="inlineStr">
        <is>
          <t xml:space="preserve">Organization and Summary of Significant Accounting Policies The
consolidated financial statements include the accounts of SINTX Technologies, Inc. (“SINTX”) and its wholly-owned subsidiary,
SINTX Armor, Inc. (“SINTX Armor”), which are collectively referred to as “we” or “the Company”.
SINTX was incorporated in the state of Delaware on December 10, 1996 (and was previously known as Amedica Corporation). The Company is
an OEM advanced ceramics materials company focused on providing solutions in a variety of medical, industrial, armor and antipathogenic
applications. SINTX is a 25-year-old company that has grown over time from focusing on the research and development of silicon nitride
for use in human interbody implants to becoming an advanced ceramics company engaged in many different fields, which has enabled the
business to focus on core competencies. The core strength of the Company is the manufacturing, research, and development of advanced
ceramics for external partners. The Company presently manufactures silicon nitride powders and components in its FDA registered, ISO
13485:2016 certified, and ASD9100D certified manufacturing facility. The Company’s products are primarily sold in the United States. The
Company is focused on building revenue generating opportunities in four business industries, namely, antipathogenic, armor, industrial,
and biomedical connecting with current and new customers, partners and manufacturers to help realize the goal of leveraging expertise
in high-tech ceramics to create new, innovative opportunities across these sectors. We also expect our continued investment in research
and development to provide additional revenue opportunities. The
Company’s initial focus was the development and commercialization of products made from silicon nitride for use in spinal fusion
and hip and knee replacement applications. SINTX believes it is the first and only manufacturer to use silicon nitride in medical applications
primarily focused on spine fusion therapies. Since then, we have developed other applications for our silicon nitride technology as well
as utilizing our expertise in the use of ceramic materials in other applications as well. In July 2021, the Company acquired the equipment
and obtained certain proprietary know-how rights with which it intends to develop, manufacture and commercialize protective armor plates
from boron carbide and a composite material of silicon carbide and boron carbide for military, law enforcement and civilian uses (see
Note 3). The protective armor plate operations will be housed in SINTX Armor. On
October 1, 2018, the Company completed the sale of its retail spine business to CTL Medical, a Dallas, Texas-based privately held medical
device manufacturer. As a result of the sale, CTL Medical became the exclusive owner of the Company’s portfolio of metal and silicon
nitride spine products, as well as access to future silicon nitride spine technologies developed by the Company. The Company’s
name, Amedica, was also transferred to CTL Medical, which is now CTL Amedica. The Company serves as CTL’s exclusive OEM provider
of silicon nitride products. Manufacturing, R&amp;D, and all intellectual property related to the core, non-spine, biomaterial technology
including silicon nitride remains with the Company. On
October 30, 2018, the Company amended its Certificate of Incorporation with the State of Delaware to change its corporate name to SINTX
Technologies, Inc. The Company also changed its trading symbol on the NASDAQ Capital Market to “SINT”. The
Company’s new corporate brand reflects both the Company’s core competence in the science and production of silicon nitride
ceramics and other ceramics, as well as encouraging prospects for the future, as an OEM supplier of spine implants to CTL Amedica, and
multiple opportunities outside of spine. Basis
of Presentation and Principles of Consolidation These
consolidated financial statements have been prepared by management in accordance with the rules and regulations of the United
States Securities and Exchange Commission (“SEC”) and include all assets and liabilities of the Company. In May 2020, the
Company dissolved a wholly owned subsidiary ST Sub, Inc. At the time of dissolution, the subsidiary had no assets, liabilities, equity,
or operations. Reverse
Stock Split On
December 20, 2022, the Company effected a 1 for 100 reverse stock split 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21 and 2020, the Company incurred a net loss of $ 8.8
million and $ 7.0
million , respectively, and used cash in
operations of $ 10.1 million and $ 9.1
million , respectively. The Company had
an accumulated deficit of $ 249.9
million and $ 241.1
million as of December 31, 2021 and 2020,
respectively.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advanced ceramic materials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also acquired equipment
and certain proprietary know-how for the purpose of developing, manufacturing and commercializing armored plates made from boron carbide
and a composite of boron carbide and silicon carbide for military, law enforcement and other civilian use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 9.4
million, which excludes underwriting discounts
and commissions and offering expenses paid by the Company of approximately $ 1.2
million. Additionally, during the period of June
2020 through August 2020, the Company closed four registered direct offerings of shares of its common stock, priced at-the-market under
Nasdaq rules, resulting in the issuance of a total of 110,150
shares of its common stock for gross proceeds
of approximately $ 20.9
million, before considering issuance costs of
approximately $ 1.6
million (see Note 8). During
the year ended December 31, 2019, the Company entered into an at-the-market (2019 ATM) equity distribution agreement with Maxim Group
LLC (“Maxim”) under which the Company could sell, from time to time, shares of common stock having an aggregate offering
price of up to $ 2.5
million. During the year ended December 31, 2020,
the Company sold 3,544
shares of common stock under the 2019 ATM, raising
approximately $ 0.8
million before deducting fees to the placement
agent and other offering expenses of approximately $ 0.034
million. As of December 31, 2021, no funding
capacity is available under the 2019 ATM. (see Note 8). On
February 25, 2021, the Company entered into an at-the-market Equity Distribution Agreement (the “2021 Distribution Agreement”)
with Maxim, pursuant to which the Company may sell from time to time, shares of the Company’s common
stock having an aggregate offering price of up to $ 15.0 Management
has concluded existing capital resources will be sufficient to fund operations for at least the next 12 months, or through March 2023.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21, the most significant estimate relates to derivative liabilities and stock based compensation. Concentrations
of Credit Risk and Significant Customers Financial
instruments which potentially subject the Company to concentrations of credit risk consist primarily of cash and cash equivalents, and
note receivables.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s
of December 31, 2021, three customer’s receivable balances accounted for 97 %
of the Company’s total accounts receivable . One customer accounted for 88 %
and 95 %
of the Company’s total revenues for the years ended December 31, 2021 and 2020 respectively. Risks
Related to COVID-19 Pandemic The
COVID-19 pandemic is affecting the United States and global economies and may affect the Company’s operations and those of third
parties on which the Company relies. In response to the spread of COVID-19 and to ensure safety of employees and continuity of business
operations, we temporarily restricted access to the facility, with our administrative employees continuing their work remotely and limited
the number of staff in our manufacturing facility. We implemented protective measures such as wearing of face masks, maintaining social
distancing, and additional cleaning. Beginning in 2021, we have offered vaccination incentiv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Revenue
Recognition During
the years ended December 31, 2021 and 2020 the Company derived its product revenue primarily from the sale of spinal fusion
products, used in the treatment of spine disorders to CTL Medical, with whom the Company signed a 10-year exclusive sales agreement in
October 2018. The Company is currently pursuing other sales opportunities for silicon nitride outside the spinal fusion application. Revenue
is recognized when control of the goods or services promised under the contract is transferred to the customer either at a point in time
(e.g., upon delivery) or over time (e.g., as performed under the contract). The Company accounts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ntact modifications that provide for additional distinct goods or services at the standalone selling price are
treated as separate contracts. The transaction price for our contracts reflects our estimate of returns, rebates and discounts, which
historically have not been significant. Amounts billed to customers for shipping and handling are included in the transaction price and
generally are not treated as separate performance obligations as these costs fulfill a promise to transfer the product to the customer.
The Company does not employee salespeople to actively seek additional customers; there are no incremental costs for obtaining customers
that need to be capitalized. The
Company recognizes revenue from sales at the time the product is shipped. Costs
of Revenue The
expenses that are included in costs of revenue include all raw material and in-house manufacturing costs for the products we manufacture. Cash
and Cash Equivalents The
Company considers all cash on deposit, money market accounts and highly-liquid debt instruments purchased with original maturities of
three months or less to be cash and cash equivalents. 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 Inventory that is not expected to be utilized
within 12 months of December 31, 2021, and 2020, respectively is recorded as long term. 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 Leases The
Company determines if an arrangement is a lease at inception. Operating leases are in operating lease right of use asset and operating
lease liability in our consolidated balance sheet. Finance leases, if any, are included in property and equipment in our consolidated
balance sheet. Leases with an initial term of 12 months or less are not presented on the consolidated balance sheet. The Company accounts
for lease payments separately than from non-lease components. The depreciable life of the asset and leasehold improvement are limited
by the expected lease term. Account
and Other Receivables and Allowance for Doubtful Accounts Account
and other receivables are carried at invoiced amount less an allowance for doubtful accounts. On a regular basis, the Company evaluates
account and other receivables and estimates an allowance for doubtful accounts, as needed, based on various factors such as customers’
current credit conditions, length of time past due, and the general economy as a whole. Receivables are written off against the allowance
when they are deemed uncollectible. Long
Lived Intangible Assets The
Company evaluates the carrying value of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Derivative
Liabilities Derivative
liabilities include the fair value of certain common stock warrants, that are initially recorded at fair value and are required to be
re-measured to fair value at each reporting period. The change in fair value of the instruments is recognized as a component of other
income (expense) in the Company’s consolidated statements of operations until the instruments settle, expire or are no longer classified
as derivative liabilities. The Company estimates the fair value of these instruments primarily using Monte-Carlo valuation models. The
significant assumptions used in estimating the fair value include the exercise price, volatility of the stock underlying the instrument,
risk-free interest rate, estimated fair value of the stock underlying the instrument and the estimated life of the instrument. 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biomedical and antipathogenic products. Advertising
Costs Advertising
costs are expensed as incurred. The primary component of the Company’s advertising expenses is advertising in trade periodicals.
Advertising costs were not significant for each of the years ended December 31, 2021 and 2020.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21 and 2020, the Company did not record any material interest income,
interest expense or penalties related to uncertain tax positions or the settlement of audits for prior periods. 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subjective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expensed in the case of failed offerings. New
Accounting Pronouncement, Not Yet Adopted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upon adoption. Net
Loss Per Share – Basic and Diluted Basic
net income (loss) per share is calculated by dividing the net income (loss) by the weighted-average number of shares of common
stock outstanding for the period, without consideration for common stock equivalents. Diluted net loss per share is calculated
by dividing the net loss by the weighted-average number of shares of common stock equivalents outstanding for the period
that are determined to be dilutive. Common stock equivalents are primarily comprised of preferred stock, options and warrants for the
purchase of common stock The Company had potentially dilutive securities, totaling approximately 18,000 15,000 shares of common stock as of December
31, 2021 and 2020, respectively. Below
are basic and diluted loss per share data for the year ended December 31, 2021, which are in thousands except for share and per
share data: Schedule
of Basic and Diluted Loss Per Share
Basic Calculation Effect of Dilutive Warrant Securities Diluted Calculation
Numerator:
Net loss $ (8,775 ) $ (696 ) $ (9,471 )
Deemed dividend and accretion of a discount - - -
Net loss attributable to common stockholders $ (8,775 ) $ (696 ) $ (9,471 )
Denominator:
Number of shares used in per common share calculations: 246,919 3,782 250,701
Net loss per common share:
Net loss $ (36 ) $ (2 ) $ (38 )
Deemed dividend and accretion of a discount - - -
Net loss attributable to common stockholders $ (36 ) $ (2 ) $ (38 ) Below
are basic and diluted loss per share data for the year ended December 31, 2020, which are in thousands except for share and per
share data:
Basic Calculation Effect of Dilutive Warrant Securities Diluted Calculation
Numerator:
Net loss $ (7,029 ) $ (2,293 ) $ (9,323 )
Deemed dividend and accretion of a discount (9,565 ) - (9,565 )
Net loss attributable to common stockholders $ (16,594 ) $ (2,293 ) $ (18,888 )
Denominator:
Number of shares used in per common share calculations: 164,066 10,396 174,462
Net loss per common share:
Net loss $ (43 ) $ (10 ) $ (53 )
Deemed dividend and accretion of a discount (58 ) 3 (55 )
Net loss attributable to common stockholders $ (101 ) $ (7 ) $ (108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4.
Inventories Inventories
consisted of the following (in thousands): Schedule of Components of Inventory
September 30, December 31,
Raw materials $ 509 $ 411
WIP 148 134
Finished goods 92 52
Inventory net $ 749 $ 597 As
of September 30, 2022, inventories totaling approximately $ 0.3 0.4 0.3 0.3 </t>
        </is>
      </c>
      <c r="C4" s="4" t="inlineStr">
        <is>
          <t xml:space="preserve">2.
Inventories The
components of inventory were as follows (in thousands): Schedule
of Components of Inventory
2021 2020
As of December 31,
2021 2020
Raw materials $ 411 $ 388
WIP 134 97
Finished goods 52 2
Inventory, net $ 597 $ 4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3.
Property and Equipment The
following is a summary of the components of property and equipment (in thousands): Schedule
of Components of Property and Equipment
2021 2020
As of December 31,
2021 2020
Manufacturing and lab equipment $ 4,286 $ 558
Leasehold improvements 936 941
Software and computer equipment 696 684
Furniture and equipment 82 82
Total 6,000 2,265
Less: accumulated depreciation (1,975 ) (1,794 )
Property and equipment,
net $ 4,025 $ 471 Depreciation
expense for 2021 was approximately $ 0.2 0.1 Of
the $ 4.3
million in manufacturing and lab equipment
listed as of December 31, 2021, $ 2.7
million is related to the purchase of equipment
for SINTX Armor. As explained in Note 1, on July 20, 2021, the Company acquired the equipment and obtained certain intellectual know
how with which it intends to develop, manufacture and commercialize protective armor plates from boron carbide and a composite material
of silicon carbide and boron carbide for military, law enforcement and civilian uses. The total purchase price for the assets was $ 2.8
million, $ 2.7
million of which has been paid and the remaining
$ 0.1
million is to be paid upon completion of certain
checkpoints. As
of December 31, 2021, the assets have not yet been placed in service, nor has the Company recognized any depreciation expense associated
with these assets. The intention of the Company is to place these assets into service by mi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1:15:53Z</dcterms:created>
  <dcterms:modified xmlns:dcterms="http://purl.org/dc/terms/" xmlns:xsi="http://www.w3.org/2001/XMLSchema-instance" xsi:type="dcterms:W3CDTF">2023-01-31T21:15:53Z</dcterms:modified>
</cp:coreProperties>
</file>